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Stock-Based Compensation" sheetId="11" state="visible" r:id="rId11"/>
    <sheet xmlns:r="http://schemas.openxmlformats.org/officeDocument/2006/relationships" name="Property and Equipment" sheetId="12" state="visible" r:id="rId12"/>
    <sheet xmlns:r="http://schemas.openxmlformats.org/officeDocument/2006/relationships" name="Segment Reporting"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Tax Receivable Agreement" sheetId="16" state="visible" r:id="rId16"/>
    <sheet xmlns:r="http://schemas.openxmlformats.org/officeDocument/2006/relationships" name="Debt" sheetId="17" state="visible" r:id="rId17"/>
    <sheet xmlns:r="http://schemas.openxmlformats.org/officeDocument/2006/relationships" name="Interest Rate Swap"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Unaudited Quarterly Financial 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Stock-Based Compensation (Table" sheetId="28" state="visible" r:id="rId28"/>
    <sheet xmlns:r="http://schemas.openxmlformats.org/officeDocument/2006/relationships" name="Property and Equipment (Tables)" sheetId="29" state="visible" r:id="rId29"/>
    <sheet xmlns:r="http://schemas.openxmlformats.org/officeDocument/2006/relationships" name="Segment Reporting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Tax Receivable Agreement (Table" sheetId="33" state="visible" r:id="rId33"/>
    <sheet xmlns:r="http://schemas.openxmlformats.org/officeDocument/2006/relationships" name="Debt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Unaudited Quarterly Financia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Business Combinations - Purchas" sheetId="51" state="visible" r:id="rId51"/>
    <sheet xmlns:r="http://schemas.openxmlformats.org/officeDocument/2006/relationships" name="Business Combinations - Additio" sheetId="52" state="visible" r:id="rId52"/>
    <sheet xmlns:r="http://schemas.openxmlformats.org/officeDocument/2006/relationships" name="Business Combinations - Pro For" sheetId="53" state="visible" r:id="rId53"/>
    <sheet xmlns:r="http://schemas.openxmlformats.org/officeDocument/2006/relationships" name="Stock-Based Compensation - Narr" sheetId="54" state="visible" r:id="rId54"/>
    <sheet xmlns:r="http://schemas.openxmlformats.org/officeDocument/2006/relationships" name="Stock-Based Compensation - Rest" sheetId="55" state="visible" r:id="rId55"/>
    <sheet xmlns:r="http://schemas.openxmlformats.org/officeDocument/2006/relationships" name="Stock-Based Compensation - Summ" sheetId="56" state="visible" r:id="rId56"/>
    <sheet xmlns:r="http://schemas.openxmlformats.org/officeDocument/2006/relationships" name="Stock-Based Compensation - Re_2" sheetId="57" state="visible" r:id="rId57"/>
    <sheet xmlns:r="http://schemas.openxmlformats.org/officeDocument/2006/relationships" name="Stock-Based Compensation - Stoc" sheetId="58" state="visible" r:id="rId58"/>
    <sheet xmlns:r="http://schemas.openxmlformats.org/officeDocument/2006/relationships" name="Stock-Based Compensation - Sche" sheetId="59" state="visible" r:id="rId59"/>
    <sheet xmlns:r="http://schemas.openxmlformats.org/officeDocument/2006/relationships" name="Stock-Based Compensation - Su_2" sheetId="60" state="visible" r:id="rId60"/>
    <sheet xmlns:r="http://schemas.openxmlformats.org/officeDocument/2006/relationships" name="Stock-Based Compensation - Host" sheetId="61" state="visible" r:id="rId61"/>
    <sheet xmlns:r="http://schemas.openxmlformats.org/officeDocument/2006/relationships" name="Property and Equipment (Details" sheetId="62" state="visible" r:id="rId62"/>
    <sheet xmlns:r="http://schemas.openxmlformats.org/officeDocument/2006/relationships" name="Segment Reporting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Expenses (Details)" sheetId="68" state="visible" r:id="rId68"/>
    <sheet xmlns:r="http://schemas.openxmlformats.org/officeDocument/2006/relationships" name="Tax Receivable Agreement - Narr" sheetId="69" state="visible" r:id="rId69"/>
    <sheet xmlns:r="http://schemas.openxmlformats.org/officeDocument/2006/relationships" name="Tax Receivable Agreement - Summ" sheetId="70" state="visible" r:id="rId70"/>
    <sheet xmlns:r="http://schemas.openxmlformats.org/officeDocument/2006/relationships" name="Tax Receivable Agreement - Futu" sheetId="71" state="visible" r:id="rId71"/>
    <sheet xmlns:r="http://schemas.openxmlformats.org/officeDocument/2006/relationships" name="Debt - Narrative (Details)" sheetId="72" state="visible" r:id="rId72"/>
    <sheet xmlns:r="http://schemas.openxmlformats.org/officeDocument/2006/relationships" name="Debt - Schedule of Long-Term De" sheetId="73" state="visible" r:id="rId73"/>
    <sheet xmlns:r="http://schemas.openxmlformats.org/officeDocument/2006/relationships" name="Debt - Schedule of Maturities o" sheetId="74" state="visible" r:id="rId74"/>
    <sheet xmlns:r="http://schemas.openxmlformats.org/officeDocument/2006/relationships" name="Debt - Revolving Credit Facilit" sheetId="75" state="visible" r:id="rId75"/>
    <sheet xmlns:r="http://schemas.openxmlformats.org/officeDocument/2006/relationships" name="Interest Rate Swap (Details)" sheetId="76" state="visible" r:id="rId76"/>
    <sheet xmlns:r="http://schemas.openxmlformats.org/officeDocument/2006/relationships" name="Equity (Details)" sheetId="77" state="visible" r:id="rId77"/>
    <sheet xmlns:r="http://schemas.openxmlformats.org/officeDocument/2006/relationships" name="Earnings per Share (Details)" sheetId="78" state="visible" r:id="rId78"/>
    <sheet xmlns:r="http://schemas.openxmlformats.org/officeDocument/2006/relationships" name="Income Taxes  - Components of I" sheetId="79" state="visible" r:id="rId79"/>
    <sheet xmlns:r="http://schemas.openxmlformats.org/officeDocument/2006/relationships" name="Income Taxes  - Effective Incom" sheetId="80" state="visible" r:id="rId80"/>
    <sheet xmlns:r="http://schemas.openxmlformats.org/officeDocument/2006/relationships" name="Income Taxes  - Deferred Tax As" sheetId="81" state="visible" r:id="rId81"/>
    <sheet xmlns:r="http://schemas.openxmlformats.org/officeDocument/2006/relationships" name="Income Taxes  - Additional Info"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Related Party Transactions (Det" sheetId="87" state="visible" r:id="rId87"/>
    <sheet xmlns:r="http://schemas.openxmlformats.org/officeDocument/2006/relationships" name="Unaudited Quarterly Financial_3" sheetId="88" state="visible" r:id="rId88"/>
    <sheet xmlns:r="http://schemas.openxmlformats.org/officeDocument/2006/relationships" name="Uncategorized Items - twnk-2018" sheetId="89" state="visible" r:id="rId89"/>
  </sheets>
  <definedNames/>
  <calcPr calcId="124519" fullCalcOnLoad="1"/>
</workbook>
</file>

<file path=xl/sharedStrings.xml><?xml version="1.0" encoding="utf-8"?>
<sst xmlns="http://schemas.openxmlformats.org/spreadsheetml/2006/main" uniqueCount="827">
  <si>
    <t>Document and Entity Information - USD ($)</t>
  </si>
  <si>
    <t>12 Months Ended</t>
  </si>
  <si>
    <t>Dec. 31, 2018</t>
  </si>
  <si>
    <t>Feb. 23,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Hostess Brands, Inc.</t>
  </si>
  <si>
    <t>Entity Central Index Key</t>
  </si>
  <si>
    <t>Current Fiscal Year End Date</t>
  </si>
  <si>
    <t>--12-31</t>
  </si>
  <si>
    <t>Entity Filer Category</t>
  </si>
  <si>
    <t>Large Accelerated Filer</t>
  </si>
  <si>
    <t>Entity Current Reporting Status</t>
  </si>
  <si>
    <t>Yes</t>
  </si>
  <si>
    <t>Entity Voluntary Filers</t>
  </si>
  <si>
    <t>No</t>
  </si>
  <si>
    <t>Entity Well-known Season Issuer</t>
  </si>
  <si>
    <t>Entity Public Float</t>
  </si>
  <si>
    <t>Common Class A</t>
  </si>
  <si>
    <t>Class of Stock [Line Items]</t>
  </si>
  <si>
    <t>Entity Common Stock, Shares Outstanding</t>
  </si>
  <si>
    <t>Common Class B</t>
  </si>
  <si>
    <t>Consolidated Balance Sheets - USD ($) $ in Thousands</t>
  </si>
  <si>
    <t>Dec. 31, 2017</t>
  </si>
  <si>
    <t>Current assets:</t>
  </si>
  <si>
    <t>Cash and cash equivalents</t>
  </si>
  <si>
    <t>Accounts receivable, net</t>
  </si>
  <si>
    <t>Inventories</t>
  </si>
  <si>
    <t>Prepaids and other current assets</t>
  </si>
  <si>
    <t>Total current assets</t>
  </si>
  <si>
    <t>Property and equipment, net</t>
  </si>
  <si>
    <t>Intangible assets, net</t>
  </si>
  <si>
    <t>Goodwill</t>
  </si>
  <si>
    <t>Other assets, net</t>
  </si>
  <si>
    <t>Total assets</t>
  </si>
  <si>
    <t>Current liabilities:</t>
  </si>
  <si>
    <t>Long-term debt and capital lease obligation payable within one year</t>
  </si>
  <si>
    <t>Tax receivable agreement payments payable within one year</t>
  </si>
  <si>
    <t>Accounts payable</t>
  </si>
  <si>
    <t>Customer trade allowances</t>
  </si>
  <si>
    <t>Accrued expenses and other current liabilities</t>
  </si>
  <si>
    <t>Total current liabilities</t>
  </si>
  <si>
    <t>Long-term debt and capital lease obligation</t>
  </si>
  <si>
    <t>Tax receivable agreement</t>
  </si>
  <si>
    <t>Deferred tax liability</t>
  </si>
  <si>
    <t>Total liabilities</t>
  </si>
  <si>
    <t>Commitments and Contingencies (Note 14)</t>
  </si>
  <si>
    <t xml:space="preserve"> </t>
  </si>
  <si>
    <t>Additional paid in capital</t>
  </si>
  <si>
    <t>Accumulated other comprehensive income</t>
  </si>
  <si>
    <t>Retained earnings</t>
  </si>
  <si>
    <t>Stockholders’ equity</t>
  </si>
  <si>
    <t>Non-controlling interest</t>
  </si>
  <si>
    <t>Total liabilities, stockholders’ equity and non-controlling interest</t>
  </si>
  <si>
    <t>Common Stock</t>
  </si>
  <si>
    <t>Consolidated Balance Sheets (Parenthetical) - $ / shares</t>
  </si>
  <si>
    <t>Common stock, par value (usd per share)</t>
  </si>
  <si>
    <t>Common stock, authorized (shares)</t>
  </si>
  <si>
    <t>Common stock, issued (shares)</t>
  </si>
  <si>
    <t>Common stock, outstanding (shares)</t>
  </si>
  <si>
    <t>Consolidated Statements of Operations - USD ($) $ in Thousands</t>
  </si>
  <si>
    <t>2 Months Ended</t>
  </si>
  <si>
    <t>10 Months Ended</t>
  </si>
  <si>
    <t>Dec. 31, 2016</t>
  </si>
  <si>
    <t>Nov. 03, 2016</t>
  </si>
  <si>
    <t>Net revenue</t>
  </si>
  <si>
    <t>Cost of goods sold</t>
  </si>
  <si>
    <t>Gross profit</t>
  </si>
  <si>
    <t>Operating costs and expenses:</t>
  </si>
  <si>
    <t>Advertising and marketing</t>
  </si>
  <si>
    <t>Selling expense</t>
  </si>
  <si>
    <t>General and administrative</t>
  </si>
  <si>
    <t>Amortization of customer relationships</t>
  </si>
  <si>
    <t>Business combination transaction costs</t>
  </si>
  <si>
    <t>Related party expenses</t>
  </si>
  <si>
    <t>Tax receivable agreement liability remeasurement</t>
  </si>
  <si>
    <t>Other operating expense</t>
  </si>
  <si>
    <t>Total operating costs and expenses</t>
  </si>
  <si>
    <t>Operating income (loss)</t>
  </si>
  <si>
    <t>Other (income) expense:</t>
  </si>
  <si>
    <t>Interest expense, net</t>
  </si>
  <si>
    <t>Gain on buyout of tax receivable agreement</t>
  </si>
  <si>
    <t>Other expense (income)</t>
  </si>
  <si>
    <t>Total other expense</t>
  </si>
  <si>
    <t>Income (loss) before income taxes</t>
  </si>
  <si>
    <t>Income tax expense (benefit)</t>
  </si>
  <si>
    <t>Net income (loss)</t>
  </si>
  <si>
    <t>Less: Net income attributable to the non-controlling interest</t>
  </si>
  <si>
    <t>Net income attributable to Class A shareholders/partners</t>
  </si>
  <si>
    <t>Earnings (loss) per Class A share:</t>
  </si>
  <si>
    <t>Basic (usd per share)</t>
  </si>
  <si>
    <t>Diluted (usd per share)</t>
  </si>
  <si>
    <t>Weighted-average shares outstanding:</t>
  </si>
  <si>
    <t>Basic (shares)</t>
  </si>
  <si>
    <t>Diluted (shares)</t>
  </si>
  <si>
    <t>Predecessor</t>
  </si>
  <si>
    <t>Consolidated Statements of Comprehensive Income (Loss) - USD ($) $ in Thousands</t>
  </si>
  <si>
    <t>Other comprehensive loss:</t>
  </si>
  <si>
    <t>Unrealized income on interest rate swap designated as a cash flow hedge</t>
  </si>
  <si>
    <t>Income tax expense</t>
  </si>
  <si>
    <t>Comprehensive income (loss)</t>
  </si>
  <si>
    <t>Less: Comprehensive income attributed to non-controlling interest</t>
  </si>
  <si>
    <t>Comprehensive income (loss) attributed to class A shareholders/partners</t>
  </si>
  <si>
    <t>Consolidated Statements of Equity (Deficit) - USD ($) $ in Thousands</t>
  </si>
  <si>
    <t>Total</t>
  </si>
  <si>
    <t>Class A</t>
  </si>
  <si>
    <t>Class B</t>
  </si>
  <si>
    <t>Common StockClass A</t>
  </si>
  <si>
    <t>Common StockClass B</t>
  </si>
  <si>
    <t>Common StockClass C</t>
  </si>
  <si>
    <t>Additional Paid-in Capital</t>
  </si>
  <si>
    <t>Accumulated Other Comprehensive Loss</t>
  </si>
  <si>
    <t>Accumulated Losses / Retained Earnings</t>
  </si>
  <si>
    <t>Total Partners'/Stockholders’ Equity (Deficit)</t>
  </si>
  <si>
    <t>Non-controlling Interest</t>
  </si>
  <si>
    <t>Partners' Equity (Deficit) Hostess Holdings, LP (Predecessor)</t>
  </si>
  <si>
    <t>Balance – December 31, 2015 | Predecessor</t>
  </si>
  <si>
    <t>Balance – November 3, 2016 | Predecessor</t>
  </si>
  <si>
    <t>Distributions to partners | Predecessor</t>
  </si>
  <si>
    <t>Unit based compensation | Predecessor</t>
  </si>
  <si>
    <t>Net income | Predecessor</t>
  </si>
  <si>
    <t>Stockholders' Equity Hostess Brands, Inc. (Successor)</t>
  </si>
  <si>
    <t>Comprehensive income | Predecessor</t>
  </si>
  <si>
    <t>Beginning balance</t>
  </si>
  <si>
    <t>Ending balance</t>
  </si>
  <si>
    <t>Ending balance (in shares)</t>
  </si>
  <si>
    <t>Net income</t>
  </si>
  <si>
    <t>Comprehensive income</t>
  </si>
  <si>
    <t>Share‑based compensation (shares)</t>
  </si>
  <si>
    <t>Share-based compensation</t>
  </si>
  <si>
    <t>Exchanges (shares)</t>
  </si>
  <si>
    <t>Exchanges</t>
  </si>
  <si>
    <t>Tax receivable agreement arising from exchanges, net of income taxes</t>
  </si>
  <si>
    <t>Distributions</t>
  </si>
  <si>
    <t>Payment of taxes for employee stock awards</t>
  </si>
  <si>
    <t>Exercise of public warrants (shares)</t>
  </si>
  <si>
    <t>Exercise of public warrants</t>
  </si>
  <si>
    <t>Liability on Tax Receivable Agreement, Payments</t>
  </si>
  <si>
    <t>Consolidated Statements of Equity (Deficit) (Parenthetical) - USD ($) $ in Thousands</t>
  </si>
  <si>
    <t>Jan. 01, 2018</t>
  </si>
  <si>
    <t>Statement of Stockholders' Equity [Abstract]</t>
  </si>
  <si>
    <t>Tax receivable agreement arising from exchanges, income taxes</t>
  </si>
  <si>
    <t>Income tax, share-based compensation</t>
  </si>
  <si>
    <t>Adoption of new accounting standards, income tax</t>
  </si>
  <si>
    <t>Consolidated Statements of Cash Flows - USD ($)</t>
  </si>
  <si>
    <t>Operating activities</t>
  </si>
  <si>
    <t>Depreciation and amortization</t>
  </si>
  <si>
    <t>Impairment of property and equipment</t>
  </si>
  <si>
    <t>Non-cash loss on debt modification</t>
  </si>
  <si>
    <t>Debt discount (premium) amortization</t>
  </si>
  <si>
    <t>Non-cash change in tax receivable agreement liability</t>
  </si>
  <si>
    <t>Allocated share-based compensation expense</t>
  </si>
  <si>
    <t>Gain on sale of property and equipment</t>
  </si>
  <si>
    <t>Deferred taxes</t>
  </si>
  <si>
    <t>Change in operating assets and liabilities</t>
  </si>
  <si>
    <t>Accounts receivable</t>
  </si>
  <si>
    <t>Accounts payable and accrued expenses</t>
  </si>
  <si>
    <t>Other</t>
  </si>
  <si>
    <t>Net cash provided by operating activities</t>
  </si>
  <si>
    <t>Investing activities</t>
  </si>
  <si>
    <t>Purchases of property and equipment</t>
  </si>
  <si>
    <t>Acquisition of business, net of cash</t>
  </si>
  <si>
    <t>Proceeds from sale of assets</t>
  </si>
  <si>
    <t>Acquisition of software assets</t>
  </si>
  <si>
    <t>Net cash used in investing activities</t>
  </si>
  <si>
    <t>Financing activities</t>
  </si>
  <si>
    <t>Repayments of long-term debt and capital lease obligation</t>
  </si>
  <si>
    <t>Payment of deferred underwriting costs</t>
  </si>
  <si>
    <t>Debt fees</t>
  </si>
  <si>
    <t>Distributions to partners</t>
  </si>
  <si>
    <t>Distributions to non-controlling interest</t>
  </si>
  <si>
    <t>Payment of taxes related to the net issuance of employee stock awards</t>
  </si>
  <si>
    <t>Payments on tax receivable agreement</t>
  </si>
  <si>
    <t>Proceeds from the exercise of warrants</t>
  </si>
  <si>
    <t>Net cash used in financing activities</t>
  </si>
  <si>
    <t>Net increase in cash and cash equivalents</t>
  </si>
  <si>
    <t>Cash and cash equivalents at beginning of period</t>
  </si>
  <si>
    <t>Cash and cash equivalents at end of period</t>
  </si>
  <si>
    <t>Cash paid during the period for:</t>
  </si>
  <si>
    <t>Interest</t>
  </si>
  <si>
    <t>Taxes paid</t>
  </si>
  <si>
    <t>Supplemental disclosure of non-cash investing:</t>
  </si>
  <si>
    <t>Purchases of property and equipment funded by accounts payable</t>
  </si>
  <si>
    <t>Summary of Significant Accounting Policies</t>
  </si>
  <si>
    <t>Accounting Policies [Abstract]</t>
  </si>
  <si>
    <t>Summary of Significant Accounting Policies Descr i ption of Business Hostess Brands, Inc. is a Delaware corporation headquartered in Kansas City, Missouri. The consolidated financial statements include the accounts of Hostess Brands, Inc. and its wholly owned subsidiaries (collectively, the “Company”). The Company is a leading packaged food company primarily focused on developing, manufacturing, marketing, selling and distributing fresh sweet baked goods in the United States. The Hostess® brand dates to 1919 when the Hostess® CupCake was introduced to the public, followed by Twinkies ® in 1930. In 2013, the Legacy Hostess Equityholders (as defined below) acquired the Hostess brand and other assets out of the bankruptcy liquidation proceedings of its prior owners, free and clear of all past liabilities. After a brief hiatus in production, the Company began providing Hostess products to consumers and retailers across the nation in July 2013. Today, the Company produces a variety of new and classic treats primarily under the Hostess®, Dolly Madison®, Cloverhill®, Big Texas®, and Superior on Main® brands, including Twinkies®, CupCakes, Ding Dongs®, HoHos®, Donettes® and Fruit Pies. On November 4, 2016 (the “Closing Date”), in a transaction referred to as the “Hostess Business Combination,” the Company, then known as Gores Holdings, Inc. (“Gores Holdings”), acquired a controlling interest in Hostess Holdings, L.P. (“Hostess Holdings”), an entity owned indirectly by entities controlled by C. Dean Metropoulos (the “Metropoulos Entities”) and certain equity funds managed by affiliates of Apollo Global Management, LLC (the “Apollo Funds”, and together with the Metropoulos entities, the “Legacy Hostess Equityholders”). “2016 Predecessor Period” refers to the period from January 1, 2016 to November 3, 2016, while the “2016 Successor Period” refers to the period from November 4, 2016 to December 31, 2016. Our “Sponsor” refers to Gores Sponsor, LLC, a Delaware limited liability company and the principal stockholder of Gores Holdings, Inc. prior to the Hostess Business Combination, and the “The Gores Group” refers to The Gores Group LLC, an affiliate of our Sponsor. In connection with the closing of the Hostess Business Combination, Gores Holdings, Inc. changed its name to “Hostess Brands, Inc.” and its trading symbols on NASDAQ from “GRSH” and “GRSHW,” to “TWNK” and “TWNKW”. As a result of the Hostess Business Combination, for accounting purposes, Hostess Brands, Inc. is the acquirer and Hostess Holdings is the acquired party and accounting predecessor. The Company’s financial statement presentation includes the financial statements of Hostess Holdings and its subsidiaries as “Predecessor” for periods prior to the completion of the Hostess Business Combination and of Hostess Brands, Inc., including the consolidation of Hostess Holdings and its subsidiaries, for periods from and after the Closing Date (referred to as the “Successor”). Unless the context requires otherwise, the “Company” refers to the Predecessor for periods prior to the Hostess Business Combination and to the Successor for periods after the Hostess Business Combination. Basis of Presentation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The Company has determined that Hostess Holdings, a limited partnership, is a variable interest entity (“VIE”) and that the Company is the primary beneficiary of the VIE. The Company determined that, due to its ownership of Hostess Holdings’ general partnership units, the Company has the power to direct all of the activities of Hostess Holdings, with no substantive kick-out rights or participating rights by the limited partners individually or as a group. Hostess Holdings constitutes the majority of the assets of the Company. Mr. Metropoulos and the Metropoulos Entities hold their equity investment in the Company primarily through Class B limited partnership units in the Company’s subsidiary,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our consolidated financial statements as a non-controlling interest. The non-controlling interest was recorded at fair value at November 4, 2016 as a result of the Hostess Business Combination. For the Predecessor Periods, Hostess Holdings consolidated the financial position and results of operations of New Hostess Holdco, LLC. The portion of the New Hostess Holdco, LLC not owned by Hostess Holdings was recognized as a non-controlling interest in the consolidated financial statements. The non-controlling interest presented in the accompanying consolidated balance sheet represents the amount of cash that would be payable to the non-controlling interest holders if the Company were liquidated at book value as of the balance sheet date. The difference between the calculated liquidation distribution amounts at the beginning and the end of the reporting period, is the share of the earnings or losses allocated to non-controlling interest for the period. The Company has two reportable segments: Sweet Baked Goods and In-Store Bakery. Adoption of New Accounting Standards On January 1, 2018, the Company adopted Accounting Standards Update (“ASU”) No. 2014-09, Revenue from Contracts with Customers (Topic 606), using the modified retrospective transition method. Under this method, results for reporting periods beginning January 1, 2018 are presented under Topic 606. Prior period amounts are not adjusted and continue to be reported in accordance with the historic accounting under Topic 605, with the cumulative effect of applying Topic 606 to prior period amounts recognized as an adjustment to opening retained earnings. The Company has elected to apply the new standard to contracts that were not complete as of January 1, 2018. Under this transition method, the Company deemed contracts to be not complete if, as of the date of transition, the Company had not fulfilled its performance obligations. The impact of the adoption of Topic 606 is further described in the Revenue Recognition section of this footnote. On January 1, 2018, the Company adopted ASU No. 2017-12, Derivatives and Hedging: Targeted Improvements to Accounting for Hedging Activities (ASU 2017-12). The adoption of this standard did not have a material impact on the consolidated financial statements. In March 2018, the Company adopted ASU 2018-05, Income Taxes (Topic 740): Amendments to SEC Paragraphs Pursuant to SEC Staff Accounting Bulletin No. 118, which updates the income tax accounting in U.S. GAAP to reflect the SEC’s interpretive guidance released on December 22, 2017, when the legislation commonly referred to as the Tax Cuts and Jobs Act (“Tax Reform”) was signed into law. Additional information regarding the adoption of this standard is contained in Note 13-Income Taxes. In September 2018, the Company adopted ASU 2018-15, Intangibles-Goodwill and Other Internal-Use Software (Subtopic 350-40) :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nsolidated financial statements. Principles of Consolidation The accompanying consolidated financial statements include the accounts of the Company and its majority-owned or controlled subsidiaries (including those for which the Company is the primary beneficiary of a variable interest entity), collectively referred to as the Company. All intercompany balances and transactions have been eliminated in consolidation.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 Accounts Receivable Accounts receivable represents amounts invoiced to customers for which the Company’s obligation to the customer has been satisfied. As of December 31, 2018 and 2017, the Company’s accounts receivable were $105.7 million and $101.0 million , respectively, which have been reduced by allowances for damages occurring during shipment, quality claims and doubtful accounts in the amount of $2.6 million and $2.1 million , respectively. Inventories Inventories are stated at the lower of cost or market on a first-in first-out basis. Abnormal amounts of idle facility expense, freight, handling costs, and wasted material (spoilage) are expensed in the period they are incurred. The components of inventories are as follows : (In thousands) December 31, December 31, 2017 (Successor) (Successor) Ingredients and packaging $ 18,865 $ 14,826 Finished goods 16,446 15,471 Inventory in transit to customers 3,269 4,048 $ 38,580 $ 34,345 Property and Equipment Property and equipment acquired in Business Combinations were assigned useful lives for purposes of depreciation that the Company believes to be the remaining useful life of such assets. Additions to property and equipment are recorded at cost and depreciated straight 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 For the year ended December 31, 2018, the Company recorded an impairment loss of $1.4 million in the Sweet Baked Goods segment related to the planned disposition of certain production equipment before the end of its useful life. For the year ended December 31, 2017, the Company recorded an impairment loss of $1.0 million in the Sweet Baked Goods segment related to a production line that was idled when the related production was transitioned to a third party. During the 2016 Predecessor period, the Company recorded an impairment loss of $7.3 million in the Sweet Baked Goods segment when it closed multiple production lines at the Indianapolis, Indiana bakery and transitioned production to other facilities. The measurement of this loss was based on Level 3 inputs within the fair value measurement hierarchy. 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capitalized software are capitalized when such enhancements are determined to provide additional functionality. Training and maintenance costs associated with software applications are expensed as incurred. Included in the caption “Other assets” in the consolidated balance sheets is capitalized software in the amount of approximately $8.5 million and $7.3 million at December 31, 2018 and 2017 , respectively. Capitalized software costs are amortized over their estimated useful life of five years commencing when such assets are ready for their intended use. Software amortization expense included in general and administrative expense in the consolidated statement of operations was $2.7 million and $2.5 million for the years ended December 31, 2018 and 2017, respectively, $1.5 million for the 2016 Predecessor Period, and $0.3 million for the 2016 Successor Period. Goodwill and Intangible Assets At December 31, 2018 and 2017 , the goodwill balances of $575.6 million and $579.4 million , respectively, represent the excess of the amount the Successor paid for the Hostess Business Combination over the fair value of the assets acquired and liabilities assumed. Goodwill that resulted from the Hostess Business Combination was allocated to the Sweet Baked Goods reporting unit and the In-Store Bakery reporting unit. No goodwill was recorded in connection with the acquisition of the Cloverhill Business as the fair value of net assets approximated the consideration paid. Goodwill by reporting unit is tested for impairment annually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Company elected to perform the quantitative test during the year ended December 31, 2018. Fair value was determined based on a combination of an income approach utilizing the discounted cash flow method and the market approach using the market comparable method. Significant assumptions used to determine fair value under the discounted cash flow method included future trends in sales, operating expenses, capital expenditures and changes in working capital, along with an appropriate discount rate based on our estimated cost of equity capital, after-tax cost of debt and future economic and market conditions. If the carrying value of the reporting unit exceeds fair value, goodwill is considered impaired and an impairment charge will be recorded to reduce the reporting unit to fair value. The Company’s indefinite-lived intangible assets consist of trademarks and trade names. The $1,409.9 million and $1,408.8 million balances at December 31, 2018 and 2017 , respectively, were recognized as part of the acquisitions described in Note - 2. Business Combinations . The trademarks and trade names are integral to the Company’s identity and are expected to contribute indefinitely to its corporate cash flows. Fair value for trademarks and tradenames was determined using the income approach, which is considered to be Level 3 within the fair value hierarchy. The application of the income approach was premised on a royalty savings method, whereby the trademark and trade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of royalty method. significant assumptions used in this method include future trends in sales, a royalty rate and a discount rate to be applied to the forecast revenue stream. During the year ended December 31, 2018, the Company recognized impairment charges of $3.3 million to the In-Store Bakery goodwill and intangibles. See Note 6 - Goodwill and Intangible Assets for more information on impairment charges. Also, the Company has finite-lived intangible assets that consist of customer relationships. The $491.3 million and $514.2 million balances on December 31, 2018 and 2017 respectively, were recognized as part of the Hostess Business Combination and Cloverhill Acquisition. For customer relationships, the application of the income approach (Level 3)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Included in the accrued expenses in the consolidated balance sheets is a reserve for healthcare claims in the amount of approximately $1.6 million and $1.1 million at December 31, 2018 and 2017 , respectively, and a reserve for workers’ compensation claims of $1.9 million and $1.7 million at December 31, 2018 and 2017 , respectively. 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merchandising funds and consumer coupons, are offered through various programs to customers and consu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The Company utilizes a practical expedient approach under Topic 606 and does not disclose the value of unsatisfied performance obligations for (i) contracts with an original expected length of one year or less and (ii) contracts for which the Company recognizes revenue at the amount to which the Company has the right to invoice for services performed. See Note 5 - Segment Reporting for a disaggregation of net revenue. The adoption of Topic 606 did not have a significant impact on the Company’s consolidated statement of operations for the year ended December 31, 2018 or the consolidated balance sheet as of December 31, 2018. The cumulative effect of the changes made to the Company’s consolidated balance sheet as of January 1, 2018 for the adoption of Topic 606 was as follows (in thousands): Balance at December 31, 2017 Adjustments Due to Topic 606 Balance at January 1, 2018 Current assets: Accounts receivable, net $ 101,012 $ 1,000 $ 102,012 Inventories 34,345 (531 ) 33,814 Current liabilities: Accounts payable 49,992 103 50,095 Long-term liabilities: Deferred tax liability 267,771 83 267,854 Stockholders' equity: Retained earnings 208,279 191 208,470 Non-controlling interest 342,240 85 342,325 The adjustments shown above are primarily attributed to a change in the criteria used to determine when the Company’s performance obligation is satisfied. Prior to the adoption of Topic 606, the Company’s performance obligation was satisfied when risk of loss related to the product transferred to the customer. After implementing Topic 606, the Company’s performance obligation is satisfied based on a set of criteria including the customer’s obligation to pay, physical possession, transfer of legal title, transfer of risk and rewards of ownership and the customer’s acceptance of the product. Depending on the arrangement with the customer, the application of this new criteria changed the timing of revenue recognition for certain contracts. The Company has one customer that accounted for 10% or more of the Company’s total net revenue. The percentage of total net revenues for this customer is presented below by segment: Year Ended December 31, Year Ended December 31, From From January 1, 2016 (Successor) (Successor) (Successor) (Predecessor) Sweet Baked Goods 20.4 % 19.7 % 19.3 % 21.2 % In-Store Bakery 0.6 % 0.7 % 0.7 % 0.4 % Total 21.0 % 20.4 % 20.0 % 21.6 % 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performance and market conditions, compensation expense is calculated based on the number of shares expected to vest after assessing the probability that the performance or market criteria will be met. The equity-based compensation expense, net of forfeitures, is recognized using a straight-line basis over the requisite service period of the awards, which corresponds to the vesting periods of the awards. For performance-based awards, compensation expense is remeasured throughout the vesting period as probability is reassessed. For market-based awards, probability is not reassessed and compensation expense is not remeasured subsequent to the initial assessment on the grant date. Collective Bargaining Agreements As of December 31, 2018 , approximately 40.0% , of the Company’s em ployees are covered by these collective bargaining agreements. None of these agreements expire before December 31, 2019. Employee Benefit Plans The Company provides several benefit plans for employees depending upon employee eligibility. The Company has a health care plan, a defined contribution retirement plan (401(k)), company-sponsored life insurance, and other benefit plans. The Company’s contributions to the defined contribution retirement plan were $1.9 million for the year ended December 31, 2018 , $1.1 million for the year ended December 31, 2017 , no contributions for the 2016 Successor Period, and $1.1 million for the 2016 Predecessor Period. The Company offers an annual incentive plan based upon annual operating targets. Final payout is approved by the board of directors. No amounts were accrued for this plan at December 31, 2018. At December 31, 2017, $4.3 million was accrued. The Company has a long-term incentive plan for certain director-level employees, payment under which is contingent on changes in certain ownership levels. $2.5 million was paid under this plan in the 2016 Predecessor Period and recognized in other operating expenses on the consolidated statement of operations. The total that could be payable to any future qualifying changes in ownership levels under the plan is $1.2 million as of December 31, 2018. The Company does not carry an accrual for the long-term incentive plan. Income Taxes As a result of the Hostess Business Combination, Hostess Brands, Inc. acquired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following the Hostess Business Combination. The Company is subject to U.S. federal income taxes, in addition to state and local income taxes with respect to its allocable share of any taxable income of Hostess Holdings following the Hostess Business Combination. During the year ended December 31, 2017, the Tax Reform was signed into law. The SEC staff issued Staff Accounting Bulletin No. 118 (“SAB 118”) to address the application of U.S. GAAP in situations when a registrant does not have the necessary information available to complete the accounting for Tax Reform. The Company has recognized the tax impacts related to the revaluation of deferred tax assets and liabilities. Further information on the tax impacts of Tax Reform is included in Note 13 - Income Taxes Derivatives The Company has entered into an interest rate swap contract to mitigate its exposure to changes in the variable interest rate on its long-term debt. This contract was designated as a cash flow hedge. Changes in the fair value of this instrument are recognized in accumulated other comprehensive income in the consolidated balance sheets and reclassified into earnings in the period in which the hedged transaction affects earnings. Hedging ineffectiveness, if any, is recognized as a component of interest expense in the consolidated statements of operations. Payments made under this contract are included in the supplemental disclosure of interest in the consolidated statement of cash flows. 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ew Accounting Pronouncements In February 2016, the FASB issued ASU No. 2016-02, Leases (“ASU 2016-02”), which is intended to improve financial reporting of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plans to implement the standard using the cumulative effect adjustment approach in the first quarter of 2019. The Company is currently finalizing the impact the adoption of ASU 2016-02 will have on its consolidated statements; however, the Company expects the adoption of this standard to result in a material increase in lease-related assets and liabilities on the consolidated balance sheets and an immaterial impact on the consolidated statements of income and cash flows.</t>
  </si>
  <si>
    <t>Business Combinations</t>
  </si>
  <si>
    <t>Business Combinations [Abstract]</t>
  </si>
  <si>
    <t>Business Combinations Cloverhill Acquisition On February 1, 2018 (the “Purchase Date”), the Company acquired certain U.S. breakfast assets from Aryzta, LLC, including a bakery and the Cloverhill ® and Big Texas ® brand names (the “Cloverhill Business”). The Company acquired the Cloverhill Business to expand its breakfast product portfolio and to gain previously outsourced manufacturing capabilities for its existing product portfolio. The assets acquired and liabilities assumed constitute a business and were recorded at their fair values as of the Purchase Date under the acquisition method of accounting. Consideration for this acquisition included cash payments of $23.2 million . Adjustments made during the fourth quarter of 2018 decreased the purchase price and net assets acquired by $0.8 million . As of December 31, 2018, the allocation of the purchase price is considered final. The following is a summary of the allocation of the purchase price: (In thousands) Inventory $ 8,335 Other current assets 500 Property and equipment 13,272 Trade name and trademarks 1,648 Customer relationships 1,136 Other current liabilities (1,731 ) Net assets acquired $ 23,160 No goodwill was recognized as part of this acquisition. The Company incurred $0.3 million of expenses related to this acquisition. These expenses are classified as business combination transaction costs on the consolidated statement of operations. The operations of the acquired assets, which are included in the Company’s Sweet Baked Goods segment, provided net revenue of $74.2 million and negative gross profit of $25.0 million . The negative gross profit does not reflect the allocation of shared costs incurred by the Company. Due to the nature of these costs, the Company determined it was impracticable to allocate to individual bakeries. Hostess Business Combination As discussed in Note 1 - Summary of Significant Accounting Policies, on November 4, 2016 for accounting purposes Hostess Brands, Inc. was the acquirer of Hostess Holdings. During the 2016 Predecessor Period, approximately $31.3 million of expenses were incurred directly related to the Hostess Business Combination. From January 1, 2016 through the date of its last filing for the nine month period ending September 30, 2016, Gores Holdings incurred $4.0 million of transaction related expenses. From October 1, 2016 through the Closing Date, Gores Holdings incurred $6.7 million of expenses related to the Hostess Business Combination. On the Closing Date, the Company paid $13.1 million of deferred underwriting costs related to Gores Holdings’ initial public offering and repaid a working capital loan of $0.2 million . The following unaudited pro forma combined financial information presents the Company’s results as though the Hostess Business Combination had occurred at January 1, 2016. The unaudited pro forma consolidated financial information has been prepared using the acquisition method of accounting in accordance with U.S. GAAP: Year Ended December 31, 2016 (In thousands) (Pro Forma) (Unaudited) Net Revenue $ 727,586 Net Income 82,442 Superior Acquisition On May 10, 2016, the Predecessor purchased the stock of Superior for $51.1 million , $49.7 million net of cash acquired. Superior is located in Southbridge, Massachusetts and manufactures eclairs, madeleines, brownies, and iced cookies. The Predecessor acquired Superior to expand into the In-Store Bakery section of grocery and club retailers. The 2016 Predecessor Period, the Company incurred acquisition‑related costs for Superior of approximately $0.6 million . For the 2016 Predecessor Period net revenue and net income for Superior was $19.9 million and $0.7 million , respectively. For the 2016 Successor Period, net revenue and net loss for Superior was $6.8 million , and $0.1 million , respectively. The acquisition of Superior was deemed not material to the Company under Item 3-05 of Regulation S-X, and, therefore, separate financial statements are not required because Superior does not meet the definition of a “ significant subsidiary”.</t>
  </si>
  <si>
    <t>Stock-Based Compensation</t>
  </si>
  <si>
    <t>Disclosure of Compensation Related Costs, Share-based Payments [Abstract]</t>
  </si>
  <si>
    <t>Stock-Based Compensation Hostess Brands, Inc. 2016 Equity Incentive Plan The Hostess Brands, Inc. 2016 Equity Incentive Plan (the “2016 Plan”) provides for the granting of various equity-based incentive awards to members of the Board of Directors of the Company, Company employees and service providers to the Company. The types of equity-based awards that may be granted under the 2016 Plan include: stock options, stock appreciation rights (SARs), restricted stock, restricted stock units (RSUs), and other stock-based awards. There are 7,150,000 registered shares of Class A common stock reserved for issuance under the 2016 Plan. All awards issued under the 2016 Plan may only be settled in shares of Class A common stock. As of December 31, 2018, 4,748,036 shares remained available for issuance under the 2016 Plan. Equity-based compensation expense totaled approximately $5.6 million and $7.4 million for the Successor years ended December 31, 2018 and December 31, 2017, respectively. There was no equity-based compensation expense for either the Successor or Predecessor periods in 2016 related to the 2016 Plan. Restricted Stock Units (“RSUs”) The fair value of RSU awards is calculated based on the closing market price of the Company’s Class A Common Stock on the date of grant. Compensation expense is recognized straight-line over the requisite service period of the awards, ranging from one to three years. The vesting of certain RSU awards is contingent upon the Company attaining positive earnings per share for the fiscal year ending immediately prior to the vesting date. Management has determined it is probable that these performance conditions will be met. For certain RSU awards, a portion of the granted units are banked at each annual performance period if the Company achieves certain EBITDA targets. Banked shares continue to be subject to the requisite service period under the terms of the awards. Depending on actual performance during each of the three annual performance periods, award recipients have the opportunity to receive up to 225% of the granted units. At December 31, 2018 and 2017 there were 349.2 thousand and 377.6 thousand RSU awards with EBITDA performance conditions outstanding, respectively. The vesting of certain RSU awards is contingent upon the Company’s Class A stock achieving a certain total stockholder return (“TSR”) in relation to a group of its peers, measured over a two or three year period. Depending on the actual performance over the measurement period, an award recipient has the opportunity to receive up to 200% of the granted awards. At December 31, 2018 there were 66.4 thousand RSU awards with TSR performance conditions outstanding. Upon an employee’s termination, all unvested awards will be forfeited and the shares of common stock underlying such award will become available for issuance under the 2016 Plan. The following table summarizes the activity of the Company’s unvested RSUs: Restricted Stock Weighted Average Unvested units as of December 31, 2016 (Successor) — $ — Total Granted 1,448,736 15.73 Forfeited (390,038 ) 15.78 Vested (1) (142,804 ) 15.55 Unvested as of December 31, 2017 (Successor) 915,894 $ 15.73 Total Granted 440,883 12.92 Forfeited (172,257 ) 15.46 Vested (2) (288,736 ) 15.61 Unvested as of December 31, 2018 (Successor) 895,784 $ 14.46 (1) Includes 40,223 shares withheld to satisfy $0.4 million of employee tax obligations upon vesting. (2) Includes 81,960 shares withheld to satisfy $1.0 million of employee tax obligations upon vesting. As of December 31, 2018 and 2017, there was $6.4 million and $6.5 million of total unrecognized compensation cost, respectively, related to non-vested RSUs granted under the 2016 Plan that are considered probable to vest; that cost is expected to be recognized over a weighted average remaining period of approximately 1.5 and 2.0 years, respectively. As of December 31, 2018 and 2017, the grant date fair value of awards for which no compensation was recognized because it is not probable that the performance conditions will be met is $4.1 million and $4.8 million , respectively. For the years ended December 31, 2018 and 2017, $4.3 million and $5.4 million of compensation expense related to the RSUs was recognized within general and administrative expenses on the consolidated statement of operations, respectively. Restricted Stock Awards During the year ended December 31, 2017, the Company granted 435,000 shares of restricted stock to the Company’s Chief Executive Officer under the 2016 Plan. The fair value of the RSAs was calculated based on the closing market price of the Company’s Class A common stock on the grant date. Also during 2017, with the announcement of the Company’s Chief Executive Officer’s retirement, the grant was reduced so 75,000 shares would vest on January 1, 2018. As of December 31, 2017, there was no unrecognized compensation cost related to the non-vested restricted stock. For the year ended December 31, 2017, the Company recognized expense of $1.0 million related to the restricted stock awards within general and administrative expenses on the consolidated statement of operations. As of December 31, 2018 there were no outstanding RSA’s. Stock Options The following table includes the significant inputs used to determine the fair value of options issued under the 2016 plan. Year Ended December 31, 2018 Year Ended December 31, 2017 Expected volatility (1) 27.13% 27.46% Expected dividend yield (2) —% —% Expected option term (3) 6.25 years 6.24 years Risk-free rate (4) 2.98% 2.09% (1) The expected volatility assumption was calculated based on a peer group analysis of stock price volatility with a look back period based on the expected term and ending on the grant date. (2) From its inception through December 31, 2018, the Company has not paid any dividends on its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 The stock options vest in four equal annual installments on varying dates through 2022. The maximum term under the grant agreement is ten years. As of December 31, 2018, there was $2.2 million of total unrecognized compensation cost related to non-vested stock options outstanding under the 2016 Plan; that cost is expected to be recognized over the vesting periods. For the year ended December 31, 2018 and December 31, 2017, there was $1.3 million and $1.0 million of expense related to the stock options recognized within general and administrative costs on the consolidated statement of operations, respectively. The following table summarizes the activity of the Company’s unvested stock options. Number Weighted Average Weighted Weighted Outstanding as of December 31, 2016 (Successor) — — $ — $ — Granted 1,202,613 5.52 15.75 4.99 Exercised — — — — Forfeited (374,993 ) 5.47 15.78 5.04 Outstanding as of December 31, 2017 (Successor) 827,620 5.54 $ 15.74 $ 4.97 Exercisable as of December 31, 2017 (Successor) 241,931 5.47 $15.78 $5.04 Granted 382,070 5.86 13.46 4.53 Exercised — — — — Forfeited (265,751 ) 5.24 14.7 5.24 Outstanding as of December 31, 2018 (Successor) 943,939 5.45 $13.54 $4.97 Exercisable as of December 31, 2018 (Successor) 273,759 4.53 $15.47 $5.00 Hostess Management, LLC Equity Interest Plan (Predecessor) The Company established a profits interest plan under the 2013 Hostess Management, LLC (“Hostess Management”) Equity Incentive Plan (“2013 Plan”) to allow members of the management team to participate in the success of the Company. The 2013 Plan consisted of an approximate 9% ownership interest in the Company’s subsidiary, New Hostess Holdco, LLC. Hostess Management had three classes of units and required certain returns to ranking classes before other classes participated in subsequent returns of Hostess Management. The Company recognized unit-based compensation expense of $3.9 million for the 2016 Predecessor period, including $3.2 million of expense due to a grant agreement provision which caused the accelerated vesting of units granted prior to January 1, 2016 upon consummation of the Hostess Business Combination and the accelerated vesting of units granted in 2016 based on the approval of the board of directors. All outstanding units under the 2013 Plan were redeemed and the 2013 Plan was terminated on November 4, 2016. Related Party Stock Awards See Note 15 - Related Party Transactions for information regarding additional equity awards not issued under the 2016 or 2013 Plans.</t>
  </si>
  <si>
    <t>Property and Equipment</t>
  </si>
  <si>
    <t>Property, Plant and Equipment [Abstract]</t>
  </si>
  <si>
    <t>Property and Equipment Property and equipment consists of the following: (In thousands) December 31, December 31, 2017 Land and buildings $ 47,418 $ 32,088 Machinery and equipment 194,830 141,995 Construction in progress 6,059 13,489 248,307 187,572 Less accumulated depreciation (27,958 ) (13,451 ) $ 220,349 $ 174,121 Depreciation expense was $14.6 million and $11.8 million for the years ended December 31, 2018 and 2017, respectively. Depreciation expense was $1.6 million for the 2016 Successor Period and $7.6 million for the 2016 Predecessor Period.</t>
  </si>
  <si>
    <t>Segment Reporting</t>
  </si>
  <si>
    <t>Segment Reporting [Abstract]</t>
  </si>
  <si>
    <t>Segment Reporting The Company has two reportable segments: Sweet Baked Goods and In-Store Bakery. The Company’s Sweet Baked Goods segment consists of fresh and frozen baked goods and bread products that are sold under the Hostess®, Dolly Madison®, Cloverhill®, and Big Texas® brands. The In-Store Bakery segment consists primarily of Superior on Main® branded products sold through the in-store bakery section of grocery and club stores. The Company evaluates performance and allocates resources based on net revenue and gross profit. Information regarding the operations of these reportable segments is as follows: (In thousands) Year Ended Year Ended From November 4 From January 1 (Successor) (Successor) (Successor) (Predecessor) Net revenue: Sweet Baked Goods $ 808,355 $ 733,827 $ 105,211 $ 595,645 In-Store Bakery 42,034 42,361 6,787 19,943 Net revenue $ 850,389 $ 776,188 $ 111,998 $ 615,588 Depreciation and amortization (1): Sweet Baked Goods $ 38,607 $ 35,441 $ 5,245 $ 9,221 In-Store Bakery 2,804 2,729 598 1,044 Depreciation and amortization $ 41,411 $ 38,170 $ 5,843 $ 10,265 Gross profit: Sweet Baked Goods $ 258,995 $ 316,916 $ 37,387 $ 260,876 In-Store Bakery 8,282 9,982 1,327 5,653 Gross profit $ 267,277 $ 326,898 $ 38,714 $ 266,529 Capital expenditures (2): Sweet Baked Goods $ 53,394 $ 35,609 $ 7,544 $ 31,254 In-Store Bakery 354 774 83 223 Capital expenditures $ 53,748 $ 36,383 $ 7,627 $ 31,477 (1) Depreciation and amortization include charges to net income classified as costs of goods sold and general and administrative expenses on the consolidated statement of operations. (2) Capital expenditures consists of purchases of property and equipment and acquisition and development of software assets paid in cash or acquired through accounts payable. Total assets by reportable segment are as follows: (In thousands) December 31, December 31, (Successor) (Successor) Total segment assets: Sweet Baked Goods $ 2,924,333 $ 2,884,642 In-Store Bakery 86,380 81,633 Total segment assets $ 3,010,713 $ 2,966,275</t>
  </si>
  <si>
    <t>Goodwill and Intangible Assets</t>
  </si>
  <si>
    <t>Goodwill and Intangible Assets Disclosure [Abstract]</t>
  </si>
  <si>
    <t>Goodwill and Intangible Assets Goodwill and intangible assets as of December 31, 2018 and 2017 were recognized as part of the purchase price allocations of the Hostess Business Combination as well as the acquisition of the Cloverhill Business in 2018. During the year ended December 31, 2017, the purchase price allocation for the Hostess Business Combination was adjusted, resulting in a $9.0 million decrease to goodwill. As of December 31, 2018, the purchase price allocations for all prior acquisitions are considered final. During the year ended December 31, 2018, the Company recognized impairment charges of $2.7 million and $0.6 million to the goodwill and trade names, respectively, in other operating expense within the In-Store Bakery reporting unit. These charges reflect the lower than expected performance of certain branded product lines as compared to expectations when the In-Store Bakery reporting unit was remeasured during the Hostess Business Combination. Activity of goodwill is presented below by reportable segment: (In thousands) Sweet Baked Goods In-Store Bakery Total Balance as of December 31, 2016 $ 542,410 $ 46,050 $ 588,460 Measurement period adjustments (12,987 ) 3,973 (9,014 ) Balance as of December 31, 2017 $ 529,423 $ 50,023 $ 579,446 Impairment — (2,700 ) (2,700 ) Other reclassifications and tax adjustments 6,430 (7,531 ) (1,101 ) Balance as of December 31, 2018 $ 535,853 $ 39,792 $ 575,645 Intangible assets consist of the following: (In thousands) December 31, 2018 December 31, 2017 Intangible assets with indefinite lives (Trademarks and Trade Names) $ 1,410,497 $ 1,408,848 Intangible assets with definite lives (Customer Relationships) 543,120 542,011 Less accumulated amortization (Customer Relationships) (51,802 ) (27,771 ) Less accumulated impairment charges (Trademarks and Trade Names) (600 ) — Intangible assets, net $ 1,901,215 $ 1,923,088 Amortization expense was $24.1 million and $23.9 million for the years ended December 31, 2018 and 2017, respectively, $3.9 million for the 2016 Successor Period, and $1.2 million for the 2016 Predecessor Period. The unamortized portion of customer relationships will be expensed over their remaining useful life, from 18 to 23 years . The weighted-average amortization period as of December 31, 2018 for customer relationships was 20.7 years. Future expected amortization expense is as follows: (In thousands) 2019 $ 24,036 2020 24,036 2021 24,036 2022 24,036 2023 24,036 2024 and thereafter 371,138</t>
  </si>
  <si>
    <t>Accrued Expenses</t>
  </si>
  <si>
    <t>Payables and Accruals [Abstract]</t>
  </si>
  <si>
    <t>Accrued Expenses Included in accrued expenses are the following (In thousands) December 31, 2018 December 31, 2017 (Successor) (Successor) Incentive compensation $ 3,261 $ 4,259 Payroll, vacation and other compensation 6,104 4,342 Self-insurance reserves 1,646 1,192 Accrued interest 4,849 338 Current income taxes payable 411 99 Workers compensation reserve 1,866 1,650 $ 18,137 $ 11,880</t>
  </si>
  <si>
    <t>Tax Receivable Agreement</t>
  </si>
  <si>
    <t>Income Tax Disclosure [Abstract]</t>
  </si>
  <si>
    <t>Tax Receivable Agreement The tax receivable agreement was entered into by the Company in connection with the Hostess Business Combination (the “Tax Receivable Agreement”) and generally provides for the payment by the Company to the Legacy Hostess Equityholders of 85% of the net cash savings, if any, in U.S. federal, state and local income taxes that the Company realizes (or is deemed to realize in certain circumstances) in periods after the closing of the Hostess Business Combination (which periods may extend, unless the Tax Receivable Agreement is terminated early in accordance with its terms, for more than 15 years following any exchange of Class B Units of Hostess Holdings for shares of the Company’s Class A common stock or the cash equivalent thereof) as a result of (i) certain increases in tax basis resulting from the Hostess Business Combination; (ii) certain tax attributes of Hostess Holdings and its subsidiaries existing prior to the Hostess Business Combination and prior to subsequent exchanges of Class B Units; (iii) certain increases in tax basis resulting from exchanges of Class B Units; (iv) imputed interest deemed to be paid by the Company as a result of payments it makes under the Tax Receivable Agreement; and (v) certain increases in tax basis resulting from payments the Company makes under the Tax Receivable Agreement. The Company will retain the benefit of the remaining 15% of these cash savings. Certain payments under the Tax Receivable Agreement will be made to the Metropoulos Entities in accordance with specified percentages, regardless of the source of the applicable tax attribute. The Company recognizes a liability on the consolidated balance sheet based on the undiscounted estimated future payments under the Tax Receivable Agreement. Significant inputs used to estimate the future expected payments include a cash tax savings expressed as a rate of approximately 26.9% . The following table summarizes activity related to the Tax Receivable Agreement: (In thousands) Balance December 31, 2016 $ 165,384 Measurement period adjustments (3,017 ) Exchanges of Class B units for Class A shares 12,215 Remeasurement due to change in state tax rate 1,589 Remeasurement due to Tax Reform (51,811 ) Balance December 31, 2017 (Successor) $ 124,360 Exchange of Class B units for Class A shares 294 Reduction of future payments due to Buyout (46,372 ) Remeasurement due to change in estimated state tax rate (1,866 ) Payments (7,353 ) Balance December 31, 2018 (Successor) $ 69,063 As of January 26, 2018, the Company entered into an agreement to terminate all future payments payable under the Tax Receivable Agreement to the Apollo Funds in exchange for a payment of $34.0 million (the “Buyout”). Subsequent to the Buyout, the Company will retain a greater portion of the future cash tax savings subject to the Tax Receivable Agreement. The Buyout did not affect the portion of the rights under the Tax Receivable Agreement payable to the Metropoulos Entities, including those previously assigned by the Apollo Funds. During the year ended December 31, 2018, the Company also recognized a gain due to a change in the estimated state tax rate which decreased the Company’s estimated cash tax savings rate from approximately 27.5% to 26.9% . During the year ended December 31, 2017, the Company remeasured the Tax Receivable Agreement due to changes in federal and state laws. The impact of the change in state tax rate was approximately $1.6 million of expense on the consolidated statement of operations. The Company also remeasured the Tax Receivable Agreement due to the Tax Reform which decreased the Company’s estimated cash tax savings rate from approximately 37.4% to 27.5% , primarily due to a permanent Federal tax rate reduction. This resulted in a $51.8 million benefit on the consolidated statement of operations which was reported as a component of operating income. As of December 31, 2018 the future expected payments under the Tax Receivable Agreement are as follows: (In thousands) 2019 $ 4,400 2020 4,400 2021 4,000 2022 4,000 2023 4,000 Thereafter 48,263</t>
  </si>
  <si>
    <t>Debt</t>
  </si>
  <si>
    <t>Debt Disclosure [Abstract]</t>
  </si>
  <si>
    <t>Debt A term loan was originated on November 20, 2017 through the Company’s subsidiary, Hostess Brands, LLC (referred to below as the “Third Term Loan”). It requires quarterly payments of interest at a rate of the greater of the applicable LIBOR or 0.75% per annum (“New LIBOR Floor”) plus a margin of 2.25% per annum and principal at a rate of 0.25% of the aggregate principal balance with the remaining principal amount due upon maturity on August 3, 2022. The Third Term Loan is secured by substantially all of Hostess Brands, LLC’s present and future assets. The interest rate charged to the Company on the Third Term Loan from its origination through December 31, 2018 was 4.64% . The Third Term Loan refinanced the remaining balance of $993.8 million on the Second New First Lien Term Loan (“Second Term Loan”) through a non-cash refinancing transaction. The Second Term Loan was originated by Hostess Brands, LLC on May 19, 2017 and required quarterly payments of interest at a rate equal to the the New Libor Floor plus a margin of 2.50% per annum and principal at a rate of 0.25% of the aggregate principal balance with the remaining principal amount due upon maturity on August 3, 2022. The Second Term Loan was secured by substantially all of Hostess Brands’ present and future assets. The interest rate charged to the Company on the Second Term Loan from its origination to refinancing was 3.67% . The Second Term Loan refinanced the remaining balance of $996.3 million on the New First Lien Term Loan (“First Term Loan”) through a non-cash refinancing transaction. The First Term Loan was originated by Hostess Brands, LLC on November 18, 2016 and required quarterly payments of interest at a rate of the greater of the applicable LIBOR or 1% per annum (“LIBOR Floor”) plus a margin of 3.0% per annum and principal at a rate of 0.25% of the aggregate principal balance with the remaining principal amount due upon maturity on August 3, 2022. The First Term Loan was secured by substantially all of Hostess Brands’ present and future assets. The interest rate charged to the Company on the First Term Loan from January 1, 2017 through refinancing was 4.00% . The First Term Loan refinanced the remaining balance on the First and Second Term Loans (referred to below as the Former First Term Loan and Former Second Term Loan, respectively) previously incurred by Hostess Brands, LLC of $915.7 million and $83.0 million , respectively, through a non-cash refinancing transaction in November 2016. The Company expensed prepayment penalties of $3.0 million as part of the deleverage and refinancing, in accordance with the contractual terms of Former First and Second Term loans. Prior to its refinancing, required quarterly payments on the Former First Term Loan included interest at a rate of the greater of the LIBOR Floor plus an applicable margin of 3.50% per annum or the base rate plus an applicable margin of 2.25% or 2.50% per annum, based on the net leverage ratio, and principal at a rate of 0.25% of the aggregate principal amount through August 3, 2022, at which time all remaining principal was due. In connection with the Hostess Business Combination, the Company recognized $8.9 million of premiums for the Former First and Second Term Loans. Lender debt discount costs, premium, and deferred financing costs are presented net of the long-term debt balance on the consolidated balance sheets and will be amortized to interest expense utilizing the effective interest method over the term of the debt. Portions of the lender debt discount costs, premium, and deferred financing costs have been adjusted through the recognition of gains or losses on the statement of operations along with a portion of other fees incurred with each of the aforementioned refinancing transactions. A summary of the carrying value of the debt and the capital lease obligation is as follows: (In thousands) December 31, 2018 December 31, 2017 (Successor) (Successor) Third Term Loan (4.6% as of December 31, 2018) Principal $ 983,825 $ 993,762 Unamortized debt premium and issuance costs 3,778 4,857 987,603 998,619 Capital lease obligation (6.8% as of December 31, 2018) 401 569 Total debt and capital lease obligation 988,004 999,188 Less: Amounts due within one year (11,268 ) (11,268 ) Long-term portion $ 976,736 $ 987,920 At December 31, 2018 and 2017 , the approximate fair value of the Company’s debt was $927.3 million and $998.7 million , respectively. The fair value is calculated using current interest rates and pricing from financial institutions (Level 2 inputs). At December 31, 2018, minimum debt repayments under the Third Term Loan are due as follows: (In thousands) 2019 $ 9,938 2020 9,938 2021 9,938 2022 954,011 Revolving Credit Facility Hostess Brands, LLC entered into a Revolving Credit Agreement (the “Revolver”) on August 3, 2015 that provides for borrowings up to $100.0 million . The Revolver has a stated maturity date of August 3, 2020 and is secured by liens on substantially all of Hostess Brands, LLC’s present and future assets, including accounts receivable and inventories, as defined in the Revolver. The Revolver is ranked equally with the Third Term Loan in regards to secured liens. The Revolver has an annual commitment fee on the unused portion of between 0.375% and 0.50% annually based upon the unused percentage. Interest on borrowings under the Revolver is, at Hostess Brands, LLC’s option, either the applicable LIBOR plus a margin of between 3.00% and 3.50% per annum or the base rate plus a margin of 2.00% to 2.50% per annum. The Company had no outstanding borrowings under the Revolver as of December 31, 2018 or 2017. See Note 14 -- “Commitments and Contingencies” for information regarding the letters of credits, which reduce the amount available for borrowing under the Revolver. The Revolver contains certain restrictive financial covenants. As of December 31, 2018 , the Company was in compliance with these covenants.</t>
  </si>
  <si>
    <t>Interest Rate Swap</t>
  </si>
  <si>
    <t>Derivative Instruments and Hedging Activities Disclosure [Abstract]</t>
  </si>
  <si>
    <t>Interest Rate Swap To reduce the effect of interest rate fluctuations, the Company entered into an interest rate swap contract with a counter party to make a series of payments based on a fixed interest rate of 1.78% and receive a series of payments based on the greater of LIBOR or 0.75% . Both the fixed and floating payment streams are based on a notional amount of $500 million at the inception of the contract and will be reduced by $100 million each year of the five -year contract. As of December 31, 2018, the notional amount is $400 million . The Company entered into this transaction to reduce its exposure to changes in cash flows associated with its variable rate debt and has designated this derivative as a cash flow hedge. At December 31, 2018, the effective fixed interest rate on the long-term debt hedged by this contract was 4.03% . As of December 31, 2018, the fair value of the interest rate swap contract of $5.1 million was reported within other assets, net on the consolidated balance sheet. The $2.5 million of unrealized income recognized in accumulated other comprehensive income as of December 31, 2018 is expected to be reclassified into interest expense through December 31, 2019.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t>
  </si>
  <si>
    <t>Equity</t>
  </si>
  <si>
    <t>Equity [Abstract]</t>
  </si>
  <si>
    <t>Equity The Company’s authorized common stock consists of three classes: 200,000,000 shares of Class A common stock, 50,000,000 shares of Class B common stock, and 10,000,000 shares of Class F common stock ( none of which were issued and outstanding at December 31, 2018 or 2017). As of December 31, 2018 and 2017, there were 100,046,392 and 99,791,245 shares of Class A common stock issued and outstanding, respectively. At December 31, 2018 and 2017 there were 30,255,184 and 30,319,564 shares of Class B common stock issued and outstanding, respectively. Shares of Class A common stock and Class B common stock have identical voting rights. However, shares of Class B common stock do not participate in earnings or dividends of the Company. Ownership of shares of Class B common stock is restricted to owners of Class B units in Hostess Holdings. Class B units in Hostess Holdings may be exchanged (together with the cancellation of an equivalent number of shares of Class B common stock) by the holders thereof for, at the election of the Company, shares of Class A common stock or the cash equivalent of such shares. As of December 31, 2018 and 2017, there were 48,274,307 and 44,182,889 public warrants, and 8,225,583 and 12,317,001 private placement warrants outstanding, respectively. Each warrant entitles its holder to purchase one-half of one share of Class A common stock at an exercise price of $5.75 per half share, to be exercised only for a whole number of shares of Class A common stock. The warrants expire on December 4, 2021, or earlier upon redemption or liquidation. The Company may call the outstanding public warrants for redemption at a price of $0.01 per warrant, if the last sale price of the Company’s common stock equals or exceeds $24.00 per share for any 20 trading days within a 30 -trading day period ending on the third business day before the Company sends the notice of redemption to the warrant holders. The private placement warrants, however, are nonredeemable so long as they are held by the Company’s Sponsor or its permitted transferees. The private placement warrants have been registered with the SEC for future potential sales to the public. When sold to the public, the private placement warrants will become public warrants.</t>
  </si>
  <si>
    <t>Earnings per Share</t>
  </si>
  <si>
    <t>Earnings Per Share [Abstract]</t>
  </si>
  <si>
    <t>Earnings Per Share Basic earnings per share is calculated by dividing net income attributable to the Company’s Class A stockholders for the period by the weighted average number of Class A common shares outstanding for the period excluding non-vested restricted stock awards. In computing dilutive earnings per share, basic earnings per share is adjusted for the assumed issuance of all applicable potentially dilutive share-based awards, including: public and private placement warrants, RSUs, restricted stock awards, and stock options. Below are basic and diluted earnings (loss) per share: Year Ended Year Ended From November 4, 2016 through December 31, 2016 (Successor) (Successor) (Successor) Numerator: Net income (loss) attributable to Class A stockholders (in thousands) $ 62,895 $ 223,897 $ (4,404 ) Denominator: Weighted-average Class A shares outstanding - basic (excluding non-vested restricted stock awards) 99,957,049 99,109,629 97,791,658 Dilutive effect of warrants 3,021,239 6,113,053 — Dilutive effect of RSAs and RSUs 120,106 84,611 — Weighted-average shares outstanding - diluted 103,098,394 105,307,293 97,791,658 Earnings (loss) per Class A share - basic $ 0.63 $ 2.26 $ (0.05 ) Earnings (loss) per Class A share - dilutive $ 0.61 $ 2.13 $ (0.05 ) For all years presented, the dilutive effect of stock options were excluded from the computation of diluted net income per share because the assumed proceeds from the awards’ exercise were greater than the average market price of the common shares.</t>
  </si>
  <si>
    <t>Income Taxes</t>
  </si>
  <si>
    <t>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enacted tax rates and laws on deferred taxes, if any, is reflected in the financial statements in the period of enactment. The income tax expense (benefit) consisted of the following: (In thousands) Year Ended December 31, 2018 Year Ended December 31, 2017 November 4, 2016 December 31, 2016 January 1, 2016 November 3, 2016 (Successor) (Successor) (Successor) (Predecessor) Current tax expense (benefit) Federal $ 622 $ 11,163 $ 10 $ 35 State and local 2,077 2,903 43 12 Total Current 2,699 14,066 53 47 Deferred tax expense (benefit) Federal 14,476 (93,457 ) $ (6,752 ) 343 State and local (4,221 ) 12,187 (1,063 ) 49 Total Deferred 10,255 (81,270 ) (7,815 ) 392 Income tax expense (benefit), net $ 12,954 $ (67,204 ) $ (7,762 ) $ 439 As a result of the Hostess Business Combination, the Company acquired a controlling interest in Hostess Holdings, which is treated as a partnership for U.S. federal and most applicable state and local income tax purposes. As a partnership, Hostess Holdings is not itself subject to U.S. federal and certain state and local income taxes. Any taxable income or loss generated by Hostess Holdings is passed through and included in the taxable income or loss of its partners, including the Company in Successor periods. The Company is subject to U.S. federal income taxes, in addition to state and local income taxes with respect to its allocable share of any taxable income of Hostess Holdings following the Hostess Business Combination. The operations of Hostess Holdings include those of its C corporation subsidiaries. These C corporation subsidiaries are subject to U.S. federal, state and local income taxes. The Company’s tax provision includes income taxes for the share of Hostess Holdings income or loss passed through to the Company, the income or loss of the Company’s C corporation subsidiaries and the deferred tax tax impact of outside basis differences in its investments in subsidiaries. For the year ended December 31, 2018 and 2017, as well as the 2016 Successor Periods and 2016 Predecessor Period, the effective income tax rate differs from the federal statutory income tax rate as explained below: Year Ended December 31, 2018 Year Ended December 31, 2017 November 4, 2016 December 31, 2016 January 1, 2016 November 3, 2016 (Successor) (Successor) (Successor) (Predecessor) U. S. federal statutory income tax rate 21.0 % 35.0 % 35.0 % 35.0 % State and local income taxes, net of federal benefit 4.3 3.8 4.1 0.1 Income attributable to non-controlling interest (4.1 ) (6.3 ) (8.8 ) — Nontaxable partnerships — — — (34.4 ) Valuation allowance — — 17.2 — Tax Cuts and Jobs Act — (66.2 ) — — Change in state tax rate (6.0 ) 1.2 — — Gain on TRA buyout (1.4 ) — — — Other (0.1 ) (2.7 ) 0.3 — Effective income tax rate 13.7 % (35.2 )% 47.8 % 0.7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December 31, 2018 As of December 31, 2017 (Successor) (Successor) Deferred tax assets Imputed interest $ 3,064 $ 4,967 Tax credits 2,696 2,337 Disallowed interest carryforward 2,374 — Net operating loss carryforwards 1,000 578 Other 1,252 1,002 Total deferred tax assets 10,386 8,884 Valuation allowance — (242 ) Total deferred tax assets, net of valuation allowance 10,386 8,642 Deferred tax liabilities Investment in partnership (279,015 ) (266,900 ) Goodwill and intangible assets (7,023 ) (7,512 ) Property and equipment (1,261 ) (1,394 ) Other (1,041 ) (607 ) Total deferred tax liabilities (288,340 ) (276,413 ) Total deferred tax assets and liabilities $ (277,954 ) $ (267,771 ) The recognition of deferred tax assets is based on management’s belief that it is more likely than not that the tax benefits associated with temporary differences, net operating loss carryforwards and tax credits will be utilized. The Company assesses the recoverability of the deferred tax assets on an ongoing basis. In making this assessment, the Company considers all positive and negative evidence, and all potential sources of taxable income including scheduled reversals of deferred tax liabilities, tax-planning strategies, projected future taxable income and recent financial performance. Prior to the acquisition of Hostess Holdings, the Company did not have a significant source of taxable income to support the realization of its deferred tax assets and therefore had a full valuation allowance booked on its deferred tax assets. The Company re-evaluated its conclusion on November 4, 2016 due to the acquisition of Hostess Holdings and concluded that the valuation allowance was no longer appropriate. The Company reversed $2.8 million of valuation allowance in the Successor Period of 2016. This reversal is reflected as a non-cash income tax benefit recorded in the accompanying consolidated statement of operations. The Company and its C corporation subsidiaries file income tax returns in the U.S. federal jurisdiction and various state and local jurisdictions. For federal and state tax purposes, the Company and its C corporation subsidiaries are gernerally subject to examination for three years after the income tax returns are filed. As such, income tax returns filed since 2015 remain open for examination by tax authorities. The Company’s C corporation subsidiaries utilized U.S. loss carryforwards which date back to 2005, therefore those carryforwards are subject to examination as well. The Company and its C corporation subsidiaries are under IRS examination for the 2016 and 2017 tax years, respectively. At December 31, 2018, the Company has an available federal net operating loss carryforward of approximately $3.3 million which carries forward indefinitely. The Company has U.S. state net operating losses of approximately $4.6 million and state credits of approximately $3.4 million . Unless utilized, the state net operating losses carryforwards expire from 2028 to 2038 and the state credits expire from 2028 to 2034. The Company does not have any significant uncertain tax positions and therefore has no unrecognized tax benefits at either December 31, 2018 or 2017 that if recognized, would affect the annual effective tax rate. Therefore,the Company has not recorded any penalties and interest during the years ended December 31, 2018 or 2017. Interest and penalties related to income tax liabilities, if incurred, are included in income tax expense in the consolidated statement of operations. Tax Reform significantly changes U.S. tax law by lowering the corporate income tax rate permanently from a maximum of 35% to a flat 21% rate, effective January 1, 2018. As a result of the reduction in the U.S. corporate income tax rate from 35% to 21% under Tax Reform, the Company revalued its ending net deferred tax liabilities at December 31, 2017 and recognized a non-cash tax benefit of $111.3 million in the Company’s consolidated statement of operating income for the year ended December 31, 2017.</t>
  </si>
  <si>
    <t>Commitments and Contingencies</t>
  </si>
  <si>
    <t>Commitments and Contingencies Disclosure [Abstract]</t>
  </si>
  <si>
    <t>Commitments and Contingencies Accruals and the Potential Effect of Litigation From time to time, the Company is subject to various legal actions, lawsuits, claims and proceedings related to products, employment, environmental regulations, and other matters incidental to its businesses. Based upon information presently known, the Company does not believe that the ultimate resolution of such matters will have a material effect on the Company’s financial position, although the final resolution of such matters could have a material effect on its results of operations or cash flows in the period of resolution.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low end of the range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 Lease Commitments Operating Leases The Company leases facilities for its headquarters, one manufacturing site, and primary distribution center, under noncancelable operating lease arrangements. As of December 31, 2018, the Company’s total future minimum lease payments under these operating leases were $0.8 million payable in 2019. Rent expense under all operating leases was $1.9 million and $2.0 million for the years ended December 31, 2018 and 2017, respectively, and $0.3 million for the 2016 Successor Period and $1.3 million for the 2016 Predecessor Period. Capital Leases The Company entered into a bond-lease agreement with the Development Authority of Columbus, Georgia on December 1, 2013, which was amended in December, 2016. The bond-lease transaction required the Company to exchange its property to the taxing jurisdiction for tax-exempt bonds issued in the name of the Company not to exceed $18 million . As the issuer and holder of the bonds, the Company is not required to make lease payments. On December 16, 2013, the Company received an ad valorem tax agreement from the Columbus, Georgia Board of Tax Assessors granting tax abatement for the real and personal property located at the Company’s Columbus, Georgia bakery through 2023. The Company has elected to use the right of setoff under Accounting Standards Codification 210-20 to net the asset and the liability. The Company has a capital lease obligation of $0.4 million for the lease located on its Southbridge, Massachusetts bakery facility. The base term of the lease is through February 2021. Future minimum lease payments under capital leases were as follows: (In thousands) 2019 $ 200 2020 200 2021 33 Contractual Commitments The Company is a party to various long-term arrangements through advance purchase contracts to lock in prices for certain high-volume raw materials and packaging components for normal product production requirements. These advance purchase arrangements are contractual agreements and can only be canceled with a termination penalty that is based upon the current market price of the commodity at the time of cancellation. These agreements qualify for the “normal purchase” exception under accounting standards; and the purchases under these contracts are included as a component of cost of goods sold. Contractual commitments were as follows: (In millions) Total Committed Commitments within 1 year Commitments beyond 1 year Ingredients $ 76.2 $ 76.2 $ — Packaging 17.2 17.2 — Letters of Credit The Company is a party to Letter of Credit arrangements to provide for the issuance of standby letters of credit in the amount of $3.0 million and $ 2.2 million for the years ended 2018 and 2017, respectively. The arrangements support the collateral requirements for insurance. The Letters of Credit are 100% secured through our Revolver.</t>
  </si>
  <si>
    <t>Related Party Transactions</t>
  </si>
  <si>
    <t>Related Party Transactions [Abstract]</t>
  </si>
  <si>
    <t>Related Party Transactions Prior to the Hostess Business Combination, the Company was party to an agreement to employ Mr. Metropoulos as the Executive Chairman. The agreement, dated April 2013, included payment of an annual salary, a performance bonus at the discretion of the board of directors, and expenses related to the use of his personal aircraft. From January 1, 2016 through November 3, 2016, $3.5 million was expensed by the Company for this compensation agreement. For the year ended December 31, 2015, the Company expensed $4.3 million . The agreement with Mr. Metropoulos was terminated in connection with the Hostess Business Combination. In connection with the Hostess Business Combination, the Company entered into an Executive Chairman Employment Agreement with Mr. Metropoulos. Under the terms of this agreement, on November 4, 2016, Mr. Metropoulos was granted 2,496,000 fully vested Class B Units of Hostess Holdings and an equivalent number of shares of Class B common stock in the Company as compensation for his continuing service as Executive Chairman. The Company determined the fair value of this compensation as follows: (In thousands, except share data) Number of Class B Units granted 2,496 Closing price of equivalent shares of Class A common stock on date of grant $ 11.40 $ 28,454 Discount for lack of marketability 6 % $ 26,747 As these units are subject to certain sales restrictions, a discount for lack of marketability was determined by using an option pricing method (Finnerty Protective Put Model). The $26.7 million of compensation expense related to these awards is recognized as related party expenses on the consolidated statements of operations in the 2016 Successor Period along with less than $0.1 million of other payments under this employment agreement. Also in connection with the Hostess Business Combination and under the terms of Mr. Metropoulos’ employment agreement, the Company was obligated to grant additional equity to Mr. Metropoulos if certain EBITDA thresholds were met for 2017 and 2018. These thresholds were not met and no additional equity was granted to Mr. Metropoulos under these arrangements. The agreements expired by their terms on December 31, 2018.</t>
  </si>
  <si>
    <t>Unaudited Quarterly Financial Data</t>
  </si>
  <si>
    <t>Quarterly Financial Information Disclosure [Abstract]</t>
  </si>
  <si>
    <t>Unaudited Quarterly Financial Data Summarized quarterly financial data: (In thousands) Three Months Ended December 31, 2018 Three Months Ended September 30, 2018 Three Months Ended June 30, 2018 Three Months Ended March 31, 2018 (Successor) (Successor) (Successor) (Successor) Net revenue $ 214,815 $ 210,982 $ 215,849 $ 208,743 Operating income 30,344 23,693 34,649 32,872 Net income 16,352 11,152 24,620 29,302 Net income (loss) attributable to Class A stockholders/partners $ 11,830 $ 7,941 $ 19,283 $ 23,841 Earnings (loss) per Class A share: Basic $ 0.12 $ 0.08 $ 0.19 $ 0.24 Diluted $ 0.12 $ 0.08 $ 0.18 $ 0.23 (In thousands) Three Months Ended December 31, 2017 Three Months Ended September 30, 2017 Three Months Ended June 30, 2017 Three Months Ended March 31, 2017 (Successor) (Successor) (Successor) (Successor) Net revenue $ 196,221 $ 192,250 $ 203,178 $ 184,538 Operating income 100,762 38,716 49,792 44,723 Net income (loss) 189,574 16,130 28,207 24,199 Net Income (loss) attributable to Class A stockholders/partners 179,686 9,549 18,830 15,832 Earnings (loss) per Class A share: Basic $ 1.80 $ 0.10 $ 0.19 $ 0.16 Diluted $ 1.74 $ 0.09 $ 0.18 $ 0.15 As a result of Tax Reform, the Company remeasured its net deferred tax liabilities and recognized a $111.3 million non-cash tax benefit and also recognized a gain on the remeasurement of the Tax Receivable Agreement of $51.8 million during the three months ended December 31, 2017.</t>
  </si>
  <si>
    <t>Summary of Significant Accounting Policies (Policies)</t>
  </si>
  <si>
    <t>Basis of Presentation</t>
  </si>
  <si>
    <t>Basis of Presentation The consolidated financial statements included herein have been prepared in accordance with generally accepted accounting principles in the United States of America (“U.S. GAAP”) and the rules and regulations of the Securities and Exchange Commission (“SEC”). The accompanying consolidated financial statements include the accounts of the Company and its majority-owned or controlled subsidiaries, collectively referred to as either Hostess or the Company. All intercompany balances and transactions have been eliminated in consolidation. The Company has determined that Hostess Holdings, a limited partnership, is a variable interest entity (“VIE”) and that the Company is the primary beneficiary of the VIE. The Company determined that, due to its ownership of Hostess Holdings’ general partnership units, the Company has the power to direct all of the activities of Hostess Holdings, with no substantive kick-out rights or participating rights by the limited partners individually or as a group. Hostess Holdings constitutes the majority of the assets of the Company. Mr. Metropoulos and the Metropoulos Entities hold their equity investment in the Company primarily through Class B limited partnership units in the Company’s subsidiary,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our consolidated financial statements as a non-controlling interest. The non-controlling interest was recorded at fair value at November 4, 2016 as a result of the Hostess Business Combination. For the Predecessor Periods, Hostess Holdings consolidated the financial position and results of operations of New Hostess Holdco, LLC. The portion of the New Hostess Holdco, LLC not owned by Hostess Holdings was recognized as a non-controlling interest in the consolidated financial statements. The non-controlling interest presented in the accompanying consolidated balance sheet represents the amount of cash that would be payable to the non-controlling interest holders if the Company were liquidated at book value as of the balance sheet date. The difference between the calculated liquidation distribution amounts at the beginning and the end of the reporting period, is the share of the earnings or losses allocated to non-controlling interest for the period. The Company has two reportable segments: Sweet Baked Goods and In-Store Bakery.</t>
  </si>
  <si>
    <t>Use of Estimates</t>
  </si>
  <si>
    <t xml:space="preserve">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t>
  </si>
  <si>
    <t>Cash and Cash Equivalents</t>
  </si>
  <si>
    <t>Cash and Cash Equivalents The Company considers all highly liquid investments purchased with original maturities of three months or less when purchased as cash equivalents and are recorded at cost. Under the Company’s cash management system, checks that have been issued and are out of the control of the Company, but which have not cleared the bank by the balance sheet date, are reported as a reduction of cash.</t>
  </si>
  <si>
    <t>Accounts Receivable</t>
  </si>
  <si>
    <t xml:space="preserve">Accounts Receivable Accounts receivable represents amounts invoiced to customers for which the Company’s obligation to the customer has been satisfied. </t>
  </si>
  <si>
    <t>Inventories Inventories are stated at the lower of cost or market on a first-in first-out basis. Abnormal amounts of idle facility expense, freight, handling costs, and wasted material (spoilage) are expensed in the period they are incurred.</t>
  </si>
  <si>
    <t>Property and Equipment Property and equipment acquired in Business Combinations were assigned useful lives for purposes of depreciation that the Company believes to be the remaining useful life of such assets. Additions to property and equipment are recorded at cost and depreciated straight line over estimated useful lives of 15 to 50 years for buildings and land improvements and 3 to 20 years for machinery and equipment. In order to maximize the efficiency of the Company’s operations and to operate the acquired equipment, occasionally the Company will remove and relocate equipment between bakeries. Such removal and relocation costs are expensed as incurred. Reinstallation costs are capitalized if the useful life is extended or the equipment is significantly improved. Otherwise, reinstallation costs are expensed as incurred.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balance sheet and any resulting gain or loss is recognized in the consolidated statements of operations.</t>
  </si>
  <si>
    <t>Software Costs</t>
  </si>
  <si>
    <t>Software Costs Costs associated with computer software projects during the preliminary project stage are expensed as incurred. Once management authorizes and commits to funding a project, appropriate application development stage costs are capitalized. Capitalization ceases when the project is substantially complete and the software is ready for its intended use. Upgrades and enhancements to capitalized software are capitalized when such enhancements are determined to provide additional functionality. Training and maintenance costs associated with software applications are expensed as incurred.</t>
  </si>
  <si>
    <t xml:space="preserve">Goodwill and Intangible Assets At December 31, 2018 and 2017 , the goodwill balances of $575.6 million and $579.4 million , respectively, represent the excess of the amount the Successor paid for the Hostess Business Combination over the fair value of the assets acquired and liabilities assumed. Goodwill that resulted from the Hostess Business Combination was allocated to the Sweet Baked Goods reporting unit and the In-Store Bakery reporting unit. No goodwill was recorded in connection with the acquisition of the Cloverhill Business as the fair value of net assets approximated the consideration paid. Goodwill by reporting unit is tested for impairment annually by either performing a qualitative evaluation or a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quantitative impairment test. The Company elected to perform the quantitative test during the year ended December 31, 2018. Fair value was determined based on a combination of an income approach utilizing the discounted cash flow method and the market approach using the market comparable method. Significant assumptions used to determine fair value under the discounted cash flow method included future trends in sales, operating expenses, capital expenditures and changes in working capital, along with an appropriate discount rate based on our estimated cost of equity capital, after-tax cost of debt and future economic and market conditions. If the carrying value of the reporting unit exceeds fair value, goodwill is considered impaired and an impairment charge will be recorded to reduce the reporting unit to fair value. The Company’s indefinite-lived intangible assets consist of trademarks and trade names. The $1,409.9 million and $1,408.8 million balances at December 31, 2018 and 2017 , respectively, were recognized as part of the acquisitions described in Note - 2. Business Combinations . The trademarks and trade names are integral to the Company’s identity and are expected to contribute indefinitely to its corporate cash flows. Fair value for trademarks and tradenames was determined using the income approach, which is considered to be Level 3 within the fair value hierarchy. The application of the income approach was premised on a royalty savings method, whereby the trademark and tradenames are valued by reference to the amount of royalty income they could generate if they were licensed, in an arm’s‑length transaction, to a third party. These assets have been assigned an indefinite life and therefore are not amortized but rather evaluated for impairment annually using the qualitative or quantitative methods similar to goodwill. For the quantitative assessment, the valuation of trademarks and trade names are determined using the relief of royalty method. significant assumptions used in this method include future trends in sales, a royalty rate and a discount rate to be applied to the forecast revenue stream. During the year ended December 31, 2018, the Company recognized impairment charges of $3.3 million to the In-Store Bakery goodwill and intangibles. See Note 6 - Goodwill and Intangible Assets for more information on impairment charges. Also, the Company has finite-lived intangible assets that consist of customer relationships. The $491.3 million and $514.2 million balances on December 31, 2018 and 2017 respectively, were recognized as part of the Hostess Business Combination and Cloverhill Acquisition. For customer relationships, the application of the income approach (Level 3) was premised on an excess earnings method, whereby the customer relationships are valued by the earnings expected to be generated from those customers after other capital charges. Definite-lived intangible assets are being amortized on a straight‑line basis over the estimated remaining useful lives of the assets. </t>
  </si>
  <si>
    <t>Reserves for Self-Insurance Benefits</t>
  </si>
  <si>
    <t xml:space="preserve">Reserves for Self-Insurance Benefits The Company’s employee health plan is self-insured by the Company up to a stop-loss amount of $0.3 million for each participant per plan year. In addition, the Company maintains insurance programs covering its exposure to workers’ compensation. Such programs include the retention of certain levels of risks and costs through high deductibles and other risk retention strategies. </t>
  </si>
  <si>
    <t>Revenue Recognition</t>
  </si>
  <si>
    <t>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merchandising funds and consumer coupons, are offered through various programs to customers and consu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The Company utilizes a practical expedient approach under Topic 606 and does not disclose the value of unsatisfied performance obligations for (i) contracts with an original expected length of one year or less and (ii) contracts for which the Company recognizes revenue at the amount to which the Company has the right to invoice for services performed.</t>
  </si>
  <si>
    <t>Equity Compensation</t>
  </si>
  <si>
    <t>Equity Compensation The grant date fair values of stock options are valued using the Black-Scholes option-pricing model, including a simplified method to estimate the number of periods to exercise date (i.e., the expected option term). Management has determined that the equity plan has not been in place for a sufficient amount of time to estimate the post vesting exercise behavior. Therefore, it will continue to use this simplified method until such time as it has sufficient history to provide a reasonable basis to estimate the expected term. Forfeitures are recognized as a reduction of expense as incurred. For awards which have performance and market conditions, compensation expense is calculated based on the number of shares expected to vest after assessing the probability that the performance or market criteria will be met. The equity-based compensation expense, net of forfeitures, is recognized using a straight-line basis over the requisite service period of the awards, which corresponds to the vesting periods of the awards. For performance-based awards, compensation expense is remeasured throughout the vesting period as probability is reassessed. For market-based awards, probability is not reassessed and compensation expense is not remeasured subsequent to the initial assessment on the grant date.</t>
  </si>
  <si>
    <t>Income Taxes As a result of the Hostess Business Combination, Hostess Brands, Inc. acquired a controlling interest in Hostess Holdings, which is treated as a partnership for U.S. federal and most applicable state and local income tax purposes. As a partnership, Hostess Holdings is not directly subject to U.S. federal and certain state and local income taxes. Any taxable income or loss generated by Hostess Holdings is passed through to and included in the taxable income or loss of its partners, including the Company following the Hostess Business Combination. The Company is subject to U.S. federal income taxes, in addition to state and local income taxes with respect to its allocable share of any taxable income of Hostess Holdings following the Hostess Business Combination. During the year ended December 31, 2017, the Tax Reform was signed into law. The SEC staff issued Staff Accounting Bulletin No. 118 (“SAB 118”) to address the application of U.S. GAAP in situations when a registrant does not have the necessary information available to complete the accounting for Tax Reform. The Company has recognized the tax impacts related to the revaluation of deferred tax assets and liabilities. Further information on the tax impacts of Tax Reform is included in Note 13 - Income Taxes</t>
  </si>
  <si>
    <t>Derivatives</t>
  </si>
  <si>
    <t>Derivatives The Company has entered into an interest rate swap contract to mitigate its exposure to changes in the variable interest rate on its long-term debt. This contract was designated as a cash flow hedge. Changes in the fair value of this instrument are recognized in accumulated other comprehensive income in the consolidated balance sheets and reclassified into earnings in the period in which the hedged transaction affects earnings. Hedging ineffectiveness, if any, is recognized as a component of interest expense in the consolidated statements of operations. Payments made under this contract are included in the supplemental disclosure of interest in the consolidated statement of cash flows.</t>
  </si>
  <si>
    <t>Fair Value Measurement</t>
  </si>
  <si>
    <t>Fair Value Measurements The Company utilizes valuation techniques that maximize the use of observable inputs and minimize the use of unobservable inputs to the best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Adoption of New Accounting Standards</t>
  </si>
  <si>
    <t>Adoption of New Accounting Standards On January 1, 2018, the Company adopted Accounting Standards Update (“ASU”) No. 2014-09, Revenue from Contracts with Customers (Topic 606), using the modified retrospective transition method. Under this method, results for reporting periods beginning January 1, 2018 are presented under Topic 606. Prior period amounts are not adjusted and continue to be reported in accordance with the historic accounting under Topic 605, with the cumulative effect of applying Topic 606 to prior period amounts recognized as an adjustment to opening retained earnings. The Company has elected to apply the new standard to contracts that were not complete as of January 1, 2018. Under this transition method, the Company deemed contracts to be not complete if, as of the date of transition, the Company had not fulfilled its performance obligations. The impact of the adoption of Topic 606 is further described in the Revenue Recognition section of this footnote. On January 1, 2018, the Company adopted ASU No. 2017-12, Derivatives and Hedging: Targeted Improvements to Accounting for Hedging Activities (ASU 2017-12). The adoption of this standard did not have a material impact on the consolidated financial statements. In March 2018, the Company adopted ASU 2018-05, Income Taxes (Topic 740): Amendments to SEC Paragraphs Pursuant to SEC Staff Accounting Bulletin No. 118, which updates the income tax accounting in U.S. GAAP to reflect the SEC’s interpretive guidance released on December 22, 2017, when the legislation commonly referred to as the Tax Cuts and Jobs Act (“Tax Reform”) was signed into law. Additional information regarding the adoption of this standard is contained in Note 13-Income Taxes. In September 2018, the Company adopted ASU 2018-15, Intangibles-Goodwill and Other Internal-Use Software (Subtopic 350-40) :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the consolidated financial statements. New Accounting Pronouncements In February 2016, the FASB issued ASU No. 2016-02, Leases (“ASU 2016-02”), which is intended to improve financial reporting of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plans to implement the standard using the cumulative effect adjustment approach in the first quarter of 2019. The Company is currently finalizing the impact the adoption of ASU 2016-02 will have on its consolidated statements; however, the Company expects the adoption of this standard to result in a material increase in lease-related assets and liabilities on the consolidated balance sheets and an immaterial impact on the consolidated statements of income and cash flows.</t>
  </si>
  <si>
    <t>Summary of Significant Accounting Policies (Tables)</t>
  </si>
  <si>
    <t>Components of Inventories</t>
  </si>
  <si>
    <t>The components of inventories are as follows : (In thousands) December 31, December 31, 2017 (Successor) (Successor) Ingredients and packaging $ 18,865 $ 14,826 Finished goods 16,446 15,471 Inventory in transit to customers 3,269 4,048 $ 38,580 $ 34,345</t>
  </si>
  <si>
    <t>Schedule of New Accounting Pronouncements and Changes in Accounting Principles</t>
  </si>
  <si>
    <t>he cumulative effect of the changes made to the Company’s consolidated balance sheet as of January 1, 2018 for the adoption of Topic 606 was as follows (in thousands): Balance at December 31, 2017 Adjustments Due to Topic 606 Balance at January 1, 2018 Current assets: Accounts receivable, net $ 101,012 $ 1,000 $ 102,012 Inventories 34,345 (531 ) 33,814 Current liabilities: Accounts payable 49,992 103 50,095 Long-term liabilities: Deferred tax liability 267,771 83 267,854 Stockholders' equity: Retained earnings 208,279 191 208,470 Non-controlling interest 342,240 85 342,325</t>
  </si>
  <si>
    <t>Customer Concentration Risk</t>
  </si>
  <si>
    <t>he Company has one customer that accounted for 10% or more of the Company’s total net revenue. The percentage of total net revenues for this customer is presented below by segment: Year Ended December 31, Year Ended December 31, From From January 1, 2016 (Successor) (Successor) (Successor) (Predecessor) Sweet Baked Goods 20.4 % 19.7 % 19.3 % 21.2 % In-Store Bakery 0.6 % 0.7 % 0.7 % 0.4 % Total 21.0 % 20.4 % 20.0 % 21.6 %</t>
  </si>
  <si>
    <t>Business Combinations (Tables)</t>
  </si>
  <si>
    <t>Consideration Paid</t>
  </si>
  <si>
    <t>The following is a summary of the allocation of the purchase price: (In thousands) Inventory $ 8,335 Other current assets 500 Property and equipment 13,272 Trade name and trademarks 1,648 Customer relationships 1,136 Other current liabilities (1,731 ) Net assets acquired $ 23,160</t>
  </si>
  <si>
    <t>Pro Forma Financial Information</t>
  </si>
  <si>
    <t>The following unaudited pro forma combined financial information presents the Company’s results as though the Hostess Business Combination had occurred at January 1, 2016. The unaudited pro forma consolidated financial information has been prepared using the acquisition method of accounting in accordance with U.S. GAAP: Year Ended December 31, 2016 (In thousands) (Pro Forma) (Unaudited) Net Revenue $ 727,586 Net Income 82,442</t>
  </si>
  <si>
    <t>Stock-Based Compensation (Tables)</t>
  </si>
  <si>
    <t>Summary of the Activity of Unvested RSUs</t>
  </si>
  <si>
    <t>The following table summarizes the activity of the Company’s unvested RSUs: Restricted Stock Weighted Average Unvested units as of December 31, 2016 (Successor) — $ — Total Granted 1,448,736 15.73 Forfeited (390,038 ) 15.78 Vested (1) (142,804 ) 15.55 Unvested as of December 31, 2017 (Successor) 915,894 $ 15.73 Total Granted 440,883 12.92 Forfeited (172,257 ) 15.46 Vested (2) (288,736 ) 15.61 Unvested as of December 31, 2018 (Successor) 895,784 $ 14.46 (1) Includes 40,223 shares withheld to satisfy $0.4 million of employee tax obligations upon vesting.</t>
  </si>
  <si>
    <t>Schedule of Assumptions</t>
  </si>
  <si>
    <t>The following table includes the significant inputs used to determine the fair value of options issued under the 2016 plan. Year Ended December 31, 2018 Year Ended December 31, 2017 Expected volatility (1) 27.13% 27.46% Expected dividend yield (2) —% —% Expected option term (3) 6.25 years 6.24 years Risk-free rate (4) 2.98% 2.09% (1) The expected volatility assumption was calculated based on a peer group analysis of stock price volatility with a look back period based on the expected term and ending on the grant date. (2) From its inception through December 31, 2018, the Company has not paid any dividends on its common stock. As of the stock option grant date, the Company does not anticipate paying any dividends on common stock over the term of the stock options. Option holders have no right to dividends prior to the exercise of the options. (3) The Company utilized the simplified method to determine the expected term of the stock options since the Company does not have sufficient historical exercise data to provide a reasonable basis upon which to estimate expected term. (4) The risk-free interest rate was based on the U.S. Treasury yield curve in effect at the time of grant which corresponds to the expected term of the stock options.</t>
  </si>
  <si>
    <t>Summary of the Activity of Unvested Stock Options</t>
  </si>
  <si>
    <t>The following table summarizes the activity of the Company’s unvested stock options. Number Weighted Average Weighted Weighted Outstanding as of December 31, 2016 (Successor) — — $ — $ — Granted 1,202,613 5.52 15.75 4.99 Exercised — — — — Forfeited (374,993 ) 5.47 15.78 5.04 Outstanding as of December 31, 2017 (Successor) 827,620 5.54 $ 15.74 $ 4.97 Exercisable as of December 31, 2017 (Successor) 241,931 5.47 $15.78 $5.04 Granted 382,070 5.86 13.46 4.53 Exercised — — — — Forfeited (265,751 ) 5.24 14.7 5.24 Outstanding as of December 31, 2018 (Successor) 943,939 5.45 $13.54 $4.97 Exercisable as of December 31, 2018 (Successor) 273,759 4.53 $15.47 $5.00</t>
  </si>
  <si>
    <t>Property and Equipment (Tables)</t>
  </si>
  <si>
    <t>Schedule of Property and Equipment</t>
  </si>
  <si>
    <t>Property and equipment consists of the following: (In thousands) December 31, December 31, 2017 Land and buildings $ 47,418 $ 32,088 Machinery and equipment 194,830 141,995 Construction in progress 6,059 13,489 248,307 187,572 Less accumulated depreciation (27,958 ) (13,451 ) $ 220,349 $ 174,121</t>
  </si>
  <si>
    <t>Segment Reporting (Tables)</t>
  </si>
  <si>
    <t>Schedule of Segment Operations and Total Assets</t>
  </si>
  <si>
    <t>Information regarding the operations of these reportable segments is as follows: (In thousands) Year Ended Year Ended From November 4 From January 1 (Successor) (Successor) (Successor) (Predecessor) Net revenue: Sweet Baked Goods $ 808,355 $ 733,827 $ 105,211 $ 595,645 In-Store Bakery 42,034 42,361 6,787 19,943 Net revenue $ 850,389 $ 776,188 $ 111,998 $ 615,588 Depreciation and amortization (1): Sweet Baked Goods $ 38,607 $ 35,441 $ 5,245 $ 9,221 In-Store Bakery 2,804 2,729 598 1,044 Depreciation and amortization $ 41,411 $ 38,170 $ 5,843 $ 10,265 Gross profit: Sweet Baked Goods $ 258,995 $ 316,916 $ 37,387 $ 260,876 In-Store Bakery 8,282 9,982 1,327 5,653 Gross profit $ 267,277 $ 326,898 $ 38,714 $ 266,529 Capital expenditures (2): Sweet Baked Goods $ 53,394 $ 35,609 $ 7,544 $ 31,254 In-Store Bakery 354 774 83 223 Capital expenditures $ 53,748 $ 36,383 $ 7,627 $ 31,477 (1) Depreciation and amortization include charges to net income classified as costs of goods sold and general and administrative expenses on the consolidated statement of operations. (2) Capital expenditures consists of purchases of property and equipment and acquisition and development of software assets paid in cash or acquired through accounts payable. Total assets by reportable segment are as follows: (In thousands) December 31, December 31, (Successor) (Successor) Total segment assets: Sweet Baked Goods $ 2,924,333 $ 2,884,642 In-Store Bakery 86,380 81,633 Total segment assets $ 3,010,713 $ 2,966,275</t>
  </si>
  <si>
    <t>Goodwill and Intangible Assets (Tables)</t>
  </si>
  <si>
    <t>Activity of Goodwill</t>
  </si>
  <si>
    <t>Activity of goodwill is presented below by reportable segment: (In thousands) Sweet Baked Goods In-Store Bakery Total Balance as of December 31, 2016 $ 542,410 $ 46,050 $ 588,460 Measurement period adjustments (12,987 ) 3,973 (9,014 ) Balance as of December 31, 2017 $ 529,423 $ 50,023 $ 579,446 Impairment — (2,700 ) (2,700 ) Other reclassifications and tax adjustments 6,430 (7,531 ) (1,101 ) Balance as of December 31, 2018 $ 535,853 $ 39,792 $ 575,645</t>
  </si>
  <si>
    <t>Schedule of Indefinite-Lived Intangible Assets</t>
  </si>
  <si>
    <t>Intangible assets consist of the following: (In thousands) December 31, 2018 December 31, 2017 Intangible assets with indefinite lives (Trademarks and Trade Names) $ 1,410,497 $ 1,408,848 Intangible assets with definite lives (Customer Relationships) 543,120 542,011 Less accumulated amortization (Customer Relationships) (51,802 ) (27,771 ) Less accumulated impairment charges (Trademarks and Trade Names) (600 ) — Intangible assets, net $ 1,901,215 $ 1,923,088</t>
  </si>
  <si>
    <t>Schedule of Finite-Lived Intangible Assets</t>
  </si>
  <si>
    <t>Future Amortization Expense</t>
  </si>
  <si>
    <t>Future expected amortization expense is as follows: (In thousands) 2019 $ 24,036 2020 24,036 2021 24,036 2022 24,036 2023 24,036 2024 and thereafter 371,138</t>
  </si>
  <si>
    <t>Accrued Expenses (Tables)</t>
  </si>
  <si>
    <t>Schedule of Accrued Expenses</t>
  </si>
  <si>
    <t>Included in accrued expenses are the following (In thousands) December 31, 2018 December 31, 2017 (Successor) (Successor) Incentive compensation $ 3,261 $ 4,259 Payroll, vacation and other compensation 6,104 4,342 Self-insurance reserves 1,646 1,192 Accrued interest 4,849 338 Current income taxes payable 411 99 Workers compensation reserve 1,866 1,650 $ 18,137 $ 11,880</t>
  </si>
  <si>
    <t>Tax Receivable Agreement (Tables)</t>
  </si>
  <si>
    <t>Summary of Tax Receivable Agreement</t>
  </si>
  <si>
    <t>The following table summarizes activity related to the Tax Receivable Agreement: (In thousands) Balance December 31, 2016 $ 165,384 Measurement period adjustments (3,017 ) Exchanges of Class B units for Class A shares 12,215 Remeasurement due to change in state tax rate 1,589 Remeasurement due to Tax Reform (51,811 ) Balance December 31, 2017 (Successor) $ 124,360 Exchange of Class B units for Class A shares 294 Reduction of future payments due to Buyout (46,372 ) Remeasurement due to change in estimated state tax rate (1,866 ) Payments (7,353 ) Balance December 31, 2018 (Successor) $ 69,063</t>
  </si>
  <si>
    <t>Future Expected Payments Under Tax Receivable Arrangement</t>
  </si>
  <si>
    <t>As of December 31, 2018 the future expected payments under the Tax Receivable Agreement are as follows: (In thousands) 2019 $ 4,400 2020 4,400 2021 4,000 2022 4,000 2023 4,000 Thereafter 48,263</t>
  </si>
  <si>
    <t>Debt (Tables)</t>
  </si>
  <si>
    <t>Summary of Debt and Capital Lease Obligation</t>
  </si>
  <si>
    <t>A summary of the carrying value of the debt and the capital lease obligation is as follows: (In thousands) December 31, 2018 December 31, 2017 (Successor) (Successor) Third Term Loan (4.6% as of December 31, 2018) Principal $ 983,825 $ 993,762 Unamortized debt premium and issuance costs 3,778 4,857 987,603 998,619 Capital lease obligation (6.8% as of December 31, 2018) 401 569 Total debt and capital lease obligation 988,004 999,188 Less: Amounts due within one year (11,268 ) (11,268 ) Long-term portion $ 976,736 $ 987,920</t>
  </si>
  <si>
    <t>Schedule of Maturities of Long-term Debt</t>
  </si>
  <si>
    <t>At December 31, 2018, minimum debt repayments under the Third Term Loan are due as follows: (In thousands) 2019 $ 9,938 2020 9,938 2021 9,938 2022 954,011</t>
  </si>
  <si>
    <t>Earnings per Share (Tables)</t>
  </si>
  <si>
    <t>Basic and Diluted Net Income Per Share</t>
  </si>
  <si>
    <t>Below are basic and diluted earnings (loss) per share: Year Ended Year Ended From November 4, 2016 through December 31, 2016 (Successor) (Successor) (Successor) Numerator: Net income (loss) attributable to Class A stockholders (in thousands) $ 62,895 $ 223,897 $ (4,404 ) Denominator: Weighted-average Class A shares outstanding - basic (excluding non-vested restricted stock awards) 99,957,049 99,109,629 97,791,658 Dilutive effect of warrants 3,021,239 6,113,053 — Dilutive effect of RSAs and RSUs 120,106 84,611 — Weighted-average shares outstanding - diluted 103,098,394 105,307,293 97,791,658 Earnings (loss) per Class A share - basic $ 0.63 $ 2.26 $ (0.05 ) Earnings (loss) per Class A share - dilutive $ 0.61 $ 2.13 $ (0.05 )</t>
  </si>
  <si>
    <t>Income Taxes (Tables)</t>
  </si>
  <si>
    <t>Schedule of Components of Income Tax Expense (Benefit)</t>
  </si>
  <si>
    <t>The income tax expense (benefit) consisted of the following: (In thousands) Year Ended December 31, 2018 Year Ended December 31, 2017 November 4, 2016 December 31, 2016 January 1, 2016 November 3, 2016 (Successor) (Successor) (Successor) (Predecessor) Current tax expense (benefit) Federal $ 622 $ 11,163 $ 10 $ 35 State and local 2,077 2,903 43 12 Total Current 2,699 14,066 53 47 Deferred tax expense (benefit) Federal 14,476 (93,457 ) $ (6,752 ) 343 State and local (4,221 ) 12,187 (1,063 ) 49 Total Deferred 10,255 (81,270 ) (7,815 ) 392 Income tax expense (benefit), net $ 12,954 $ (67,204 ) $ (7,762 ) $ 439</t>
  </si>
  <si>
    <t>Schedule of Effective Income Tax Rate Reconciliation</t>
  </si>
  <si>
    <t>For the year ended December 31, 2018 and 2017, as well as the 2016 Successor Periods and 2016 Predecessor Period, the effective income tax rate differs from the federal statutory income tax rate as explained below: Year Ended December 31, 2018 Year Ended December 31, 2017 November 4, 2016 December 31, 2016 January 1, 2016 November 3, 2016 (Successor) (Successor) (Successor) (Predecessor) U. S. federal statutory income tax rate 21.0 % 35.0 % 35.0 % 35.0 % State and local income taxes, net of federal benefit 4.3 3.8 4.1 0.1 Income attributable to non-controlling interest (4.1 ) (6.3 ) (8.8 ) — Nontaxable partnerships — — — (34.4 ) Valuation allowance — — 17.2 — Tax Cuts and Jobs Act — (66.2 ) — — Change in state tax rate (6.0 ) 1.2 — — Gain on TRA buyout (1.4 ) — — — Other (0.1 ) (2.7 ) 0.3 — Effective income tax rate 13.7 % (35.2 )% 47.8 % 0.7 %</t>
  </si>
  <si>
    <t>Schedule of Deferred Tax Assets and Liabilities</t>
  </si>
  <si>
    <t>Details of the Company’s deferred tax assets and liabilities are summarized as follows: (In thousands) As of December 31, 2018 As of December 31, 2017 (Successor) (Successor) Deferred tax assets Imputed interest $ 3,064 $ 4,967 Tax credits 2,696 2,337 Disallowed interest carryforward 2,374 — Net operating loss carryforwards 1,000 578 Other 1,252 1,002 Total deferred tax assets 10,386 8,884 Valuation allowance — (242 ) Total deferred tax assets, net of valuation allowance 10,386 8,642 Deferred tax liabilities Investment in partnership (279,015 ) (266,900 ) Goodwill and intangible assets (7,023 ) (7,512 ) Property and equipment (1,261 ) (1,394 ) Other (1,041 ) (607 ) Total deferred tax liabilities (288,340 ) (276,413 ) Total deferred tax assets and liabilities $ (277,954 ) $ (267,771 )</t>
  </si>
  <si>
    <t>Commitments and Contingencies (Tables)</t>
  </si>
  <si>
    <t>Schedule of Future Minimum Lease Payments for Capital Leases</t>
  </si>
  <si>
    <t>Future minimum lease payments under capital leases were as follows: (In thousands) 2019 $ 200 2020 200 2021 33</t>
  </si>
  <si>
    <t>Contractual Commitments</t>
  </si>
  <si>
    <t>Contractual commitments were as follows: (In millions) Total Committed Commitments within 1 year Commitments beyond 1 year Ingredients $ 76.2 $ 76.2 $ — Packaging 17.2 17.2 —</t>
  </si>
  <si>
    <t>Related Party Transactions (Tables)</t>
  </si>
  <si>
    <t>Schedule of Fair Value Compensation, Related Party</t>
  </si>
  <si>
    <t>The Company determined the fair value of this compensation as follows: (In thousands, except share data) Number of Class B Units granted 2,496 Closing price of equivalent shares of Class A common stock on date of grant $ 11.40 $ 28,454 Discount for lack of marketability 6 % $ 26,747</t>
  </si>
  <si>
    <t>Unaudited Quarterly Financial Data (Tables)</t>
  </si>
  <si>
    <t>Summary of Quarterly Financial Data</t>
  </si>
  <si>
    <t>Summarized quarterly financial data: (In thousands) Three Months Ended December 31, 2018 Three Months Ended September 30, 2018 Three Months Ended June 30, 2018 Three Months Ended March 31, 2018 (Successor) (Successor) (Successor) (Successor) Net revenue $ 214,815 $ 210,982 $ 215,849 $ 208,743 Operating income 30,344 23,693 34,649 32,872 Net income 16,352 11,152 24,620 29,302 Net income (loss) attributable to Class A stockholders/partners $ 11,830 $ 7,941 $ 19,283 $ 23,841 Earnings (loss) per Class A share: Basic $ 0.12 $ 0.08 $ 0.19 $ 0.24 Diluted $ 0.12 $ 0.08 $ 0.18 $ 0.23 (In thousands) Three Months Ended December 31, 2017 Three Months Ended September 30, 2017 Three Months Ended June 30, 2017 Three Months Ended March 31, 2017 (Successor) (Successor) (Successor) (Successor) Net revenue $ 196,221 $ 192,250 $ 203,178 $ 184,538 Operating income 100,762 38,716 49,792 44,723 Net income (loss) 189,574 16,130 28,207 24,199 Net Income (loss) attributable to Class A stockholders/partners 179,686 9,549 18,830 15,832 Earnings (loss) per Class A share: Basic $ 1.80 $ 0.10 $ 0.19 $ 0.16 Diluted $ 1.74 $ 0.09 $ 0.18 $ 0.15 As a result of Tax Reform, the Company remeasured its net deferred tax liabilities and recognized a $111.3 million non-cash tax benefit and also recognized a gain on the remeasurement of the Tax Receivable Agreement of $51.8 million during the three months ended December 31, 2017.</t>
  </si>
  <si>
    <t>Summary of Significant Accounting Policies - Description of Business (Details)</t>
  </si>
  <si>
    <t>Dec. 31, 2018segment</t>
  </si>
  <si>
    <t>Number of reportable segments</t>
  </si>
  <si>
    <t>Summary of Significant Accounting Policies - Accounts Receivable (Details) - USD ($) $ in Thousands</t>
  </si>
  <si>
    <t>Reserve to cover allowances for damages occurring during shipment, quality claims and doubtful accounts</t>
  </si>
  <si>
    <t>Summary of Significant Accounting Policies - Inventories (Details) - USD ($) $ in Thousands</t>
  </si>
  <si>
    <t>Ingredients and packaging</t>
  </si>
  <si>
    <t>Finished goods</t>
  </si>
  <si>
    <t>Inventory in transit to customers</t>
  </si>
  <si>
    <t>Summary of Significant Accounting Policies - Property and Equipment (Details) - USD ($) $ in Millions</t>
  </si>
  <si>
    <t>Land and buildings | Minimum</t>
  </si>
  <si>
    <t>Property, Plant and Equipment [Line Items]</t>
  </si>
  <si>
    <t>Property, plant and equipment, useful life</t>
  </si>
  <si>
    <t>15 years</t>
  </si>
  <si>
    <t>Land and buildings | Maximum</t>
  </si>
  <si>
    <t>50 years</t>
  </si>
  <si>
    <t>Machinery and equipment | Minimum</t>
  </si>
  <si>
    <t>3 years</t>
  </si>
  <si>
    <t>Machinery and equipment | Maximum</t>
  </si>
  <si>
    <t>20 years</t>
  </si>
  <si>
    <t>Sweet Baked Goods</t>
  </si>
  <si>
    <t>Impairment loss of production line</t>
  </si>
  <si>
    <t>Predecessor | Sweet Baked Goods</t>
  </si>
  <si>
    <t>Summary of Significant Accounting Policies - Software Costs (Details) - USD ($) $ in Millions</t>
  </si>
  <si>
    <t>Capitalized Computer Software [Line Items]</t>
  </si>
  <si>
    <t>Capitalized computer software</t>
  </si>
  <si>
    <t>Capitalized software costs, useful life</t>
  </si>
  <si>
    <t>5 years</t>
  </si>
  <si>
    <t>Capitalized software costs, amortization expense</t>
  </si>
  <si>
    <t>Summary of Significant Accounting Policies - Goodwill and Intangible Assets (Details) - USD ($) $ in Thousands</t>
  </si>
  <si>
    <t>Goodwill [Line Items]</t>
  </si>
  <si>
    <t>Trade name and trademarks</t>
  </si>
  <si>
    <t>Intangible assets with indefinite lives (Trademarks and Trade Names)</t>
  </si>
  <si>
    <t>Customer Relationships</t>
  </si>
  <si>
    <t>Intangible assets with definite lives (customer relationships)</t>
  </si>
  <si>
    <t>In-Store Bakery</t>
  </si>
  <si>
    <t>Goodwill and intangible asset impairment</t>
  </si>
  <si>
    <t>Summary of Significant Accounting Policies - Reserves for Self-Insurance Benefits (Details) - USD ($) $ in Thousands</t>
  </si>
  <si>
    <t>Stop-loss amount</t>
  </si>
  <si>
    <t>Self-insurance reserves</t>
  </si>
  <si>
    <t>Workers compensation reserve</t>
  </si>
  <si>
    <t>Summary of Significant Accounting Policies - Cumulative Effect of Topic 606 Adoption (Details) - USD ($) $ in Thousands</t>
  </si>
  <si>
    <t>Long-term liabilities:</t>
  </si>
  <si>
    <t>Stockholders' equity:</t>
  </si>
  <si>
    <t>Calculated under Revenue Guidance in Effect before Topic 606 [Member]</t>
  </si>
  <si>
    <t>Accounting Standards Update 2014-09 [Member] | Difference between Revenue Guidance in Effect before and after Topic 606 [Member]</t>
  </si>
  <si>
    <t>Summary of Significant Accounting Policies - Concentrations (Details) - Customer concentration risk - Consolidated net revenues</t>
  </si>
  <si>
    <t>Concentration Risk [Line Items]</t>
  </si>
  <si>
    <t>Concentration risk, percentage</t>
  </si>
  <si>
    <t>20.00%</t>
  </si>
  <si>
    <t>21.00%</t>
  </si>
  <si>
    <t>20.40%</t>
  </si>
  <si>
    <t>19.30%</t>
  </si>
  <si>
    <t>19.70%</t>
  </si>
  <si>
    <t>0.70%</t>
  </si>
  <si>
    <t>0.60%</t>
  </si>
  <si>
    <t>21.60%</t>
  </si>
  <si>
    <t>21.20%</t>
  </si>
  <si>
    <t>Predecessor | In-Store Bakery</t>
  </si>
  <si>
    <t>0.40%</t>
  </si>
  <si>
    <t>Summary of Significant Accounting Policies - Collective Bargaining Agreements (Details)</t>
  </si>
  <si>
    <t>Percentage of employees covered by collective bargaining agreements</t>
  </si>
  <si>
    <t>40.00%</t>
  </si>
  <si>
    <t>Summary of Significant Accounting Policies - Employee Benefit Plans (Details) - USD ($)</t>
  </si>
  <si>
    <t>Share-based Compensation Arrangement by Share-based Payment Award [Line Items]</t>
  </si>
  <si>
    <t>Health care contributions, by the Company</t>
  </si>
  <si>
    <t>Accrued Bonuses</t>
  </si>
  <si>
    <t>Incentive compensation</t>
  </si>
  <si>
    <t>Changes On Certain Ownership Levels</t>
  </si>
  <si>
    <t>Liability from incentive compensation</t>
  </si>
  <si>
    <t>Business Combinations - Purchase Price Allocation (Details) - US Breakfast Assets of ARYZTA, LLC $ in Thousands</t>
  </si>
  <si>
    <t>Dec. 31, 2018USD ($)</t>
  </si>
  <si>
    <t>Business Acquisition [Line Items]</t>
  </si>
  <si>
    <t>Other current assets</t>
  </si>
  <si>
    <t>Property and equipment</t>
  </si>
  <si>
    <t>Other current liabilities</t>
  </si>
  <si>
    <t>Net assets acquired</t>
  </si>
  <si>
    <t>Customer relationships</t>
  </si>
  <si>
    <t>Business Combinations - Additional Information (Details) - USD ($) $ in Thousands</t>
  </si>
  <si>
    <t>Feb. 01, 2018</t>
  </si>
  <si>
    <t>May 10, 2016</t>
  </si>
  <si>
    <t>Sep. 30, 2016</t>
  </si>
  <si>
    <t>Deferred underwriting costs</t>
  </si>
  <si>
    <t>Purchase of stock, net of cash acquired</t>
  </si>
  <si>
    <t>US Breakfast Assets of ARYZTA, LLC</t>
  </si>
  <si>
    <t>Total consideration</t>
  </si>
  <si>
    <t>Adjustments to purchase price and net assets acquired</t>
  </si>
  <si>
    <t>Net revenue of acquiree</t>
  </si>
  <si>
    <t>Net income (loss) of acquiree</t>
  </si>
  <si>
    <t>Hostess Holdings</t>
  </si>
  <si>
    <t>Repayment of working capital loan</t>
  </si>
  <si>
    <t>Hostess Holdings | Gores Holdings</t>
  </si>
  <si>
    <t>Hostess Holdings | Predecessor</t>
  </si>
  <si>
    <t>Superior</t>
  </si>
  <si>
    <t>Superior | Predecessor</t>
  </si>
  <si>
    <t>Business Combinations - Pro Forma Information (Details) - Hostess Holdings $ in Thousands</t>
  </si>
  <si>
    <t>Dec. 31, 2016USD ($)</t>
  </si>
  <si>
    <t>Net Revenue</t>
  </si>
  <si>
    <t>Net Income</t>
  </si>
  <si>
    <t>Stock-Based Compensation - Narrative (Details) - USD ($)</t>
  </si>
  <si>
    <t>Compensation expense</t>
  </si>
  <si>
    <t>Weighted average remaining period</t>
  </si>
  <si>
    <t>1 year 6 months</t>
  </si>
  <si>
    <t>2 years</t>
  </si>
  <si>
    <t>Common stock reserved for issuance (in shares)</t>
  </si>
  <si>
    <t>Shares available for issuance, 2016 Plan (in shares)</t>
  </si>
  <si>
    <t>RSUs</t>
  </si>
  <si>
    <t>Total unrecognized compensation cost</t>
  </si>
  <si>
    <t>General and Administrative Expense | RSUs</t>
  </si>
  <si>
    <t>General and Administrative Expense | Option</t>
  </si>
  <si>
    <t>Stock-Based Compensation - Restricted Stock Units, Narrative (Details) - USD ($)</t>
  </si>
  <si>
    <t>Percentage of granted units, eligible to be received</t>
  </si>
  <si>
    <t>225.00%</t>
  </si>
  <si>
    <t>Stock units outstanding with performance obligations Related to EBITDA</t>
  </si>
  <si>
    <t>Stock units outstanding with performance obligations Related to TSR</t>
  </si>
  <si>
    <t>Total unrecognized compensation cost, grant date fair value</t>
  </si>
  <si>
    <t>RSUs | General and Administrative Expense</t>
  </si>
  <si>
    <t>Total Sharebased Return Awards</t>
  </si>
  <si>
    <t>200.00%</t>
  </si>
  <si>
    <t>Minimum | RSUs</t>
  </si>
  <si>
    <t>Requisite service period of awards</t>
  </si>
  <si>
    <t>1 year</t>
  </si>
  <si>
    <t>Maximum | RSUs</t>
  </si>
  <si>
    <t>Year two | Total Sharebased Return Awards</t>
  </si>
  <si>
    <t>Vesting period</t>
  </si>
  <si>
    <t>Year three | Total Sharebased Return Awards</t>
  </si>
  <si>
    <t>Stock-Based Compensation - Summary of the Activity of Unvested RSUs (Details) - USD ($) $ / shares in Units, $ in Thousands</t>
  </si>
  <si>
    <t>Weighted Average Grant Date Fair Value</t>
  </si>
  <si>
    <t>Withheld to satisfy employee tax obligations (in shares)</t>
  </si>
  <si>
    <t>Withheld to satisfy employee tax obligations</t>
  </si>
  <si>
    <t>Restricted Stock Units</t>
  </si>
  <si>
    <t>Unvested as of December 31, 2016 (shares)</t>
  </si>
  <si>
    <t>Total Granted (shares)</t>
  </si>
  <si>
    <t>Forfeited (shares)</t>
  </si>
  <si>
    <t>Vested (shares)</t>
  </si>
  <si>
    <t>Unvested as of December 31, 2017 (shares)</t>
  </si>
  <si>
    <t>Unvested as of December 31, 2016 (usd per share)</t>
  </si>
  <si>
    <t>Total Granted (usd per share)</t>
  </si>
  <si>
    <t>Forfeited (usd per share)</t>
  </si>
  <si>
    <t>Vested (usd per share)</t>
  </si>
  <si>
    <t>Unvested as of December 31, 2017 (usd per share)</t>
  </si>
  <si>
    <t>Employee tax obligation upon vesting</t>
  </si>
  <si>
    <t>Stock-Based Compensation - Restricted Stock Awards, Narrative (Details) - USD ($)</t>
  </si>
  <si>
    <t>Restricted Stock</t>
  </si>
  <si>
    <t>Restricted Stock | General and Administrative Expense</t>
  </si>
  <si>
    <t>Restricted Stock | Executive</t>
  </si>
  <si>
    <t>Number of shares granted</t>
  </si>
  <si>
    <t>Restricted stock granted, post modification (in shares)</t>
  </si>
  <si>
    <t>Stock-Based Compensation - Stock Options, Narrative (Details) - USD ($)</t>
  </si>
  <si>
    <t>Maximum term under grant agreement</t>
  </si>
  <si>
    <t>10 years</t>
  </si>
  <si>
    <t>Total unrecognized compensation cost related to non-vested stock options</t>
  </si>
  <si>
    <t>Option</t>
  </si>
  <si>
    <t>4 years</t>
  </si>
  <si>
    <t>Option | General and Administrative Expense</t>
  </si>
  <si>
    <t>Stock-Based Compensation - Schedule of Assumptions (Details) - Option</t>
  </si>
  <si>
    <t>Expected volatility (as a percent)</t>
  </si>
  <si>
    <t>27.13%</t>
  </si>
  <si>
    <t>27.46%</t>
  </si>
  <si>
    <t>Expected dividend yield (as a percent)</t>
  </si>
  <si>
    <t>0.00%</t>
  </si>
  <si>
    <t>Expected option term</t>
  </si>
  <si>
    <t>6 years 3 months</t>
  </si>
  <si>
    <t>6 years 2 months 27 days</t>
  </si>
  <si>
    <t>Risk-free rate (as a percent)</t>
  </si>
  <si>
    <t>2.98%</t>
  </si>
  <si>
    <t>2.09%</t>
  </si>
  <si>
    <t>Stock-Based Compensation - Summary of the Activity of Unvested Stock Options (Details) - $ / shares</t>
  </si>
  <si>
    <t>Number of Options</t>
  </si>
  <si>
    <t>Outstanding as of December 31, 2016 (shares)</t>
  </si>
  <si>
    <t>Granted (shares)</t>
  </si>
  <si>
    <t>Exercised (shares)</t>
  </si>
  <si>
    <t>Outstanding as of December 31, 2017 (shares)</t>
  </si>
  <si>
    <t>Number of Options, Exercisable as of December 31, 2017 (shares)</t>
  </si>
  <si>
    <t>Weighted Average Remaining Contractual Life (years)</t>
  </si>
  <si>
    <t>Granted</t>
  </si>
  <si>
    <t>5 years 10 months 10 days</t>
  </si>
  <si>
    <t>5 years 6 months 9 days</t>
  </si>
  <si>
    <t>Forfeited</t>
  </si>
  <si>
    <t>5 years 2 months 27 days</t>
  </si>
  <si>
    <t>5 years 5 months 21 days</t>
  </si>
  <si>
    <t>Outstanding as of December 31, 2017 (Successor)</t>
  </si>
  <si>
    <t>5 years 5 months 12 days</t>
  </si>
  <si>
    <t>5 years 6 months 14 days</t>
  </si>
  <si>
    <t>Weighted average remaining contractual life, exercisable as of December 31, 2017 (years)</t>
  </si>
  <si>
    <t>4 years 6 months 11 days</t>
  </si>
  <si>
    <t>Weighted Average Exercise Price</t>
  </si>
  <si>
    <t>Outstanding as of December 31, 2016 (usd per share)</t>
  </si>
  <si>
    <t>Granted (usd per share)</t>
  </si>
  <si>
    <t>Exercised (usd per share)</t>
  </si>
  <si>
    <t>Outstanding as of December 31, 2017 (usd per share)</t>
  </si>
  <si>
    <t>Weighted average exercise price, exercisable as of December 31, 2017 (usd per share)</t>
  </si>
  <si>
    <t>Weighted average grant date fair value, exercisable as of December 31, 2017 (usd per share)</t>
  </si>
  <si>
    <t>Stock-Based Compensation - Hostess Management, LLC Equity Interest Plan (Predecessor) (Details)</t>
  </si>
  <si>
    <t>Nov. 03, 2016USD ($)</t>
  </si>
  <si>
    <t>Dec. 31, 2018USD ($)class</t>
  </si>
  <si>
    <t>Dec. 31, 2017USD ($)</t>
  </si>
  <si>
    <t>Dec. 31, 2013class</t>
  </si>
  <si>
    <t>Common units, number of classes | class</t>
  </si>
  <si>
    <t>2013 Plan | Predecessor</t>
  </si>
  <si>
    <t>Ownership interest, percentage</t>
  </si>
  <si>
    <t>9.00%</t>
  </si>
  <si>
    <t>2013 Plan | Predecessor | General and Administrative Expense</t>
  </si>
  <si>
    <t>Compensation expense, due to grant agreement provision</t>
  </si>
  <si>
    <t>Property and Equipment (Details) - USD ($) $ in Thousands</t>
  </si>
  <si>
    <t>Property and equipment, gross</t>
  </si>
  <si>
    <t>Less accumulated depreciation</t>
  </si>
  <si>
    <t>Depreciation expense</t>
  </si>
  <si>
    <t>Land and buildings</t>
  </si>
  <si>
    <t>Machinery and equipment</t>
  </si>
  <si>
    <t>Construction in progress</t>
  </si>
  <si>
    <t>Segment Reporting (Details) $ in Thousands</t>
  </si>
  <si>
    <t>3 Months Ended</t>
  </si>
  <si>
    <t>Sep. 30, 2018USD ($)</t>
  </si>
  <si>
    <t>Jun. 30, 2018USD ($)</t>
  </si>
  <si>
    <t>Mar. 31, 2018USD ($)</t>
  </si>
  <si>
    <t>Sep. 30, 2017USD ($)</t>
  </si>
  <si>
    <t>Jun. 30, 2017USD ($)</t>
  </si>
  <si>
    <t>Mar. 31, 2017USD ($)</t>
  </si>
  <si>
    <t>Dec. 31, 2018USD ($)segment</t>
  </si>
  <si>
    <t>Number of reportable segments | segment</t>
  </si>
  <si>
    <t>Segment Reporting Information [Line Items]</t>
  </si>
  <si>
    <t>Capital expenditures</t>
  </si>
  <si>
    <t>Total segment assets</t>
  </si>
  <si>
    <t>Goodwill and Intangible Assets - Narrative (Details) - USD ($) $ in Thousands</t>
  </si>
  <si>
    <t>Finite-Lived Intangible Assets [Line Items]</t>
  </si>
  <si>
    <t>Decrease in goodwill</t>
  </si>
  <si>
    <t>Impairment</t>
  </si>
  <si>
    <t>Amortization expense</t>
  </si>
  <si>
    <t>Weighted-average amortization period</t>
  </si>
  <si>
    <t>20 years 8 months</t>
  </si>
  <si>
    <t>Customer Relationships | Minimum</t>
  </si>
  <si>
    <t>Remaining amortization period</t>
  </si>
  <si>
    <t>18 years</t>
  </si>
  <si>
    <t>Customer Relationships | Maximum</t>
  </si>
  <si>
    <t>23 years</t>
  </si>
  <si>
    <t>Impairment charges on Superior on Main trade name</t>
  </si>
  <si>
    <t>Goodwill and Intangible Assets - Goodwill Activity (Details) - USD ($) $ in Thousands</t>
  </si>
  <si>
    <t>Goodwill [Roll Forward]</t>
  </si>
  <si>
    <t>Measurement period adjustments</t>
  </si>
  <si>
    <t>Other reclassifications and tax adjustments</t>
  </si>
  <si>
    <t>Goodwill and Intangible Assets - Intangible Assets (Details) - USD ($) $ in Thousands</t>
  </si>
  <si>
    <t>Indefinite-lived Intangible Assets [Line Items]</t>
  </si>
  <si>
    <t>Less accumulated impairment charges (Trademarks and Trade Names)</t>
  </si>
  <si>
    <t>Intangible assets with definite lives (Customer Relationships)</t>
  </si>
  <si>
    <t>Less accumulated amortization (Customer Relationships)</t>
  </si>
  <si>
    <t>Goodwill and Intangible Assets - Future Amortization (Details) - Customer Relationships $ in Thousands</t>
  </si>
  <si>
    <t>2024 and thereafter</t>
  </si>
  <si>
    <t>Accrued Expenses (Details) - USD ($) $ in Thousands</t>
  </si>
  <si>
    <t>Payroll, vacation and other compensation</t>
  </si>
  <si>
    <t>Accrued interest</t>
  </si>
  <si>
    <t>Current income taxes payable</t>
  </si>
  <si>
    <t>Tax Receivable Agreement - Narrative (Details) - USD ($) $ in Thousands</t>
  </si>
  <si>
    <t>Jan. 26, 2018</t>
  </si>
  <si>
    <t>Tax Receivable Agreement, payment made to terminate future payments</t>
  </si>
  <si>
    <t>Significant inputs, tax savings rate</t>
  </si>
  <si>
    <t>26.90%</t>
  </si>
  <si>
    <t>27.50%</t>
  </si>
  <si>
    <t>Remeasurement due to change in state tax rate</t>
  </si>
  <si>
    <t>Fair value inputs, tax savings rate, prior to tax reform</t>
  </si>
  <si>
    <t>37.40%</t>
  </si>
  <si>
    <t>Remeasurement due to change in federal tax rate</t>
  </si>
  <si>
    <t>Tax Receivable Arrangement, tax savings percent owed</t>
  </si>
  <si>
    <t>85.00%</t>
  </si>
  <si>
    <t>Tax Receivable Arrangement, term (more than)</t>
  </si>
  <si>
    <t>Tax Receivable Arrangement, tax savings percent retained</t>
  </si>
  <si>
    <t>15.00%</t>
  </si>
  <si>
    <t>Tax Receivable Agreement - Summary of Activity (Details) - USD ($) $ in Thousands</t>
  </si>
  <si>
    <t>Reconciliation of Tax Receivable Agreement Liability [Roll Forward]</t>
  </si>
  <si>
    <t>Balance December 31, 2016</t>
  </si>
  <si>
    <t>Exchanges of Class B units for Class A shares</t>
  </si>
  <si>
    <t>Remeasurement due to Tax Reform</t>
  </si>
  <si>
    <t>Reduction of future payments due to Buyout</t>
  </si>
  <si>
    <t>Payments</t>
  </si>
  <si>
    <t>Balance December 31, 2018 (Successor)</t>
  </si>
  <si>
    <t>Tax Receivable Agreement - Future Expected Payments (Details) $ in Thousands</t>
  </si>
  <si>
    <t>Thereafter</t>
  </si>
  <si>
    <t>Debt - Narrative (Details) - Term Loan - USD ($) $ in Thousands</t>
  </si>
  <si>
    <t>Nov. 20, 2017</t>
  </si>
  <si>
    <t>May 19, 2017</t>
  </si>
  <si>
    <t>Nov. 18, 2016</t>
  </si>
  <si>
    <t>Debt Instrument [Line Items]</t>
  </si>
  <si>
    <t>Premiums on long-term debt</t>
  </si>
  <si>
    <t>Fair value of long term debt</t>
  </si>
  <si>
    <t>Third Term Loan</t>
  </si>
  <si>
    <t>Interest rate on aggregate principal balance</t>
  </si>
  <si>
    <t>0.25%</t>
  </si>
  <si>
    <t>Interest rate during the period</t>
  </si>
  <si>
    <t>4.64%</t>
  </si>
  <si>
    <t>Third Term Loan | New LIBOR Floor</t>
  </si>
  <si>
    <t>Basis spread on variable rate (as a percent)</t>
  </si>
  <si>
    <t>0.75%</t>
  </si>
  <si>
    <t>Third Term Loan | LIBOR Floor</t>
  </si>
  <si>
    <t>2.25%</t>
  </si>
  <si>
    <t>Second Term Loan</t>
  </si>
  <si>
    <t>3.67%</t>
  </si>
  <si>
    <t>Long-term debt, principal balance</t>
  </si>
  <si>
    <t>Second Term Loan | LIBOR Floor</t>
  </si>
  <si>
    <t>2.50%</t>
  </si>
  <si>
    <t>First Term Loan</t>
  </si>
  <si>
    <t>3.00%</t>
  </si>
  <si>
    <t>4.00%</t>
  </si>
  <si>
    <t>First Term Loan | LIBOR Floor</t>
  </si>
  <si>
    <t>1.00%</t>
  </si>
  <si>
    <t>Former First Term Loan</t>
  </si>
  <si>
    <t>Former First Term Loan | LIBOR Floor</t>
  </si>
  <si>
    <t>3.50%</t>
  </si>
  <si>
    <t>Hostess Brands, LLC</t>
  </si>
  <si>
    <t>Prepayment penalties</t>
  </si>
  <si>
    <t>Hostess Brands, LLC | Former First Term Loan</t>
  </si>
  <si>
    <t>Hostess Brands, LLC | Former Second Term Loan</t>
  </si>
  <si>
    <t>Minimum | Former First Term Loan | Base Rate</t>
  </si>
  <si>
    <t>Maximum | Former First Term Loan | Base Rate</t>
  </si>
  <si>
    <t>Debt - Schedule of Long-Term Debt (Details) - USD ($) $ in Thousands</t>
  </si>
  <si>
    <t>Capital lease obligation (6.8%)</t>
  </si>
  <si>
    <t>Total debt and capital lease obligation</t>
  </si>
  <si>
    <t>Less: Amounts due within one year</t>
  </si>
  <si>
    <t>Long-term portion</t>
  </si>
  <si>
    <t>Term Loan | First Term Loan</t>
  </si>
  <si>
    <t>Principal</t>
  </si>
  <si>
    <t>Unamortized debt premium and issuance costs</t>
  </si>
  <si>
    <t>Long-term debt</t>
  </si>
  <si>
    <t>Effective fixed interest rate on long-term debt</t>
  </si>
  <si>
    <t>4.60%</t>
  </si>
  <si>
    <t>Capital lease obligation</t>
  </si>
  <si>
    <t>6.80%</t>
  </si>
  <si>
    <t>Debt - Schedule of Maturities of Long-term Debt (Details) $ in Thousands</t>
  </si>
  <si>
    <t>Debt - Revolving Credit Facility (Details) - USD ($)</t>
  </si>
  <si>
    <t>Aug. 03, 2015</t>
  </si>
  <si>
    <t>Line of Credit Facility [Line Items]</t>
  </si>
  <si>
    <t>Line of credit, amount to be issued</t>
  </si>
  <si>
    <t>Revolving Credit Facility</t>
  </si>
  <si>
    <t>Long-term line of credit</t>
  </si>
  <si>
    <t>Minimum | Revolving Credit Facility</t>
  </si>
  <si>
    <t>Unused capacity, commitment fee percentage</t>
  </si>
  <si>
    <t>0.375%</t>
  </si>
  <si>
    <t>Maximum | Revolving Credit Facility</t>
  </si>
  <si>
    <t>0.50%</t>
  </si>
  <si>
    <t>Base Rate | Minimum | Revolving Credit Facility</t>
  </si>
  <si>
    <t>2.00%</t>
  </si>
  <si>
    <t>Base Rate | Maximum | Revolving Credit Facility</t>
  </si>
  <si>
    <t>LIBOR | Minimum | Revolving Credit Facility</t>
  </si>
  <si>
    <t>LIBOR | Maximum | Revolving Credit Facility</t>
  </si>
  <si>
    <t>Interest Rate Swap (Details) - Designated as Hedging Instrument - Interest Rate Swap - USD ($)</t>
  </si>
  <si>
    <t>Derivative [Line Items]</t>
  </si>
  <si>
    <t>Unrealized losses expected to be reclassified</t>
  </si>
  <si>
    <t>Cash Flow Hedge</t>
  </si>
  <si>
    <t>Fixed interest rate</t>
  </si>
  <si>
    <t>1.78%</t>
  </si>
  <si>
    <t>Notional amount</t>
  </si>
  <si>
    <t>Reduction in notional amount per year</t>
  </si>
  <si>
    <t>Term of contract</t>
  </si>
  <si>
    <t>4.03%</t>
  </si>
  <si>
    <t>Cash Flow Hedge | Accrued Expenses and Other Liabilities</t>
  </si>
  <si>
    <t>Fair value of derivative</t>
  </si>
  <si>
    <t>Cash Flow Hedge | LIBOR</t>
  </si>
  <si>
    <t>Equity (Details)</t>
  </si>
  <si>
    <t>Dec. 31, 2018classday$ / sharesshares</t>
  </si>
  <si>
    <t>Dec. 31, 2017shares</t>
  </si>
  <si>
    <t>Common stock, number of classes | class</t>
  </si>
  <si>
    <t>Warrants redemption price (usd per share) | $ / shares</t>
  </si>
  <si>
    <t>Share price (usd per share) | $ / shares</t>
  </si>
  <si>
    <t>Warrants trading days threshold | day</t>
  </si>
  <si>
    <t>Warrants trading day period before redemption</t>
  </si>
  <si>
    <t>30 days</t>
  </si>
  <si>
    <t>Public warrants</t>
  </si>
  <si>
    <t>Warrants outstanding (shares)</t>
  </si>
  <si>
    <t>Private placement warrants</t>
  </si>
  <si>
    <t>Exercise price of warrant (usd per share) | $ / shares</t>
  </si>
  <si>
    <t>Class of warrant, number of securities called</t>
  </si>
  <si>
    <t>Common Class F</t>
  </si>
  <si>
    <t>Earnings per Share (Details) - USD ($) $ / shares in Units, $ in Thousands</t>
  </si>
  <si>
    <t>Sep. 30, 2018</t>
  </si>
  <si>
    <t>Mar. 31, 2018</t>
  </si>
  <si>
    <t>Sep. 30, 2017</t>
  </si>
  <si>
    <t>Jun. 30, 2017</t>
  </si>
  <si>
    <t>Mar. 31, 2017</t>
  </si>
  <si>
    <t>Numerator:</t>
  </si>
  <si>
    <t>Net income (loss) attributable to Class A stockholders (in thousands)</t>
  </si>
  <si>
    <t>Denominator:</t>
  </si>
  <si>
    <t>Weighted-average Class A shares outstanding - basic (excluding non-vested restricted stock awards) (in shares)</t>
  </si>
  <si>
    <t>Dilutive effect of warrants (in shares)</t>
  </si>
  <si>
    <t>Dilutive effect of RSAs and RSUs (in shares)</t>
  </si>
  <si>
    <t>Weighted-average shares outstanding - diluted (in shares)</t>
  </si>
  <si>
    <t>Net income per Class A share - basic (usd per share)</t>
  </si>
  <si>
    <t>Net income per Class A share - dilutive (usd per share)</t>
  </si>
  <si>
    <t>Income Taxes  - Components of Income Tax Expense (Benefit) (Details) - USD ($) $ in Thousands</t>
  </si>
  <si>
    <t>Current tax expense (benefit)</t>
  </si>
  <si>
    <t>Federal</t>
  </si>
  <si>
    <t>State and local</t>
  </si>
  <si>
    <t>Total Current</t>
  </si>
  <si>
    <t>Deferred tax expense (benefit)</t>
  </si>
  <si>
    <t>Total Deferred</t>
  </si>
  <si>
    <t>Income tax expense (benefit), net</t>
  </si>
  <si>
    <t>Income Taxes  - Effective Income Tax Rate Reconciliation (Details)</t>
  </si>
  <si>
    <t>Income Taxes [Line Items]</t>
  </si>
  <si>
    <t>U. S. federal statutory income tax rate</t>
  </si>
  <si>
    <t>35.00%</t>
  </si>
  <si>
    <t>State and local income taxes, net of federal benefit</t>
  </si>
  <si>
    <t>4.10%</t>
  </si>
  <si>
    <t>4.30%</t>
  </si>
  <si>
    <t>3.80%</t>
  </si>
  <si>
    <t>Income attributable to non-controlling interest</t>
  </si>
  <si>
    <t>(8.80%)</t>
  </si>
  <si>
    <t>(4.10%)</t>
  </si>
  <si>
    <t>(6.30%)</t>
  </si>
  <si>
    <t>Nontaxable partnerships</t>
  </si>
  <si>
    <t>(0.00%)</t>
  </si>
  <si>
    <t>Valuation allowance</t>
  </si>
  <si>
    <t>17.20%</t>
  </si>
  <si>
    <t>Tax Cuts and Jobs Act</t>
  </si>
  <si>
    <t>(66.20%)</t>
  </si>
  <si>
    <t>Change in state tax rate</t>
  </si>
  <si>
    <t>(6.00%)</t>
  </si>
  <si>
    <t>1.20%</t>
  </si>
  <si>
    <t>Gain on TRA buyout</t>
  </si>
  <si>
    <t>(1.40%)</t>
  </si>
  <si>
    <t>0.30%</t>
  </si>
  <si>
    <t>(0.10%)</t>
  </si>
  <si>
    <t>(2.70%)</t>
  </si>
  <si>
    <t>Effective income tax rate</t>
  </si>
  <si>
    <t>47.80%</t>
  </si>
  <si>
    <t>13.70%</t>
  </si>
  <si>
    <t>(35.20%)</t>
  </si>
  <si>
    <t>0.10%</t>
  </si>
  <si>
    <t>(34.40%)</t>
  </si>
  <si>
    <t>Income Taxes  - Deferred Tax Assets and Liabilities (Details) - USD ($) $ in Thousands</t>
  </si>
  <si>
    <t>Deferred tax assets</t>
  </si>
  <si>
    <t>Imputed interest</t>
  </si>
  <si>
    <t>Tax credits</t>
  </si>
  <si>
    <t>Disallowed interest carryforward</t>
  </si>
  <si>
    <t>Net operating loss carryforwards</t>
  </si>
  <si>
    <t>Total deferred tax assets</t>
  </si>
  <si>
    <t>Total deferred tax assets, net of valuation allowance</t>
  </si>
  <si>
    <t>Deferred tax liabilities</t>
  </si>
  <si>
    <t>Investment in partnership</t>
  </si>
  <si>
    <t>Goodwill and intangible assets</t>
  </si>
  <si>
    <t>Total deferred tax liabilities</t>
  </si>
  <si>
    <t>Total deferred tax assets and liabilities</t>
  </si>
  <si>
    <t>Income Taxes  - Additional Information (Details) - USD ($)</t>
  </si>
  <si>
    <t>Operating Loss Carryforwards [Line Items]</t>
  </si>
  <si>
    <t>Reversal of valuation allowance</t>
  </si>
  <si>
    <t>Unrecognized tax benefits that would affect tax rate</t>
  </si>
  <si>
    <t>Tax Cuts And Jobs Act Of 2017, provisional non-cash tax benefit</t>
  </si>
  <si>
    <t>State Tax Authority</t>
  </si>
  <si>
    <t>Operating loss carryforwards</t>
  </si>
  <si>
    <t>State income tax credit carryforward</t>
  </si>
  <si>
    <t>Domestic Tax Authority</t>
  </si>
  <si>
    <t>Commitments and Contingencies - Operating Leases (Details) - USD ($) $ in Millions</t>
  </si>
  <si>
    <t>Operating Leased Assets [Line Items]</t>
  </si>
  <si>
    <t>Total future minimum lease payments, operating leases</t>
  </si>
  <si>
    <t>Rent expense, operating leases</t>
  </si>
  <si>
    <t>Commitments and Contingencies - Capital Leases (Details) - USD ($) $ in Thousands</t>
  </si>
  <si>
    <t>Capital Leased Assets [Line Items]</t>
  </si>
  <si>
    <t>Capital lease obligations</t>
  </si>
  <si>
    <t>MASSACHUSETTS | Superior</t>
  </si>
  <si>
    <t>Development Authority of Columbus, GA | Maximum</t>
  </si>
  <si>
    <t>Tax-exempt bond</t>
  </si>
  <si>
    <t>Commitments and Contingencies - Contractual Commitments (Details) $ in Millions</t>
  </si>
  <si>
    <t>Ingredients</t>
  </si>
  <si>
    <t>Long-term Purchase Commitment [Line Items]</t>
  </si>
  <si>
    <t>Total Committed</t>
  </si>
  <si>
    <t>Commitments within 1 year</t>
  </si>
  <si>
    <t>Commitments beyond 1 year</t>
  </si>
  <si>
    <t>Packaging</t>
  </si>
  <si>
    <t>Commitments and Contingencies - Letters of Credit (Details) - USD ($) $ in Millions</t>
  </si>
  <si>
    <t>$2.2 Million Standby Letters of Credit</t>
  </si>
  <si>
    <t>Related Party Transactions (Details) - Executive Chairman - USD ($) $ / shares in Units, $ in Thousands</t>
  </si>
  <si>
    <t>Nov. 04, 2016</t>
  </si>
  <si>
    <t>Dec. 31, 2015</t>
  </si>
  <si>
    <t>Hostess Holdings units</t>
  </si>
  <si>
    <t>Related Party Transaction [Line Items]</t>
  </si>
  <si>
    <t>Fully vested units of stock, granted to Chairman (in shares)</t>
  </si>
  <si>
    <t>Other payments related to employee agreement (less than)</t>
  </si>
  <si>
    <t>Stock granted before lack of marketability discount</t>
  </si>
  <si>
    <t>Discount for lack of marketability</t>
  </si>
  <si>
    <t>6.00%</t>
  </si>
  <si>
    <t>Stock granted,value, gross</t>
  </si>
  <si>
    <t>Hostess Holdings Class B Units</t>
  </si>
  <si>
    <t>Shares, issued</t>
  </si>
  <si>
    <t>Common Class A | Hostess Holdings units</t>
  </si>
  <si>
    <t>Sales price (in usd per share)</t>
  </si>
  <si>
    <t>Unaudited Quarterly Financial Data (Details) - USD ($) $ / shares in Units, $ in Thousands</t>
  </si>
  <si>
    <t>Operating income</t>
  </si>
  <si>
    <t>Label</t>
  </si>
  <si>
    <t>Element</t>
  </si>
  <si>
    <t>Value</t>
  </si>
  <si>
    <t>Noncontrolling Interest [Member]</t>
  </si>
  <si>
    <t>Cumulative Effect of New Accounting Principle in Period of Adoption</t>
  </si>
  <si>
    <t>us-gaap_CumulativeEffectOfNewAccountingPrincipleInPeriodOfAdoption</t>
  </si>
  <si>
    <t>AOCI Attributable to Parent [Member]</t>
  </si>
  <si>
    <t>Retained Earnings [Member]</t>
  </si>
  <si>
    <t>Par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4440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352105241</v>
      </c>
    </row>
    <row r="17" spans="1:4">
      <c r="A17" s="4" t="s">
        <v>28</v>
      </c>
    </row>
    <row r="18" spans="1:4">
      <c r="A18" s="3" t="s">
        <v>29</v>
      </c>
    </row>
    <row r="19" spans="1:4">
      <c r="A19" s="4" t="s">
        <v>30</v>
      </c>
      <c r="C19" s="5" t="n">
        <v>100046392</v>
      </c>
    </row>
    <row r="20" spans="1:4">
      <c r="A20" s="4" t="s">
        <v>31</v>
      </c>
    </row>
    <row r="21" spans="1:4">
      <c r="A21" s="3" t="s">
        <v>29</v>
      </c>
    </row>
    <row r="22" spans="1:4">
      <c r="A22" s="4" t="s">
        <v>30</v>
      </c>
      <c r="C22" s="5" t="n">
        <v>3025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v>
      </c>
      <c r="B1" s="2" t="s">
        <v>2</v>
      </c>
      <c r="C1" s="2" t="s">
        <v>33</v>
      </c>
    </row>
    <row r="2" spans="1:3">
      <c r="A2" s="3" t="s">
        <v>34</v>
      </c>
    </row>
    <row r="3" spans="1:3">
      <c r="A3" s="4" t="s">
        <v>35</v>
      </c>
      <c r="B3" s="6" t="n">
        <v>146377</v>
      </c>
      <c r="C3" s="6" t="n">
        <v>135701</v>
      </c>
    </row>
    <row r="4" spans="1:3">
      <c r="A4" s="4" t="s">
        <v>36</v>
      </c>
      <c r="B4" s="5" t="n">
        <v>105679</v>
      </c>
      <c r="C4" s="5" t="n">
        <v>101012</v>
      </c>
    </row>
    <row r="5" spans="1:3">
      <c r="A5" s="4" t="s">
        <v>37</v>
      </c>
      <c r="B5" s="5" t="n">
        <v>38580</v>
      </c>
      <c r="C5" s="5" t="n">
        <v>34345</v>
      </c>
    </row>
    <row r="6" spans="1:3">
      <c r="A6" s="4" t="s">
        <v>38</v>
      </c>
      <c r="B6" s="5" t="n">
        <v>8806</v>
      </c>
      <c r="C6" s="5" t="n">
        <v>7970</v>
      </c>
    </row>
    <row r="7" spans="1:3">
      <c r="A7" s="4" t="s">
        <v>39</v>
      </c>
      <c r="B7" s="5" t="n">
        <v>299442</v>
      </c>
      <c r="C7" s="5" t="n">
        <v>279028</v>
      </c>
    </row>
    <row r="8" spans="1:3">
      <c r="A8" s="4" t="s">
        <v>40</v>
      </c>
      <c r="B8" s="5" t="n">
        <v>220349</v>
      </c>
      <c r="C8" s="5" t="n">
        <v>174121</v>
      </c>
    </row>
    <row r="9" spans="1:3">
      <c r="A9" s="4" t="s">
        <v>41</v>
      </c>
      <c r="B9" s="5" t="n">
        <v>1901215</v>
      </c>
      <c r="C9" s="5" t="n">
        <v>1923088</v>
      </c>
    </row>
    <row r="10" spans="1:3">
      <c r="A10" s="4" t="s">
        <v>42</v>
      </c>
      <c r="B10" s="5" t="n">
        <v>575645</v>
      </c>
      <c r="C10" s="5" t="n">
        <v>579446</v>
      </c>
    </row>
    <row r="11" spans="1:3">
      <c r="A11" s="4" t="s">
        <v>43</v>
      </c>
      <c r="B11" s="5" t="n">
        <v>14062</v>
      </c>
      <c r="C11" s="5" t="n">
        <v>10592</v>
      </c>
    </row>
    <row r="12" spans="1:3">
      <c r="A12" s="4" t="s">
        <v>44</v>
      </c>
      <c r="B12" s="5" t="n">
        <v>3010713</v>
      </c>
      <c r="C12" s="5" t="n">
        <v>2966275</v>
      </c>
    </row>
    <row r="13" spans="1:3">
      <c r="A13" s="3" t="s">
        <v>45</v>
      </c>
    </row>
    <row r="14" spans="1:3">
      <c r="A14" s="4" t="s">
        <v>46</v>
      </c>
      <c r="B14" s="5" t="n">
        <v>11268</v>
      </c>
      <c r="C14" s="5" t="n">
        <v>11268</v>
      </c>
    </row>
    <row r="15" spans="1:3">
      <c r="A15" s="4" t="s">
        <v>47</v>
      </c>
      <c r="B15" s="5" t="n">
        <v>4400</v>
      </c>
      <c r="C15" s="5" t="n">
        <v>14200</v>
      </c>
    </row>
    <row r="16" spans="1:3">
      <c r="A16" s="4" t="s">
        <v>48</v>
      </c>
      <c r="B16" s="5" t="n">
        <v>65288</v>
      </c>
      <c r="C16" s="5" t="n">
        <v>49992</v>
      </c>
    </row>
    <row r="17" spans="1:3">
      <c r="A17" s="4" t="s">
        <v>49</v>
      </c>
      <c r="B17" s="5" t="n">
        <v>42010</v>
      </c>
      <c r="C17" s="5" t="n">
        <v>40511</v>
      </c>
    </row>
    <row r="18" spans="1:3">
      <c r="A18" s="4" t="s">
        <v>50</v>
      </c>
      <c r="B18" s="5" t="n">
        <v>18137</v>
      </c>
      <c r="C18" s="5" t="n">
        <v>11880</v>
      </c>
    </row>
    <row r="19" spans="1:3">
      <c r="A19" s="4" t="s">
        <v>51</v>
      </c>
      <c r="B19" s="5" t="n">
        <v>141103</v>
      </c>
      <c r="C19" s="5" t="n">
        <v>127851</v>
      </c>
    </row>
    <row r="20" spans="1:3">
      <c r="A20" s="4" t="s">
        <v>52</v>
      </c>
      <c r="B20" s="5" t="n">
        <v>976736</v>
      </c>
      <c r="C20" s="5" t="n">
        <v>987920</v>
      </c>
    </row>
    <row r="21" spans="1:3">
      <c r="A21" s="4" t="s">
        <v>53</v>
      </c>
      <c r="B21" s="5" t="n">
        <v>64663</v>
      </c>
      <c r="C21" s="5" t="n">
        <v>110160</v>
      </c>
    </row>
    <row r="22" spans="1:3">
      <c r="A22" s="4" t="s">
        <v>54</v>
      </c>
      <c r="B22" s="5" t="n">
        <v>277954</v>
      </c>
      <c r="C22" s="5" t="n">
        <v>267771</v>
      </c>
    </row>
    <row r="23" spans="1:3">
      <c r="A23" s="4" t="s">
        <v>55</v>
      </c>
      <c r="B23" s="5" t="n">
        <v>1460456</v>
      </c>
      <c r="C23" s="5" t="n">
        <v>1493702</v>
      </c>
    </row>
    <row r="24" spans="1:3">
      <c r="A24" s="4" t="s">
        <v>56</v>
      </c>
      <c r="B24" s="4" t="s">
        <v>57</v>
      </c>
      <c r="C24" s="4" t="s">
        <v>57</v>
      </c>
    </row>
    <row r="25" spans="1:3">
      <c r="A25" s="4" t="s">
        <v>58</v>
      </c>
      <c r="B25" s="5" t="n">
        <v>925902</v>
      </c>
      <c r="C25" s="5" t="n">
        <v>920723</v>
      </c>
    </row>
    <row r="26" spans="1:3">
      <c r="A26" s="4" t="s">
        <v>59</v>
      </c>
      <c r="B26" s="5" t="n">
        <v>2523</v>
      </c>
      <c r="C26" s="5" t="n">
        <v>1318</v>
      </c>
    </row>
    <row r="27" spans="1:3">
      <c r="A27" s="4" t="s">
        <v>60</v>
      </c>
      <c r="B27" s="5" t="n">
        <v>271365</v>
      </c>
      <c r="C27" s="5" t="n">
        <v>208279</v>
      </c>
    </row>
    <row r="28" spans="1:3">
      <c r="A28" s="4" t="s">
        <v>61</v>
      </c>
      <c r="B28" s="5" t="n">
        <v>1199803</v>
      </c>
      <c r="C28" s="5" t="n">
        <v>1130333</v>
      </c>
    </row>
    <row r="29" spans="1:3">
      <c r="A29" s="4" t="s">
        <v>62</v>
      </c>
      <c r="B29" s="5" t="n">
        <v>350454</v>
      </c>
      <c r="C29" s="5" t="n">
        <v>342240</v>
      </c>
    </row>
    <row r="30" spans="1:3">
      <c r="A30" s="4" t="s">
        <v>63</v>
      </c>
      <c r="B30" s="5" t="n">
        <v>3010713</v>
      </c>
      <c r="C30" s="5" t="n">
        <v>2966275</v>
      </c>
    </row>
    <row r="31" spans="1:3">
      <c r="A31" s="4" t="s">
        <v>28</v>
      </c>
    </row>
    <row r="32" spans="1:3">
      <c r="A32" s="3" t="s">
        <v>45</v>
      </c>
    </row>
    <row r="33" spans="1:3">
      <c r="A33" s="4" t="s">
        <v>64</v>
      </c>
      <c r="B33" s="5" t="n">
        <v>10</v>
      </c>
      <c r="C33" s="5" t="n">
        <v>10</v>
      </c>
    </row>
    <row r="34" spans="1:3">
      <c r="A34" s="4" t="s">
        <v>31</v>
      </c>
    </row>
    <row r="35" spans="1:3">
      <c r="A35" s="3" t="s">
        <v>45</v>
      </c>
    </row>
    <row r="36" spans="1:3">
      <c r="A36" s="4" t="s">
        <v>64</v>
      </c>
      <c r="B36" s="6" t="n">
        <v>3</v>
      </c>
      <c r="C36"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1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8</v>
      </c>
    </row>
    <row r="8" spans="1:2">
      <c r="A8" s="4" t="s">
        <v>37</v>
      </c>
      <c r="B8" s="4" t="s">
        <v>249</v>
      </c>
    </row>
    <row r="9" spans="1:2">
      <c r="A9" s="4" t="s">
        <v>202</v>
      </c>
      <c r="B9" s="4" t="s">
        <v>250</v>
      </c>
    </row>
    <row r="10" spans="1:2">
      <c r="A10" s="4" t="s">
        <v>251</v>
      </c>
      <c r="B10" s="4" t="s">
        <v>252</v>
      </c>
    </row>
    <row r="11" spans="1:2">
      <c r="A11" s="4" t="s">
        <v>208</v>
      </c>
      <c r="B11" s="4" t="s">
        <v>253</v>
      </c>
    </row>
    <row r="12" spans="1:2">
      <c r="A12" s="4" t="s">
        <v>254</v>
      </c>
      <c r="B12" s="4" t="s">
        <v>255</v>
      </c>
    </row>
    <row r="13" spans="1:2">
      <c r="A13" s="4" t="s">
        <v>256</v>
      </c>
      <c r="B13" s="4" t="s">
        <v>257</v>
      </c>
    </row>
    <row r="14" spans="1:2">
      <c r="A14" s="4" t="s">
        <v>258</v>
      </c>
      <c r="B14" s="4" t="s">
        <v>259</v>
      </c>
    </row>
    <row r="15" spans="1:2">
      <c r="A15" s="4" t="s">
        <v>229</v>
      </c>
      <c r="B15" s="4" t="s">
        <v>260</v>
      </c>
    </row>
    <row r="16" spans="1:2">
      <c r="A16" s="4" t="s">
        <v>261</v>
      </c>
      <c r="B16" s="4" t="s">
        <v>262</v>
      </c>
    </row>
    <row r="17" spans="1:2">
      <c r="A17" s="4" t="s">
        <v>263</v>
      </c>
      <c r="B17" s="4" t="s">
        <v>264</v>
      </c>
    </row>
    <row r="18" spans="1:2">
      <c r="A18" s="4" t="s">
        <v>265</v>
      </c>
      <c r="B1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3</v>
      </c>
    </row>
    <row r="2" spans="1:3">
      <c r="A2" s="4" t="s">
        <v>28</v>
      </c>
    </row>
    <row r="3" spans="1:3">
      <c r="A3" s="4" t="s">
        <v>66</v>
      </c>
      <c r="B3" s="7" t="n">
        <v>0.0001</v>
      </c>
      <c r="C3" s="7" t="n">
        <v>0.0001</v>
      </c>
    </row>
    <row r="4" spans="1:3">
      <c r="A4" s="4" t="s">
        <v>67</v>
      </c>
      <c r="B4" s="5" t="n">
        <v>200000000</v>
      </c>
      <c r="C4" s="5" t="n">
        <v>200000000</v>
      </c>
    </row>
    <row r="5" spans="1:3">
      <c r="A5" s="4" t="s">
        <v>68</v>
      </c>
      <c r="B5" s="5" t="n">
        <v>100046392</v>
      </c>
      <c r="C5" s="5" t="n">
        <v>99791245</v>
      </c>
    </row>
    <row r="6" spans="1:3">
      <c r="A6" s="4" t="s">
        <v>69</v>
      </c>
      <c r="B6" s="5" t="n">
        <v>100046392</v>
      </c>
      <c r="C6" s="5" t="n">
        <v>99791245</v>
      </c>
    </row>
    <row r="7" spans="1:3">
      <c r="A7" s="4" t="s">
        <v>31</v>
      </c>
    </row>
    <row r="8" spans="1:3">
      <c r="A8" s="4" t="s">
        <v>66</v>
      </c>
      <c r="B8" s="7" t="n">
        <v>0.0001</v>
      </c>
      <c r="C8" s="7" t="n">
        <v>0.0001</v>
      </c>
    </row>
    <row r="9" spans="1:3">
      <c r="A9" s="4" t="s">
        <v>67</v>
      </c>
      <c r="B9" s="5" t="n">
        <v>50000000</v>
      </c>
      <c r="C9" s="5" t="n">
        <v>50000000</v>
      </c>
    </row>
    <row r="10" spans="1:3">
      <c r="A10" s="4" t="s">
        <v>68</v>
      </c>
      <c r="B10" s="5" t="n">
        <v>30255184</v>
      </c>
      <c r="C10" s="5" t="n">
        <v>30319564</v>
      </c>
    </row>
    <row r="11" spans="1:3">
      <c r="A11" s="4" t="s">
        <v>69</v>
      </c>
      <c r="B11" s="5" t="n">
        <v>30255184</v>
      </c>
      <c r="C11" s="5" t="n">
        <v>30319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3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35</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6"/>
    <col customWidth="1" max="5" min="5" width="14"/>
  </cols>
  <sheetData>
    <row r="1" spans="1:5">
      <c r="A1" s="1" t="s">
        <v>70</v>
      </c>
      <c r="B1" s="2" t="s">
        <v>71</v>
      </c>
      <c r="C1" s="2" t="s">
        <v>72</v>
      </c>
      <c r="D1" s="2" t="s">
        <v>1</v>
      </c>
    </row>
    <row r="2" spans="1:5">
      <c r="B2" s="2" t="s">
        <v>73</v>
      </c>
      <c r="C2" s="2" t="s">
        <v>74</v>
      </c>
      <c r="D2" s="2" t="s">
        <v>2</v>
      </c>
      <c r="E2" s="2" t="s">
        <v>33</v>
      </c>
    </row>
    <row r="3" spans="1:5">
      <c r="A3" s="4" t="s">
        <v>75</v>
      </c>
      <c r="B3" s="6" t="n">
        <v>111998</v>
      </c>
      <c r="D3" s="6" t="n">
        <v>850389</v>
      </c>
      <c r="E3" s="6" t="n">
        <v>776188</v>
      </c>
    </row>
    <row r="4" spans="1:5">
      <c r="A4" s="4" t="s">
        <v>76</v>
      </c>
      <c r="B4" s="5" t="n">
        <v>73284</v>
      </c>
      <c r="D4" s="5" t="n">
        <v>583112</v>
      </c>
      <c r="E4" s="5" t="n">
        <v>449290</v>
      </c>
    </row>
    <row r="5" spans="1:5">
      <c r="A5" s="4" t="s">
        <v>77</v>
      </c>
      <c r="B5" s="5" t="n">
        <v>38714</v>
      </c>
      <c r="D5" s="5" t="n">
        <v>267277</v>
      </c>
      <c r="E5" s="5" t="n">
        <v>326898</v>
      </c>
    </row>
    <row r="6" spans="1:5">
      <c r="A6" s="3" t="s">
        <v>78</v>
      </c>
    </row>
    <row r="7" spans="1:5">
      <c r="A7" s="4" t="s">
        <v>79</v>
      </c>
      <c r="B7" s="5" t="n">
        <v>5245</v>
      </c>
      <c r="D7" s="5" t="n">
        <v>35069</v>
      </c>
      <c r="E7" s="5" t="n">
        <v>33004</v>
      </c>
    </row>
    <row r="8" spans="1:5">
      <c r="A8" s="4" t="s">
        <v>80</v>
      </c>
      <c r="B8" s="5" t="n">
        <v>5033</v>
      </c>
      <c r="D8" s="5" t="n">
        <v>30071</v>
      </c>
      <c r="E8" s="5" t="n">
        <v>32086</v>
      </c>
    </row>
    <row r="9" spans="1:5">
      <c r="A9" s="4" t="s">
        <v>81</v>
      </c>
      <c r="B9" s="5" t="n">
        <v>7322</v>
      </c>
      <c r="D9" s="5" t="n">
        <v>52760</v>
      </c>
      <c r="E9" s="5" t="n">
        <v>52943</v>
      </c>
    </row>
    <row r="10" spans="1:5">
      <c r="A10" s="4" t="s">
        <v>82</v>
      </c>
      <c r="B10" s="5" t="n">
        <v>3922</v>
      </c>
      <c r="D10" s="5" t="n">
        <v>24057</v>
      </c>
      <c r="E10" s="5" t="n">
        <v>23855</v>
      </c>
    </row>
    <row r="11" spans="1:5">
      <c r="A11" s="4" t="s">
        <v>83</v>
      </c>
      <c r="B11" s="5" t="n">
        <v>0</v>
      </c>
      <c r="D11" s="5" t="n">
        <v>297</v>
      </c>
      <c r="E11" s="5" t="n">
        <v>0</v>
      </c>
    </row>
    <row r="12" spans="1:5">
      <c r="A12" s="4" t="s">
        <v>84</v>
      </c>
      <c r="B12" s="5" t="n">
        <v>26799</v>
      </c>
      <c r="D12" s="5" t="n">
        <v>362</v>
      </c>
      <c r="E12" s="5" t="n">
        <v>381</v>
      </c>
    </row>
    <row r="13" spans="1:5">
      <c r="A13" s="4" t="s">
        <v>85</v>
      </c>
      <c r="B13" s="5" t="n">
        <v>0</v>
      </c>
      <c r="D13" s="5" t="n">
        <v>-1866</v>
      </c>
      <c r="E13" s="5" t="n">
        <v>-50222</v>
      </c>
    </row>
    <row r="14" spans="1:5">
      <c r="A14" s="4" t="s">
        <v>86</v>
      </c>
      <c r="B14" s="5" t="n">
        <v>0</v>
      </c>
      <c r="D14" s="5" t="n">
        <v>4969</v>
      </c>
      <c r="E14" s="5" t="n">
        <v>859</v>
      </c>
    </row>
    <row r="15" spans="1:5">
      <c r="A15" s="4" t="s">
        <v>87</v>
      </c>
      <c r="B15" s="5" t="n">
        <v>48321</v>
      </c>
      <c r="D15" s="5" t="n">
        <v>145719</v>
      </c>
      <c r="E15" s="5" t="n">
        <v>92906</v>
      </c>
    </row>
    <row r="16" spans="1:5">
      <c r="A16" s="4" t="s">
        <v>88</v>
      </c>
      <c r="B16" s="5" t="n">
        <v>-9607</v>
      </c>
      <c r="D16" s="5" t="n">
        <v>121558</v>
      </c>
      <c r="E16" s="5" t="n">
        <v>233992</v>
      </c>
    </row>
    <row r="17" spans="1:5">
      <c r="A17" s="3" t="s">
        <v>89</v>
      </c>
    </row>
    <row r="18" spans="1:5">
      <c r="A18" s="4" t="s">
        <v>90</v>
      </c>
      <c r="B18" s="5" t="n">
        <v>6649</v>
      </c>
      <c r="D18" s="5" t="n">
        <v>39404</v>
      </c>
      <c r="E18" s="5" t="n">
        <v>39174</v>
      </c>
    </row>
    <row r="19" spans="1:5">
      <c r="A19" s="4" t="s">
        <v>91</v>
      </c>
      <c r="B19" s="5" t="n">
        <v>0</v>
      </c>
      <c r="D19" s="5" t="n">
        <v>-12372</v>
      </c>
      <c r="E19" s="5" t="n">
        <v>0</v>
      </c>
    </row>
    <row r="20" spans="1:5">
      <c r="A20" s="4" t="s">
        <v>92</v>
      </c>
      <c r="B20" s="5" t="n">
        <v>-9</v>
      </c>
      <c r="D20" s="5" t="n">
        <v>146</v>
      </c>
      <c r="E20" s="5" t="n">
        <v>3914</v>
      </c>
    </row>
    <row r="21" spans="1:5">
      <c r="A21" s="4" t="s">
        <v>93</v>
      </c>
      <c r="B21" s="5" t="n">
        <v>6640</v>
      </c>
      <c r="D21" s="5" t="n">
        <v>27178</v>
      </c>
      <c r="E21" s="5" t="n">
        <v>43088</v>
      </c>
    </row>
    <row r="22" spans="1:5">
      <c r="A22" s="4" t="s">
        <v>94</v>
      </c>
      <c r="B22" s="5" t="n">
        <v>-16247</v>
      </c>
      <c r="D22" s="5" t="n">
        <v>94380</v>
      </c>
      <c r="E22" s="5" t="n">
        <v>190904</v>
      </c>
    </row>
    <row r="23" spans="1:5">
      <c r="A23" s="4" t="s">
        <v>95</v>
      </c>
      <c r="B23" s="5" t="n">
        <v>-7762</v>
      </c>
      <c r="D23" s="5" t="n">
        <v>12954</v>
      </c>
      <c r="E23" s="5" t="n">
        <v>-67204</v>
      </c>
    </row>
    <row r="24" spans="1:5">
      <c r="A24" s="4" t="s">
        <v>96</v>
      </c>
      <c r="B24" s="5" t="n">
        <v>-8485</v>
      </c>
      <c r="D24" s="5" t="n">
        <v>81426</v>
      </c>
      <c r="E24" s="5" t="n">
        <v>258108</v>
      </c>
    </row>
    <row r="25" spans="1:5">
      <c r="A25" s="4" t="s">
        <v>97</v>
      </c>
      <c r="B25" s="5" t="n">
        <v>-4081</v>
      </c>
      <c r="D25" s="5" t="n">
        <v>18531</v>
      </c>
      <c r="E25" s="5" t="n">
        <v>34211</v>
      </c>
    </row>
    <row r="26" spans="1:5">
      <c r="A26" s="4" t="s">
        <v>98</v>
      </c>
      <c r="B26" s="6" t="n">
        <v>-4404</v>
      </c>
      <c r="D26" s="6" t="n">
        <v>62895</v>
      </c>
      <c r="E26" s="6" t="n">
        <v>223897</v>
      </c>
    </row>
    <row r="27" spans="1:5">
      <c r="A27" s="3" t="s">
        <v>99</v>
      </c>
    </row>
    <row r="28" spans="1:5">
      <c r="A28" s="4" t="s">
        <v>100</v>
      </c>
      <c r="B28" s="8" t="n">
        <v>-0.05</v>
      </c>
      <c r="D28" s="8" t="n">
        <v>0.63</v>
      </c>
      <c r="E28" s="8" t="n">
        <v>2.26</v>
      </c>
    </row>
    <row r="29" spans="1:5">
      <c r="A29" s="4" t="s">
        <v>101</v>
      </c>
      <c r="B29" s="8" t="n">
        <v>-0.05</v>
      </c>
      <c r="D29" s="8" t="n">
        <v>0.61</v>
      </c>
      <c r="E29" s="8" t="n">
        <v>2.13</v>
      </c>
    </row>
    <row r="30" spans="1:5">
      <c r="A30" s="3" t="s">
        <v>102</v>
      </c>
    </row>
    <row r="31" spans="1:5">
      <c r="A31" s="4" t="s">
        <v>103</v>
      </c>
      <c r="B31" s="5" t="n">
        <v>97791658</v>
      </c>
      <c r="D31" s="5" t="n">
        <v>99957049</v>
      </c>
      <c r="E31" s="5" t="n">
        <v>99109629</v>
      </c>
    </row>
    <row r="32" spans="1:5">
      <c r="A32" s="4" t="s">
        <v>104</v>
      </c>
      <c r="B32" s="5" t="n">
        <v>97791658</v>
      </c>
      <c r="D32" s="5" t="n">
        <v>103098394</v>
      </c>
      <c r="E32" s="5" t="n">
        <v>105307293</v>
      </c>
    </row>
    <row r="33" spans="1:5">
      <c r="A33" s="4" t="s">
        <v>105</v>
      </c>
    </row>
    <row r="34" spans="1:5">
      <c r="A34" s="4" t="s">
        <v>75</v>
      </c>
      <c r="C34" s="6" t="n">
        <v>615588</v>
      </c>
    </row>
    <row r="35" spans="1:5">
      <c r="A35" s="4" t="s">
        <v>76</v>
      </c>
      <c r="C35" s="5" t="n">
        <v>349059</v>
      </c>
    </row>
    <row r="36" spans="1:5">
      <c r="A36" s="4" t="s">
        <v>77</v>
      </c>
      <c r="C36" s="5" t="n">
        <v>266529</v>
      </c>
    </row>
    <row r="37" spans="1:5">
      <c r="A37" s="3" t="s">
        <v>78</v>
      </c>
    </row>
    <row r="38" spans="1:5">
      <c r="A38" s="4" t="s">
        <v>79</v>
      </c>
      <c r="C38" s="5" t="n">
        <v>30626</v>
      </c>
    </row>
    <row r="39" spans="1:5">
      <c r="A39" s="4" t="s">
        <v>80</v>
      </c>
      <c r="C39" s="5" t="n">
        <v>25730</v>
      </c>
    </row>
    <row r="40" spans="1:5">
      <c r="A40" s="4" t="s">
        <v>81</v>
      </c>
      <c r="C40" s="5" t="n">
        <v>38391</v>
      </c>
    </row>
    <row r="41" spans="1:5">
      <c r="A41" s="4" t="s">
        <v>82</v>
      </c>
      <c r="B41" s="6" t="n">
        <v>1200</v>
      </c>
      <c r="C41" s="5" t="n">
        <v>1185</v>
      </c>
    </row>
    <row r="42" spans="1:5">
      <c r="A42" s="4" t="s">
        <v>83</v>
      </c>
      <c r="C42" s="5" t="n">
        <v>31832</v>
      </c>
    </row>
    <row r="43" spans="1:5">
      <c r="A43" s="4" t="s">
        <v>84</v>
      </c>
      <c r="C43" s="5" t="n">
        <v>3539</v>
      </c>
    </row>
    <row r="44" spans="1:5">
      <c r="A44" s="4" t="s">
        <v>85</v>
      </c>
      <c r="C44" s="5" t="n">
        <v>0</v>
      </c>
    </row>
    <row r="45" spans="1:5">
      <c r="A45" s="4" t="s">
        <v>86</v>
      </c>
      <c r="C45" s="5" t="n">
        <v>12354</v>
      </c>
    </row>
    <row r="46" spans="1:5">
      <c r="A46" s="4" t="s">
        <v>87</v>
      </c>
      <c r="C46" s="5" t="n">
        <v>143657</v>
      </c>
    </row>
    <row r="47" spans="1:5">
      <c r="A47" s="4" t="s">
        <v>88</v>
      </c>
      <c r="C47" s="5" t="n">
        <v>122872</v>
      </c>
    </row>
    <row r="48" spans="1:5">
      <c r="A48" s="3" t="s">
        <v>89</v>
      </c>
    </row>
    <row r="49" spans="1:5">
      <c r="A49" s="4" t="s">
        <v>90</v>
      </c>
      <c r="C49" s="5" t="n">
        <v>60384</v>
      </c>
    </row>
    <row r="50" spans="1:5">
      <c r="A50" s="4" t="s">
        <v>91</v>
      </c>
      <c r="C50" s="5" t="n">
        <v>0</v>
      </c>
    </row>
    <row r="51" spans="1:5">
      <c r="A51" s="4" t="s">
        <v>92</v>
      </c>
      <c r="C51" s="5" t="n">
        <v>1624</v>
      </c>
    </row>
    <row r="52" spans="1:5">
      <c r="A52" s="4" t="s">
        <v>93</v>
      </c>
      <c r="C52" s="5" t="n">
        <v>62008</v>
      </c>
    </row>
    <row r="53" spans="1:5">
      <c r="A53" s="4" t="s">
        <v>94</v>
      </c>
      <c r="C53" s="5" t="n">
        <v>60864</v>
      </c>
    </row>
    <row r="54" spans="1:5">
      <c r="A54" s="4" t="s">
        <v>95</v>
      </c>
      <c r="C54" s="5" t="n">
        <v>439</v>
      </c>
    </row>
    <row r="55" spans="1:5">
      <c r="A55" s="4" t="s">
        <v>96</v>
      </c>
      <c r="C55" s="5" t="n">
        <v>60425</v>
      </c>
    </row>
    <row r="56" spans="1:5">
      <c r="A56" s="4" t="s">
        <v>97</v>
      </c>
      <c r="C56" s="5" t="n">
        <v>3214</v>
      </c>
    </row>
    <row r="57" spans="1:5">
      <c r="A57" s="4" t="s">
        <v>98</v>
      </c>
      <c r="C57" s="6" t="n">
        <v>57211</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34</v>
      </c>
      <c r="B1" s="2" t="s">
        <v>1</v>
      </c>
    </row>
    <row r="2" spans="1:2">
      <c r="B2" s="2" t="s">
        <v>335</v>
      </c>
    </row>
    <row r="3" spans="1:2">
      <c r="A3" s="3" t="s">
        <v>194</v>
      </c>
    </row>
    <row r="4" spans="1:2">
      <c r="A4" s="4" t="s">
        <v>336</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v>
      </c>
    </row>
    <row r="2" spans="1:3">
      <c r="A2" s="3" t="s">
        <v>194</v>
      </c>
    </row>
    <row r="3" spans="1:3">
      <c r="A3" s="4" t="s">
        <v>165</v>
      </c>
      <c r="B3" s="6" t="n">
        <v>105679</v>
      </c>
      <c r="C3" s="6" t="n">
        <v>101012</v>
      </c>
    </row>
    <row r="4" spans="1:3">
      <c r="A4" s="4" t="s">
        <v>338</v>
      </c>
      <c r="B4" s="5" t="n">
        <v>2600</v>
      </c>
      <c r="C4" s="5" t="n">
        <v>2100</v>
      </c>
    </row>
    <row r="5" spans="1:3">
      <c r="A5" s="4" t="s">
        <v>49</v>
      </c>
      <c r="B5" s="6" t="n">
        <v>42010</v>
      </c>
      <c r="C5" s="6" t="n">
        <v>40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3" t="s">
        <v>194</v>
      </c>
    </row>
    <row r="3" spans="1:3">
      <c r="A3" s="4" t="s">
        <v>340</v>
      </c>
      <c r="B3" s="6" t="n">
        <v>18865</v>
      </c>
      <c r="C3" s="6" t="n">
        <v>14826</v>
      </c>
    </row>
    <row r="4" spans="1:3">
      <c r="A4" s="4" t="s">
        <v>341</v>
      </c>
      <c r="B4" s="5" t="n">
        <v>16446</v>
      </c>
      <c r="C4" s="5" t="n">
        <v>15471</v>
      </c>
    </row>
    <row r="5" spans="1:3">
      <c r="A5" s="4" t="s">
        <v>342</v>
      </c>
      <c r="B5" s="5" t="n">
        <v>3269</v>
      </c>
      <c r="C5" s="5" t="n">
        <v>4048</v>
      </c>
    </row>
    <row r="6" spans="1:3">
      <c r="A6" s="4" t="s">
        <v>37</v>
      </c>
      <c r="B6" s="6" t="n">
        <v>38580</v>
      </c>
      <c r="C6" s="6" t="n">
        <v>34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43</v>
      </c>
      <c r="B1" s="2" t="s">
        <v>72</v>
      </c>
      <c r="C1" s="2" t="s">
        <v>1</v>
      </c>
    </row>
    <row r="2" spans="1:4">
      <c r="B2" s="2" t="s">
        <v>74</v>
      </c>
      <c r="C2" s="2" t="s">
        <v>2</v>
      </c>
      <c r="D2" s="2" t="s">
        <v>33</v>
      </c>
    </row>
    <row r="3" spans="1:4">
      <c r="A3" s="4" t="s">
        <v>344</v>
      </c>
    </row>
    <row r="4" spans="1:4">
      <c r="A4" s="3" t="s">
        <v>345</v>
      </c>
    </row>
    <row r="5" spans="1:4">
      <c r="A5" s="4" t="s">
        <v>346</v>
      </c>
      <c r="C5" s="4" t="s">
        <v>347</v>
      </c>
    </row>
    <row r="6" spans="1:4">
      <c r="A6" s="4" t="s">
        <v>348</v>
      </c>
    </row>
    <row r="7" spans="1:4">
      <c r="A7" s="3" t="s">
        <v>345</v>
      </c>
    </row>
    <row r="8" spans="1:4">
      <c r="A8" s="4" t="s">
        <v>346</v>
      </c>
      <c r="C8" s="4" t="s">
        <v>349</v>
      </c>
    </row>
    <row r="9" spans="1:4">
      <c r="A9" s="4" t="s">
        <v>350</v>
      </c>
    </row>
    <row r="10" spans="1:4">
      <c r="A10" s="3" t="s">
        <v>345</v>
      </c>
    </row>
    <row r="11" spans="1:4">
      <c r="A11" s="4" t="s">
        <v>346</v>
      </c>
      <c r="C11" s="4" t="s">
        <v>351</v>
      </c>
    </row>
    <row r="12" spans="1:4">
      <c r="A12" s="4" t="s">
        <v>352</v>
      </c>
    </row>
    <row r="13" spans="1:4">
      <c r="A13" s="3" t="s">
        <v>345</v>
      </c>
    </row>
    <row r="14" spans="1:4">
      <c r="A14" s="4" t="s">
        <v>346</v>
      </c>
      <c r="C14" s="4" t="s">
        <v>353</v>
      </c>
    </row>
    <row r="15" spans="1:4">
      <c r="A15" s="4" t="s">
        <v>354</v>
      </c>
    </row>
    <row r="16" spans="1:4">
      <c r="A16" s="3" t="s">
        <v>345</v>
      </c>
    </row>
    <row r="17" spans="1:4">
      <c r="A17" s="4" t="s">
        <v>355</v>
      </c>
      <c r="C17" s="9" t="n">
        <v>1.4</v>
      </c>
      <c r="D17" s="6" t="n">
        <v>1</v>
      </c>
    </row>
    <row r="18" spans="1:4">
      <c r="A18" s="4" t="s">
        <v>356</v>
      </c>
    </row>
    <row r="19" spans="1:4">
      <c r="A19" s="3" t="s">
        <v>345</v>
      </c>
    </row>
    <row r="20" spans="1:4">
      <c r="A20" s="4" t="s">
        <v>355</v>
      </c>
      <c r="B20" s="9" t="n">
        <v>7.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57</v>
      </c>
      <c r="B1" s="2" t="s">
        <v>71</v>
      </c>
      <c r="C1" s="2" t="s">
        <v>72</v>
      </c>
      <c r="D1" s="2" t="s">
        <v>1</v>
      </c>
    </row>
    <row r="2" spans="1:5">
      <c r="B2" s="2" t="s">
        <v>73</v>
      </c>
      <c r="C2" s="2" t="s">
        <v>74</v>
      </c>
      <c r="D2" s="2" t="s">
        <v>2</v>
      </c>
      <c r="E2" s="2" t="s">
        <v>33</v>
      </c>
    </row>
    <row r="3" spans="1:5">
      <c r="A3" s="3" t="s">
        <v>358</v>
      </c>
    </row>
    <row r="4" spans="1:5">
      <c r="A4" s="4" t="s">
        <v>359</v>
      </c>
      <c r="D4" s="9" t="n">
        <v>8.5</v>
      </c>
      <c r="E4" s="9" t="n">
        <v>7.3</v>
      </c>
    </row>
    <row r="5" spans="1:5">
      <c r="A5" s="4" t="s">
        <v>360</v>
      </c>
      <c r="D5" s="4" t="s">
        <v>361</v>
      </c>
    </row>
    <row r="6" spans="1:5">
      <c r="A6" s="4" t="s">
        <v>362</v>
      </c>
      <c r="B6" s="9" t="n">
        <v>0.3</v>
      </c>
      <c r="D6" s="9" t="n">
        <v>2.7</v>
      </c>
      <c r="E6" s="9" t="n">
        <v>2.5</v>
      </c>
    </row>
    <row r="7" spans="1:5">
      <c r="A7" s="4" t="s">
        <v>105</v>
      </c>
    </row>
    <row r="8" spans="1:5">
      <c r="A8" s="3" t="s">
        <v>358</v>
      </c>
    </row>
    <row r="9" spans="1:5">
      <c r="A9" s="4" t="s">
        <v>362</v>
      </c>
      <c r="C9" s="9" t="n">
        <v>1.5</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73</v>
      </c>
    </row>
    <row r="3" spans="1:4">
      <c r="A3" s="3" t="s">
        <v>364</v>
      </c>
    </row>
    <row r="4" spans="1:4">
      <c r="A4" s="4" t="s">
        <v>42</v>
      </c>
      <c r="B4" s="6" t="n">
        <v>575645</v>
      </c>
      <c r="C4" s="6" t="n">
        <v>579446</v>
      </c>
      <c r="D4" s="6" t="n">
        <v>588460</v>
      </c>
    </row>
    <row r="5" spans="1:4">
      <c r="A5" s="4" t="s">
        <v>365</v>
      </c>
    </row>
    <row r="6" spans="1:4">
      <c r="A6" s="3" t="s">
        <v>364</v>
      </c>
    </row>
    <row r="7" spans="1:4">
      <c r="A7" s="4" t="s">
        <v>366</v>
      </c>
      <c r="B7" s="5" t="n">
        <v>1409900</v>
      </c>
      <c r="C7" s="5" t="n">
        <v>1408800</v>
      </c>
    </row>
    <row r="8" spans="1:4">
      <c r="A8" s="4" t="s">
        <v>367</v>
      </c>
    </row>
    <row r="9" spans="1:4">
      <c r="A9" s="3" t="s">
        <v>364</v>
      </c>
    </row>
    <row r="10" spans="1:4">
      <c r="A10" s="4" t="s">
        <v>368</v>
      </c>
      <c r="B10" s="5" t="n">
        <v>491300</v>
      </c>
      <c r="C10" s="5" t="n">
        <v>514200</v>
      </c>
    </row>
    <row r="11" spans="1:4">
      <c r="A11" s="4" t="s">
        <v>369</v>
      </c>
    </row>
    <row r="12" spans="1:4">
      <c r="A12" s="3" t="s">
        <v>364</v>
      </c>
    </row>
    <row r="13" spans="1:4">
      <c r="A13" s="4" t="s">
        <v>42</v>
      </c>
      <c r="B13" s="5" t="n">
        <v>39792</v>
      </c>
      <c r="C13" s="6" t="n">
        <v>50023</v>
      </c>
      <c r="D13" s="6" t="n">
        <v>46050</v>
      </c>
    </row>
    <row r="14" spans="1:4">
      <c r="A14" s="4" t="s">
        <v>370</v>
      </c>
      <c r="B14" s="6" t="n">
        <v>3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3</v>
      </c>
    </row>
    <row r="3" spans="1:3">
      <c r="A3" s="3" t="s">
        <v>194</v>
      </c>
    </row>
    <row r="4" spans="1:3">
      <c r="A4" s="4" t="s">
        <v>372</v>
      </c>
      <c r="B4" s="6" t="n">
        <v>300</v>
      </c>
    </row>
    <row r="5" spans="1:3">
      <c r="A5" s="4" t="s">
        <v>373</v>
      </c>
      <c r="B5" s="5" t="n">
        <v>1600</v>
      </c>
      <c r="C5" s="6" t="n">
        <v>1100</v>
      </c>
    </row>
    <row r="6" spans="1:3">
      <c r="A6" s="4" t="s">
        <v>374</v>
      </c>
      <c r="B6" s="6" t="n">
        <v>1866</v>
      </c>
      <c r="C6" s="6" t="n">
        <v>16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149</v>
      </c>
      <c r="D1" s="2" t="s">
        <v>33</v>
      </c>
    </row>
    <row r="2" spans="1:4">
      <c r="A2" s="3" t="s">
        <v>34</v>
      </c>
    </row>
    <row r="3" spans="1:4">
      <c r="A3" s="4" t="s">
        <v>36</v>
      </c>
      <c r="B3" s="6" t="n">
        <v>105679</v>
      </c>
      <c r="D3" s="6" t="n">
        <v>101012</v>
      </c>
    </row>
    <row r="4" spans="1:4">
      <c r="A4" s="4" t="s">
        <v>37</v>
      </c>
      <c r="B4" s="5" t="n">
        <v>38580</v>
      </c>
      <c r="D4" s="5" t="n">
        <v>34345</v>
      </c>
    </row>
    <row r="5" spans="1:4">
      <c r="A5" s="3" t="s">
        <v>45</v>
      </c>
    </row>
    <row r="6" spans="1:4">
      <c r="A6" s="4" t="s">
        <v>48</v>
      </c>
      <c r="B6" s="5" t="n">
        <v>65288</v>
      </c>
      <c r="D6" s="5" t="n">
        <v>49992</v>
      </c>
    </row>
    <row r="7" spans="1:4">
      <c r="A7" s="3" t="s">
        <v>376</v>
      </c>
    </row>
    <row r="8" spans="1:4">
      <c r="A8" s="4" t="s">
        <v>54</v>
      </c>
      <c r="B8" s="5" t="n">
        <v>277954</v>
      </c>
      <c r="D8" s="5" t="n">
        <v>267771</v>
      </c>
    </row>
    <row r="9" spans="1:4">
      <c r="A9" s="3" t="s">
        <v>377</v>
      </c>
    </row>
    <row r="10" spans="1:4">
      <c r="A10" s="4" t="s">
        <v>60</v>
      </c>
      <c r="B10" s="5" t="n">
        <v>271365</v>
      </c>
      <c r="D10" s="5" t="n">
        <v>208279</v>
      </c>
    </row>
    <row r="11" spans="1:4">
      <c r="A11" s="4" t="s">
        <v>62</v>
      </c>
      <c r="B11" s="6" t="n">
        <v>350454</v>
      </c>
      <c r="D11" s="6" t="n">
        <v>342240</v>
      </c>
    </row>
    <row r="12" spans="1:4">
      <c r="A12" s="4" t="s">
        <v>378</v>
      </c>
    </row>
    <row r="13" spans="1:4">
      <c r="A13" s="3" t="s">
        <v>34</v>
      </c>
    </row>
    <row r="14" spans="1:4">
      <c r="A14" s="4" t="s">
        <v>36</v>
      </c>
      <c r="C14" s="6" t="n">
        <v>102012</v>
      </c>
    </row>
    <row r="15" spans="1:4">
      <c r="A15" s="4" t="s">
        <v>37</v>
      </c>
      <c r="C15" s="5" t="n">
        <v>33814</v>
      </c>
    </row>
    <row r="16" spans="1:4">
      <c r="A16" s="3" t="s">
        <v>45</v>
      </c>
    </row>
    <row r="17" spans="1:4">
      <c r="A17" s="4" t="s">
        <v>48</v>
      </c>
      <c r="C17" s="5" t="n">
        <v>50095</v>
      </c>
    </row>
    <row r="18" spans="1:4">
      <c r="A18" s="3" t="s">
        <v>376</v>
      </c>
    </row>
    <row r="19" spans="1:4">
      <c r="A19" s="4" t="s">
        <v>54</v>
      </c>
      <c r="C19" s="5" t="n">
        <v>267854</v>
      </c>
    </row>
    <row r="20" spans="1:4">
      <c r="A20" s="3" t="s">
        <v>377</v>
      </c>
    </row>
    <row r="21" spans="1:4">
      <c r="A21" s="4" t="s">
        <v>60</v>
      </c>
      <c r="C21" s="5" t="n">
        <v>208470</v>
      </c>
    </row>
    <row r="22" spans="1:4">
      <c r="A22" s="4" t="s">
        <v>62</v>
      </c>
      <c r="C22" s="5" t="n">
        <v>342325</v>
      </c>
    </row>
    <row r="23" spans="1:4">
      <c r="A23" s="4" t="s">
        <v>379</v>
      </c>
    </row>
    <row r="24" spans="1:4">
      <c r="A24" s="3" t="s">
        <v>34</v>
      </c>
    </row>
    <row r="25" spans="1:4">
      <c r="A25" s="4" t="s">
        <v>36</v>
      </c>
      <c r="C25" s="5" t="n">
        <v>1000</v>
      </c>
    </row>
    <row r="26" spans="1:4">
      <c r="A26" s="4" t="s">
        <v>37</v>
      </c>
      <c r="C26" s="5" t="n">
        <v>-531</v>
      </c>
    </row>
    <row r="27" spans="1:4">
      <c r="A27" s="3" t="s">
        <v>45</v>
      </c>
    </row>
    <row r="28" spans="1:4">
      <c r="A28" s="4" t="s">
        <v>48</v>
      </c>
      <c r="C28" s="5" t="n">
        <v>103</v>
      </c>
    </row>
    <row r="29" spans="1:4">
      <c r="A29" s="3" t="s">
        <v>376</v>
      </c>
    </row>
    <row r="30" spans="1:4">
      <c r="A30" s="4" t="s">
        <v>54</v>
      </c>
      <c r="C30" s="5" t="n">
        <v>83</v>
      </c>
    </row>
    <row r="31" spans="1:4">
      <c r="A31" s="3" t="s">
        <v>377</v>
      </c>
    </row>
    <row r="32" spans="1:4">
      <c r="A32" s="4" t="s">
        <v>60</v>
      </c>
      <c r="C32" s="5" t="n">
        <v>191</v>
      </c>
    </row>
    <row r="33" spans="1:4">
      <c r="A33" s="4" t="s">
        <v>62</v>
      </c>
      <c r="C33" s="6"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80</v>
      </c>
      <c r="B1" s="2" t="s">
        <v>71</v>
      </c>
      <c r="C1" s="2" t="s">
        <v>72</v>
      </c>
      <c r="D1" s="2" t="s">
        <v>1</v>
      </c>
    </row>
    <row r="2" spans="1:5">
      <c r="B2" s="2" t="s">
        <v>73</v>
      </c>
      <c r="C2" s="2" t="s">
        <v>74</v>
      </c>
      <c r="D2" s="2" t="s">
        <v>2</v>
      </c>
      <c r="E2" s="2" t="s">
        <v>33</v>
      </c>
    </row>
    <row r="3" spans="1:5">
      <c r="A3" s="3" t="s">
        <v>381</v>
      </c>
    </row>
    <row r="4" spans="1:5">
      <c r="A4" s="4" t="s">
        <v>382</v>
      </c>
      <c r="B4" s="4" t="s">
        <v>383</v>
      </c>
      <c r="D4" s="4" t="s">
        <v>384</v>
      </c>
      <c r="E4" s="4" t="s">
        <v>385</v>
      </c>
    </row>
    <row r="5" spans="1:5">
      <c r="A5" s="4" t="s">
        <v>354</v>
      </c>
    </row>
    <row r="6" spans="1:5">
      <c r="A6" s="3" t="s">
        <v>381</v>
      </c>
    </row>
    <row r="7" spans="1:5">
      <c r="A7" s="4" t="s">
        <v>382</v>
      </c>
      <c r="B7" s="4" t="s">
        <v>386</v>
      </c>
      <c r="D7" s="4" t="s">
        <v>385</v>
      </c>
      <c r="E7" s="4" t="s">
        <v>387</v>
      </c>
    </row>
    <row r="8" spans="1:5">
      <c r="A8" s="4" t="s">
        <v>369</v>
      </c>
    </row>
    <row r="9" spans="1:5">
      <c r="A9" s="3" t="s">
        <v>381</v>
      </c>
    </row>
    <row r="10" spans="1:5">
      <c r="A10" s="4" t="s">
        <v>382</v>
      </c>
      <c r="B10" s="4" t="s">
        <v>388</v>
      </c>
      <c r="D10" s="4" t="s">
        <v>389</v>
      </c>
      <c r="E10" s="4" t="s">
        <v>388</v>
      </c>
    </row>
    <row r="11" spans="1:5">
      <c r="A11" s="4" t="s">
        <v>105</v>
      </c>
    </row>
    <row r="12" spans="1:5">
      <c r="A12" s="3" t="s">
        <v>381</v>
      </c>
    </row>
    <row r="13" spans="1:5">
      <c r="A13" s="4" t="s">
        <v>382</v>
      </c>
      <c r="C13" s="4" t="s">
        <v>390</v>
      </c>
    </row>
    <row r="14" spans="1:5">
      <c r="A14" s="4" t="s">
        <v>356</v>
      </c>
    </row>
    <row r="15" spans="1:5">
      <c r="A15" s="3" t="s">
        <v>381</v>
      </c>
    </row>
    <row r="16" spans="1:5">
      <c r="A16" s="4" t="s">
        <v>382</v>
      </c>
      <c r="C16" s="4" t="s">
        <v>391</v>
      </c>
    </row>
    <row r="17" spans="1:5">
      <c r="A17" s="4" t="s">
        <v>392</v>
      </c>
    </row>
    <row r="18" spans="1:5">
      <c r="A18" s="3" t="s">
        <v>381</v>
      </c>
    </row>
    <row r="19" spans="1:5">
      <c r="A19" s="4" t="s">
        <v>382</v>
      </c>
      <c r="C19" s="4" t="s">
        <v>393</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3" t="s">
        <v>194</v>
      </c>
    </row>
    <row r="3" spans="1:2">
      <c r="A3" s="4" t="s">
        <v>395</v>
      </c>
      <c r="B3" s="4" t="s">
        <v>3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6</v>
      </c>
      <c r="B1" s="2" t="s">
        <v>71</v>
      </c>
      <c r="C1" s="2" t="s">
        <v>72</v>
      </c>
      <c r="D1" s="2" t="s">
        <v>1</v>
      </c>
    </row>
    <row r="2" spans="1:5">
      <c r="B2" s="2" t="s">
        <v>73</v>
      </c>
      <c r="C2" s="2" t="s">
        <v>74</v>
      </c>
      <c r="D2" s="2" t="s">
        <v>2</v>
      </c>
      <c r="E2" s="2" t="s">
        <v>33</v>
      </c>
    </row>
    <row r="3" spans="1:5">
      <c r="A3" s="4" t="s">
        <v>96</v>
      </c>
      <c r="B3" s="6" t="n">
        <v>-8485</v>
      </c>
      <c r="D3" s="6" t="n">
        <v>81426</v>
      </c>
      <c r="E3" s="6" t="n">
        <v>258108</v>
      </c>
    </row>
    <row r="4" spans="1:5">
      <c r="A4" s="3" t="s">
        <v>107</v>
      </c>
    </row>
    <row r="5" spans="1:5">
      <c r="A5" s="4" t="s">
        <v>108</v>
      </c>
      <c r="B5" s="5" t="n">
        <v>0</v>
      </c>
      <c r="D5" s="5" t="n">
        <v>2187</v>
      </c>
      <c r="E5" s="5" t="n">
        <v>2878</v>
      </c>
    </row>
    <row r="6" spans="1:5">
      <c r="A6" s="4" t="s">
        <v>109</v>
      </c>
      <c r="B6" s="5" t="n">
        <v>0</v>
      </c>
      <c r="D6" s="5" t="n">
        <v>-470</v>
      </c>
      <c r="E6" s="5" t="n">
        <v>-890</v>
      </c>
    </row>
    <row r="7" spans="1:5">
      <c r="A7" s="4" t="s">
        <v>110</v>
      </c>
      <c r="B7" s="5" t="n">
        <v>-8485</v>
      </c>
      <c r="D7" s="5" t="n">
        <v>83143</v>
      </c>
      <c r="E7" s="5" t="n">
        <v>260096</v>
      </c>
    </row>
    <row r="8" spans="1:5">
      <c r="A8" s="4" t="s">
        <v>111</v>
      </c>
      <c r="B8" s="5" t="n">
        <v>-4081</v>
      </c>
      <c r="D8" s="5" t="n">
        <v>19050</v>
      </c>
      <c r="E8" s="5" t="n">
        <v>34881</v>
      </c>
    </row>
    <row r="9" spans="1:5">
      <c r="A9" s="4" t="s">
        <v>112</v>
      </c>
      <c r="B9" s="6" t="n">
        <v>-4404</v>
      </c>
      <c r="D9" s="6" t="n">
        <v>64093</v>
      </c>
      <c r="E9" s="6" t="n">
        <v>225215</v>
      </c>
    </row>
    <row r="10" spans="1:5">
      <c r="A10" s="4" t="s">
        <v>105</v>
      </c>
    </row>
    <row r="11" spans="1:5">
      <c r="A11" s="4" t="s">
        <v>96</v>
      </c>
      <c r="C11" s="6" t="n">
        <v>60425</v>
      </c>
    </row>
    <row r="12" spans="1:5">
      <c r="A12" s="3" t="s">
        <v>107</v>
      </c>
    </row>
    <row r="13" spans="1:5">
      <c r="A13" s="4" t="s">
        <v>108</v>
      </c>
      <c r="C13" s="5" t="n">
        <v>0</v>
      </c>
    </row>
    <row r="14" spans="1:5">
      <c r="A14" s="4" t="s">
        <v>109</v>
      </c>
      <c r="C14" s="5" t="n">
        <v>0</v>
      </c>
    </row>
    <row r="15" spans="1:5">
      <c r="A15" s="4" t="s">
        <v>110</v>
      </c>
      <c r="C15" s="5" t="n">
        <v>60425</v>
      </c>
    </row>
    <row r="16" spans="1:5">
      <c r="A16" s="4" t="s">
        <v>111</v>
      </c>
      <c r="C16" s="5" t="n">
        <v>3214</v>
      </c>
    </row>
    <row r="17" spans="1:5">
      <c r="A17" s="4" t="s">
        <v>112</v>
      </c>
      <c r="C17" s="6" t="n">
        <v>57211</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97</v>
      </c>
      <c r="B1" s="2" t="s">
        <v>71</v>
      </c>
      <c r="C1" s="2" t="s">
        <v>72</v>
      </c>
      <c r="D1" s="2" t="s">
        <v>1</v>
      </c>
    </row>
    <row r="2" spans="1:5">
      <c r="B2" s="2" t="s">
        <v>73</v>
      </c>
      <c r="C2" s="2" t="s">
        <v>74</v>
      </c>
      <c r="D2" s="2" t="s">
        <v>2</v>
      </c>
      <c r="E2" s="2" t="s">
        <v>33</v>
      </c>
    </row>
    <row r="3" spans="1:5">
      <c r="A3" s="3" t="s">
        <v>398</v>
      </c>
    </row>
    <row r="4" spans="1:5">
      <c r="A4" s="4" t="s">
        <v>399</v>
      </c>
      <c r="B4" s="6" t="n">
        <v>0</v>
      </c>
      <c r="D4" s="6" t="n">
        <v>1900000</v>
      </c>
      <c r="E4" s="6" t="n">
        <v>1100000</v>
      </c>
    </row>
    <row r="5" spans="1:5">
      <c r="A5" s="4" t="s">
        <v>400</v>
      </c>
      <c r="D5" s="5" t="n">
        <v>0</v>
      </c>
      <c r="E5" s="5" t="n">
        <v>4300000</v>
      </c>
    </row>
    <row r="6" spans="1:5">
      <c r="A6" s="4" t="s">
        <v>401</v>
      </c>
      <c r="D6" s="5" t="n">
        <v>3261000</v>
      </c>
      <c r="E6" s="6" t="n">
        <v>4259000</v>
      </c>
    </row>
    <row r="7" spans="1:5">
      <c r="A7" s="4" t="s">
        <v>105</v>
      </c>
    </row>
    <row r="8" spans="1:5">
      <c r="A8" s="3" t="s">
        <v>398</v>
      </c>
    </row>
    <row r="9" spans="1:5">
      <c r="A9" s="4" t="s">
        <v>399</v>
      </c>
      <c r="C9" s="6" t="n">
        <v>1100000</v>
      </c>
    </row>
    <row r="10" spans="1:5">
      <c r="A10" s="4" t="s">
        <v>401</v>
      </c>
      <c r="C10" s="6" t="n">
        <v>2500000</v>
      </c>
    </row>
    <row r="11" spans="1:5">
      <c r="A11" s="4" t="s">
        <v>402</v>
      </c>
    </row>
    <row r="12" spans="1:5">
      <c r="A12" s="3" t="s">
        <v>398</v>
      </c>
    </row>
    <row r="13" spans="1:5">
      <c r="A13" s="4" t="s">
        <v>403</v>
      </c>
      <c r="D13" s="6" t="n">
        <v>12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37</v>
      </c>
      <c r="B3" s="6" t="n">
        <v>8335</v>
      </c>
    </row>
    <row r="4" spans="1:2">
      <c r="A4" s="4" t="s">
        <v>407</v>
      </c>
      <c r="B4" s="5" t="n">
        <v>500</v>
      </c>
    </row>
    <row r="5" spans="1:2">
      <c r="A5" s="4" t="s">
        <v>408</v>
      </c>
      <c r="B5" s="5" t="n">
        <v>13272</v>
      </c>
    </row>
    <row r="6" spans="1:2">
      <c r="A6" s="4" t="s">
        <v>409</v>
      </c>
      <c r="B6" s="5" t="n">
        <v>-1731</v>
      </c>
    </row>
    <row r="7" spans="1:2">
      <c r="A7" s="4" t="s">
        <v>410</v>
      </c>
      <c r="B7" s="5" t="n">
        <v>23160</v>
      </c>
    </row>
    <row r="8" spans="1:2">
      <c r="A8" s="4" t="s">
        <v>367</v>
      </c>
    </row>
    <row r="9" spans="1:2">
      <c r="A9" s="3" t="s">
        <v>406</v>
      </c>
    </row>
    <row r="10" spans="1:2">
      <c r="A10" s="4" t="s">
        <v>411</v>
      </c>
      <c r="B10" s="5" t="n">
        <v>1136</v>
      </c>
    </row>
    <row r="11" spans="1:2">
      <c r="A11" s="4" t="s">
        <v>365</v>
      </c>
    </row>
    <row r="12" spans="1:2">
      <c r="A12" s="3" t="s">
        <v>406</v>
      </c>
    </row>
    <row r="13" spans="1:2">
      <c r="A13" s="4" t="s">
        <v>365</v>
      </c>
      <c r="B13" s="6" t="n">
        <v>16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2</v>
      </c>
      <c r="B1" s="2" t="s">
        <v>413</v>
      </c>
      <c r="C1" s="2" t="s">
        <v>74</v>
      </c>
      <c r="D1" s="2" t="s">
        <v>414</v>
      </c>
      <c r="E1" s="2" t="s">
        <v>74</v>
      </c>
      <c r="F1" s="2" t="s">
        <v>73</v>
      </c>
      <c r="G1" s="2" t="s">
        <v>2</v>
      </c>
      <c r="H1" s="2" t="s">
        <v>415</v>
      </c>
      <c r="I1" s="2" t="s">
        <v>74</v>
      </c>
      <c r="J1" s="2" t="s">
        <v>2</v>
      </c>
      <c r="K1" s="2" t="s">
        <v>33</v>
      </c>
    </row>
    <row r="2" spans="1:11">
      <c r="A2" s="3" t="s">
        <v>406</v>
      </c>
    </row>
    <row r="3" spans="1:11">
      <c r="A3" s="4" t="s">
        <v>83</v>
      </c>
      <c r="F3" s="6" t="n">
        <v>0</v>
      </c>
      <c r="J3" s="6" t="n">
        <v>297</v>
      </c>
      <c r="K3" s="6" t="n">
        <v>0</v>
      </c>
    </row>
    <row r="4" spans="1:11">
      <c r="A4" s="4" t="s">
        <v>416</v>
      </c>
      <c r="F4" s="5" t="n">
        <v>13125</v>
      </c>
      <c r="J4" s="5" t="n">
        <v>0</v>
      </c>
      <c r="K4" s="5" t="n">
        <v>0</v>
      </c>
    </row>
    <row r="5" spans="1:11">
      <c r="A5" s="4" t="s">
        <v>417</v>
      </c>
      <c r="F5" s="5" t="n">
        <v>421242</v>
      </c>
      <c r="J5" s="5" t="n">
        <v>23160</v>
      </c>
      <c r="K5" s="6" t="n">
        <v>0</v>
      </c>
    </row>
    <row r="6" spans="1:11">
      <c r="A6" s="4" t="s">
        <v>105</v>
      </c>
    </row>
    <row r="7" spans="1:11">
      <c r="A7" s="3" t="s">
        <v>406</v>
      </c>
    </row>
    <row r="8" spans="1:11">
      <c r="A8" s="4" t="s">
        <v>83</v>
      </c>
      <c r="I8" s="6" t="n">
        <v>31832</v>
      </c>
    </row>
    <row r="9" spans="1:11">
      <c r="A9" s="4" t="s">
        <v>416</v>
      </c>
      <c r="I9" s="5" t="n">
        <v>0</v>
      </c>
    </row>
    <row r="10" spans="1:11">
      <c r="A10" s="4" t="s">
        <v>417</v>
      </c>
      <c r="I10" s="5" t="n">
        <v>49735</v>
      </c>
    </row>
    <row r="11" spans="1:11">
      <c r="A11" s="4" t="s">
        <v>418</v>
      </c>
    </row>
    <row r="12" spans="1:11">
      <c r="A12" s="3" t="s">
        <v>406</v>
      </c>
    </row>
    <row r="13" spans="1:11">
      <c r="A13" s="4" t="s">
        <v>419</v>
      </c>
      <c r="B13" s="6" t="n">
        <v>23200</v>
      </c>
    </row>
    <row r="14" spans="1:11">
      <c r="A14" s="4" t="s">
        <v>420</v>
      </c>
      <c r="G14" s="6" t="n">
        <v>800</v>
      </c>
    </row>
    <row r="15" spans="1:11">
      <c r="A15" s="4" t="s">
        <v>83</v>
      </c>
      <c r="J15" s="5" t="n">
        <v>300</v>
      </c>
    </row>
    <row r="16" spans="1:11">
      <c r="A16" s="4" t="s">
        <v>421</v>
      </c>
      <c r="J16" s="5" t="n">
        <v>74200</v>
      </c>
    </row>
    <row r="17" spans="1:11">
      <c r="A17" s="4" t="s">
        <v>422</v>
      </c>
      <c r="J17" s="6" t="n">
        <v>-25000</v>
      </c>
    </row>
    <row r="18" spans="1:11">
      <c r="A18" s="4" t="s">
        <v>423</v>
      </c>
    </row>
    <row r="19" spans="1:11">
      <c r="A19" s="3" t="s">
        <v>406</v>
      </c>
    </row>
    <row r="20" spans="1:11">
      <c r="A20" s="4" t="s">
        <v>416</v>
      </c>
      <c r="C20" s="6" t="n">
        <v>13100</v>
      </c>
    </row>
    <row r="21" spans="1:11">
      <c r="A21" s="4" t="s">
        <v>424</v>
      </c>
      <c r="C21" s="6" t="n">
        <v>200</v>
      </c>
    </row>
    <row r="22" spans="1:11">
      <c r="A22" s="4" t="s">
        <v>425</v>
      </c>
    </row>
    <row r="23" spans="1:11">
      <c r="A23" s="3" t="s">
        <v>406</v>
      </c>
    </row>
    <row r="24" spans="1:11">
      <c r="A24" s="4" t="s">
        <v>83</v>
      </c>
      <c r="E24" s="6" t="n">
        <v>6700</v>
      </c>
      <c r="H24" s="6" t="n">
        <v>4000</v>
      </c>
    </row>
    <row r="25" spans="1:11">
      <c r="A25" s="4" t="s">
        <v>426</v>
      </c>
    </row>
    <row r="26" spans="1:11">
      <c r="A26" s="3" t="s">
        <v>406</v>
      </c>
    </row>
    <row r="27" spans="1:11">
      <c r="A27" s="4" t="s">
        <v>83</v>
      </c>
      <c r="I27" s="5" t="n">
        <v>31300</v>
      </c>
    </row>
    <row r="28" spans="1:11">
      <c r="A28" s="4" t="s">
        <v>427</v>
      </c>
    </row>
    <row r="29" spans="1:11">
      <c r="A29" s="3" t="s">
        <v>406</v>
      </c>
    </row>
    <row r="30" spans="1:11">
      <c r="A30" s="4" t="s">
        <v>421</v>
      </c>
      <c r="F30" s="5" t="n">
        <v>6800</v>
      </c>
    </row>
    <row r="31" spans="1:11">
      <c r="A31" s="4" t="s">
        <v>422</v>
      </c>
      <c r="F31" s="6" t="n">
        <v>100</v>
      </c>
    </row>
    <row r="32" spans="1:11">
      <c r="A32" s="4" t="s">
        <v>428</v>
      </c>
    </row>
    <row r="33" spans="1:11">
      <c r="A33" s="3" t="s">
        <v>406</v>
      </c>
    </row>
    <row r="34" spans="1:11">
      <c r="A34" s="4" t="s">
        <v>419</v>
      </c>
      <c r="D34" s="6" t="n">
        <v>51100</v>
      </c>
    </row>
    <row r="35" spans="1:11">
      <c r="A35" s="4" t="s">
        <v>83</v>
      </c>
      <c r="I35" s="5" t="n">
        <v>600</v>
      </c>
    </row>
    <row r="36" spans="1:11">
      <c r="A36" s="4" t="s">
        <v>417</v>
      </c>
      <c r="D36" s="6" t="n">
        <v>49700</v>
      </c>
    </row>
    <row r="37" spans="1:11">
      <c r="A37" s="4" t="s">
        <v>421</v>
      </c>
      <c r="I37" s="5" t="n">
        <v>19900</v>
      </c>
    </row>
    <row r="38" spans="1:11">
      <c r="A38" s="4" t="s">
        <v>422</v>
      </c>
      <c r="I38" s="6" t="n">
        <v>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06</v>
      </c>
    </row>
    <row r="4" spans="1:2">
      <c r="A4" s="4" t="s">
        <v>431</v>
      </c>
      <c r="B4" s="6" t="n">
        <v>727586</v>
      </c>
    </row>
    <row r="5" spans="1:2">
      <c r="A5" s="4" t="s">
        <v>432</v>
      </c>
      <c r="B5" s="6" t="n">
        <v>82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4"/>
  </cols>
  <sheetData>
    <row r="1" spans="1:5">
      <c r="A1" s="1" t="s">
        <v>433</v>
      </c>
      <c r="B1" s="2" t="s">
        <v>71</v>
      </c>
      <c r="C1" s="2" t="s">
        <v>72</v>
      </c>
      <c r="D1" s="2" t="s">
        <v>1</v>
      </c>
    </row>
    <row r="2" spans="1:5">
      <c r="B2" s="2" t="s">
        <v>73</v>
      </c>
      <c r="C2" s="2" t="s">
        <v>74</v>
      </c>
      <c r="D2" s="2" t="s">
        <v>2</v>
      </c>
      <c r="E2" s="2" t="s">
        <v>33</v>
      </c>
    </row>
    <row r="3" spans="1:5">
      <c r="A3" s="3" t="s">
        <v>398</v>
      </c>
    </row>
    <row r="4" spans="1:5">
      <c r="A4" s="4" t="s">
        <v>434</v>
      </c>
      <c r="B4" s="6" t="n">
        <v>0</v>
      </c>
      <c r="D4" s="6" t="n">
        <v>5600000</v>
      </c>
      <c r="E4" s="6" t="n">
        <v>7400000</v>
      </c>
    </row>
    <row r="5" spans="1:5">
      <c r="A5" s="4" t="s">
        <v>435</v>
      </c>
      <c r="D5" s="4" t="s">
        <v>436</v>
      </c>
      <c r="E5" s="4" t="s">
        <v>437</v>
      </c>
    </row>
    <row r="6" spans="1:5">
      <c r="A6" s="4" t="s">
        <v>28</v>
      </c>
    </row>
    <row r="7" spans="1:5">
      <c r="A7" s="3" t="s">
        <v>398</v>
      </c>
    </row>
    <row r="8" spans="1:5">
      <c r="A8" s="4" t="s">
        <v>438</v>
      </c>
      <c r="D8" s="5" t="n">
        <v>7150000</v>
      </c>
    </row>
    <row r="9" spans="1:5">
      <c r="A9" s="4" t="s">
        <v>439</v>
      </c>
      <c r="D9" s="5" t="n">
        <v>4748036</v>
      </c>
    </row>
    <row r="10" spans="1:5">
      <c r="A10" s="4" t="s">
        <v>105</v>
      </c>
    </row>
    <row r="11" spans="1:5">
      <c r="A11" s="3" t="s">
        <v>398</v>
      </c>
    </row>
    <row r="12" spans="1:5">
      <c r="A12" s="4" t="s">
        <v>434</v>
      </c>
      <c r="C12" s="6" t="n">
        <v>0</v>
      </c>
    </row>
    <row r="13" spans="1:5">
      <c r="A13" s="4" t="s">
        <v>440</v>
      </c>
    </row>
    <row r="14" spans="1:5">
      <c r="A14" s="3" t="s">
        <v>398</v>
      </c>
    </row>
    <row r="15" spans="1:5">
      <c r="A15" s="4" t="s">
        <v>441</v>
      </c>
      <c r="D15" s="6" t="n">
        <v>6400000</v>
      </c>
      <c r="E15" s="6" t="n">
        <v>6500000</v>
      </c>
    </row>
    <row r="16" spans="1:5">
      <c r="A16" s="4" t="s">
        <v>442</v>
      </c>
    </row>
    <row r="17" spans="1:5">
      <c r="A17" s="3" t="s">
        <v>398</v>
      </c>
    </row>
    <row r="18" spans="1:5">
      <c r="A18" s="4" t="s">
        <v>434</v>
      </c>
      <c r="D18" s="5" t="n">
        <v>4300000</v>
      </c>
      <c r="E18" s="5" t="n">
        <v>5400000</v>
      </c>
    </row>
    <row r="19" spans="1:5">
      <c r="A19" s="4" t="s">
        <v>443</v>
      </c>
    </row>
    <row r="20" spans="1:5">
      <c r="A20" s="3" t="s">
        <v>398</v>
      </c>
    </row>
    <row r="21" spans="1:5">
      <c r="A21" s="4" t="s">
        <v>434</v>
      </c>
      <c r="D21" s="6" t="n">
        <v>1300000</v>
      </c>
      <c r="E21" s="6" t="n">
        <v>100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71</v>
      </c>
      <c r="C1" s="2" t="s">
        <v>1</v>
      </c>
    </row>
    <row r="2" spans="1:4">
      <c r="B2" s="2" t="s">
        <v>73</v>
      </c>
      <c r="C2" s="2" t="s">
        <v>2</v>
      </c>
      <c r="D2" s="2" t="s">
        <v>33</v>
      </c>
    </row>
    <row r="3" spans="1:4">
      <c r="A3" s="3" t="s">
        <v>398</v>
      </c>
    </row>
    <row r="4" spans="1:4">
      <c r="A4" s="4" t="s">
        <v>435</v>
      </c>
      <c r="C4" s="4" t="s">
        <v>436</v>
      </c>
      <c r="D4" s="4" t="s">
        <v>437</v>
      </c>
    </row>
    <row r="5" spans="1:4">
      <c r="A5" s="4" t="s">
        <v>161</v>
      </c>
      <c r="B5" s="6" t="n">
        <v>0</v>
      </c>
      <c r="C5" s="6" t="n">
        <v>5600000</v>
      </c>
      <c r="D5" s="6" t="n">
        <v>7400000</v>
      </c>
    </row>
    <row r="6" spans="1:4">
      <c r="A6" s="4" t="s">
        <v>440</v>
      </c>
    </row>
    <row r="7" spans="1:4">
      <c r="A7" s="3" t="s">
        <v>398</v>
      </c>
    </row>
    <row r="8" spans="1:4">
      <c r="A8" s="4" t="s">
        <v>445</v>
      </c>
      <c r="C8" s="4" t="s">
        <v>446</v>
      </c>
    </row>
    <row r="9" spans="1:4">
      <c r="A9" s="4" t="s">
        <v>447</v>
      </c>
      <c r="C9" s="5" t="n">
        <v>349200</v>
      </c>
      <c r="D9" s="5" t="n">
        <v>377600</v>
      </c>
    </row>
    <row r="10" spans="1:4">
      <c r="A10" s="4" t="s">
        <v>448</v>
      </c>
      <c r="C10" s="5" t="n">
        <v>66400</v>
      </c>
    </row>
    <row r="11" spans="1:4">
      <c r="A11" s="4" t="s">
        <v>441</v>
      </c>
      <c r="C11" s="6" t="n">
        <v>6400000</v>
      </c>
      <c r="D11" s="6" t="n">
        <v>6500000</v>
      </c>
    </row>
    <row r="12" spans="1:4">
      <c r="A12" s="4" t="s">
        <v>449</v>
      </c>
      <c r="C12" s="5" t="n">
        <v>4100000</v>
      </c>
      <c r="D12" s="5" t="n">
        <v>4800000</v>
      </c>
    </row>
    <row r="13" spans="1:4">
      <c r="A13" s="4" t="s">
        <v>450</v>
      </c>
    </row>
    <row r="14" spans="1:4">
      <c r="A14" s="3" t="s">
        <v>398</v>
      </c>
    </row>
    <row r="15" spans="1:4">
      <c r="A15" s="4" t="s">
        <v>161</v>
      </c>
      <c r="C15" s="6" t="n">
        <v>4300000</v>
      </c>
      <c r="D15" s="6" t="n">
        <v>5400000</v>
      </c>
    </row>
    <row r="16" spans="1:4">
      <c r="A16" s="4" t="s">
        <v>451</v>
      </c>
    </row>
    <row r="17" spans="1:4">
      <c r="A17" s="3" t="s">
        <v>398</v>
      </c>
    </row>
    <row r="18" spans="1:4">
      <c r="A18" s="4" t="s">
        <v>445</v>
      </c>
      <c r="C18" s="4" t="s">
        <v>452</v>
      </c>
    </row>
    <row r="19" spans="1:4">
      <c r="A19" s="4" t="s">
        <v>453</v>
      </c>
    </row>
    <row r="20" spans="1:4">
      <c r="A20" s="3" t="s">
        <v>398</v>
      </c>
    </row>
    <row r="21" spans="1:4">
      <c r="A21" s="4" t="s">
        <v>454</v>
      </c>
      <c r="C21" s="4" t="s">
        <v>455</v>
      </c>
    </row>
    <row r="22" spans="1:4">
      <c r="A22" s="4" t="s">
        <v>456</v>
      </c>
    </row>
    <row r="23" spans="1:4">
      <c r="A23" s="3" t="s">
        <v>398</v>
      </c>
    </row>
    <row r="24" spans="1:4">
      <c r="A24" s="4" t="s">
        <v>454</v>
      </c>
      <c r="C24" s="4" t="s">
        <v>351</v>
      </c>
    </row>
    <row r="25" spans="1:4">
      <c r="A25" s="4" t="s">
        <v>457</v>
      </c>
    </row>
    <row r="26" spans="1:4">
      <c r="A26" s="3" t="s">
        <v>398</v>
      </c>
    </row>
    <row r="27" spans="1:4">
      <c r="A27" s="4" t="s">
        <v>458</v>
      </c>
      <c r="C27" s="4" t="s">
        <v>437</v>
      </c>
    </row>
    <row r="28" spans="1:4">
      <c r="A28" s="4" t="s">
        <v>459</v>
      </c>
    </row>
    <row r="29" spans="1:4">
      <c r="A29" s="3" t="s">
        <v>398</v>
      </c>
    </row>
    <row r="30" spans="1:4">
      <c r="A30" s="4" t="s">
        <v>458</v>
      </c>
      <c r="C30" s="4" t="s">
        <v>35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0</v>
      </c>
      <c r="B1" s="2" t="s">
        <v>71</v>
      </c>
      <c r="C1" s="2" t="s">
        <v>1</v>
      </c>
    </row>
    <row r="2" spans="1:4">
      <c r="B2" s="2" t="s">
        <v>73</v>
      </c>
      <c r="C2" s="2" t="s">
        <v>2</v>
      </c>
      <c r="D2" s="2" t="s">
        <v>33</v>
      </c>
    </row>
    <row r="3" spans="1:4">
      <c r="A3" s="3" t="s">
        <v>461</v>
      </c>
    </row>
    <row r="4" spans="1:4">
      <c r="A4" s="4" t="s">
        <v>462</v>
      </c>
      <c r="C4" s="5" t="n">
        <v>81960</v>
      </c>
      <c r="D4" s="5" t="n">
        <v>40223</v>
      </c>
    </row>
    <row r="5" spans="1:4">
      <c r="A5" s="4" t="s">
        <v>463</v>
      </c>
      <c r="B5" s="6" t="n">
        <v>0</v>
      </c>
      <c r="C5" s="6" t="n">
        <v>-1025</v>
      </c>
      <c r="D5" s="6" t="n">
        <v>-436</v>
      </c>
    </row>
    <row r="6" spans="1:4">
      <c r="A6" s="4" t="s">
        <v>440</v>
      </c>
    </row>
    <row r="7" spans="1:4">
      <c r="A7" s="3" t="s">
        <v>464</v>
      </c>
    </row>
    <row r="8" spans="1:4">
      <c r="A8" s="4" t="s">
        <v>465</v>
      </c>
      <c r="C8" s="5" t="n">
        <v>915894000</v>
      </c>
      <c r="D8" s="5" t="n">
        <v>0</v>
      </c>
    </row>
    <row r="9" spans="1:4">
      <c r="A9" s="4" t="s">
        <v>466</v>
      </c>
      <c r="C9" s="5" t="n">
        <v>440883000</v>
      </c>
      <c r="D9" s="5" t="n">
        <v>1448736000</v>
      </c>
    </row>
    <row r="10" spans="1:4">
      <c r="A10" s="4" t="s">
        <v>467</v>
      </c>
      <c r="C10" s="5" t="n">
        <v>-172257000</v>
      </c>
      <c r="D10" s="5" t="n">
        <v>-390038000</v>
      </c>
    </row>
    <row r="11" spans="1:4">
      <c r="A11" s="4" t="s">
        <v>468</v>
      </c>
      <c r="C11" s="5" t="n">
        <v>288736000</v>
      </c>
      <c r="D11" s="5" t="n">
        <v>142804000</v>
      </c>
    </row>
    <row r="12" spans="1:4">
      <c r="A12" s="4" t="s">
        <v>469</v>
      </c>
      <c r="B12" s="5" t="n">
        <v>0</v>
      </c>
      <c r="C12" s="5" t="n">
        <v>895784000</v>
      </c>
      <c r="D12" s="5" t="n">
        <v>915894000</v>
      </c>
    </row>
    <row r="13" spans="1:4">
      <c r="A13" s="3" t="s">
        <v>461</v>
      </c>
    </row>
    <row r="14" spans="1:4">
      <c r="A14" s="4" t="s">
        <v>470</v>
      </c>
      <c r="C14" s="8" t="n">
        <v>15.73</v>
      </c>
      <c r="D14" s="6" t="n">
        <v>0</v>
      </c>
    </row>
    <row r="15" spans="1:4">
      <c r="A15" s="4" t="s">
        <v>471</v>
      </c>
      <c r="C15" s="10" t="n">
        <v>12.92</v>
      </c>
      <c r="D15" s="10" t="n">
        <v>15.73</v>
      </c>
    </row>
    <row r="16" spans="1:4">
      <c r="A16" s="4" t="s">
        <v>472</v>
      </c>
      <c r="C16" s="10" t="n">
        <v>15.46</v>
      </c>
      <c r="D16" s="10" t="n">
        <v>15.78</v>
      </c>
    </row>
    <row r="17" spans="1:4">
      <c r="A17" s="4" t="s">
        <v>473</v>
      </c>
      <c r="C17" s="10" t="n">
        <v>15.61</v>
      </c>
      <c r="D17" s="10" t="n">
        <v>15.55</v>
      </c>
    </row>
    <row r="18" spans="1:4">
      <c r="A18" s="4" t="s">
        <v>474</v>
      </c>
      <c r="B18" s="6" t="n">
        <v>0</v>
      </c>
      <c r="C18" s="8" t="n">
        <v>14.46</v>
      </c>
      <c r="D18" s="8" t="n">
        <v>15.73</v>
      </c>
    </row>
    <row r="19" spans="1:4">
      <c r="A19" s="4" t="s">
        <v>120</v>
      </c>
    </row>
    <row r="20" spans="1:4">
      <c r="A20" s="3" t="s">
        <v>461</v>
      </c>
    </row>
    <row r="21" spans="1:4">
      <c r="A21" s="4" t="s">
        <v>475</v>
      </c>
      <c r="C21" s="6" t="n">
        <v>1025</v>
      </c>
      <c r="D21" s="6" t="n">
        <v>43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149</v>
      </c>
      <c r="C1" s="2" t="s">
        <v>73</v>
      </c>
      <c r="D1" s="2" t="s">
        <v>2</v>
      </c>
      <c r="E1" s="2" t="s">
        <v>33</v>
      </c>
    </row>
    <row r="2" spans="1:5">
      <c r="A2" s="3" t="s">
        <v>398</v>
      </c>
    </row>
    <row r="3" spans="1:5">
      <c r="A3" s="4" t="s">
        <v>434</v>
      </c>
      <c r="C3" s="6" t="n">
        <v>0</v>
      </c>
      <c r="D3" s="6" t="n">
        <v>5600000</v>
      </c>
      <c r="E3" s="6" t="n">
        <v>7400000</v>
      </c>
    </row>
    <row r="4" spans="1:5">
      <c r="A4" s="4" t="s">
        <v>477</v>
      </c>
    </row>
    <row r="5" spans="1:5">
      <c r="A5" s="3" t="s">
        <v>398</v>
      </c>
    </row>
    <row r="6" spans="1:5">
      <c r="A6" s="4" t="s">
        <v>441</v>
      </c>
      <c r="E6" s="5" t="n">
        <v>0</v>
      </c>
    </row>
    <row r="7" spans="1:5">
      <c r="A7" s="4" t="s">
        <v>478</v>
      </c>
    </row>
    <row r="8" spans="1:5">
      <c r="A8" s="3" t="s">
        <v>398</v>
      </c>
    </row>
    <row r="9" spans="1:5">
      <c r="A9" s="4" t="s">
        <v>434</v>
      </c>
      <c r="E9" s="6" t="n">
        <v>1000000</v>
      </c>
    </row>
    <row r="10" spans="1:5">
      <c r="A10" s="4" t="s">
        <v>479</v>
      </c>
    </row>
    <row r="11" spans="1:5">
      <c r="A11" s="3" t="s">
        <v>398</v>
      </c>
    </row>
    <row r="12" spans="1:5">
      <c r="A12" s="4" t="s">
        <v>480</v>
      </c>
      <c r="E12" s="5" t="n">
        <v>435000</v>
      </c>
    </row>
    <row r="13" spans="1:5">
      <c r="A13" s="4" t="s">
        <v>481</v>
      </c>
      <c r="B13" s="5" t="n">
        <v>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482</v>
      </c>
      <c r="B1" s="2" t="s">
        <v>71</v>
      </c>
      <c r="C1" s="2" t="s">
        <v>1</v>
      </c>
    </row>
    <row r="2" spans="1:4">
      <c r="B2" s="2" t="s">
        <v>73</v>
      </c>
      <c r="C2" s="2" t="s">
        <v>2</v>
      </c>
      <c r="D2" s="2" t="s">
        <v>33</v>
      </c>
    </row>
    <row r="3" spans="1:4">
      <c r="A3" s="3" t="s">
        <v>398</v>
      </c>
    </row>
    <row r="4" spans="1:4">
      <c r="A4" s="4" t="s">
        <v>480</v>
      </c>
      <c r="C4" s="5" t="n">
        <v>382070</v>
      </c>
      <c r="D4" s="5" t="n">
        <v>1202613</v>
      </c>
    </row>
    <row r="5" spans="1:4">
      <c r="A5" s="4" t="s">
        <v>483</v>
      </c>
      <c r="C5" s="4" t="s">
        <v>484</v>
      </c>
    </row>
    <row r="6" spans="1:4">
      <c r="A6" s="4" t="s">
        <v>485</v>
      </c>
      <c r="C6" s="6" t="n">
        <v>2200000</v>
      </c>
    </row>
    <row r="7" spans="1:4">
      <c r="A7" s="4" t="s">
        <v>434</v>
      </c>
      <c r="B7" s="6" t="n">
        <v>0</v>
      </c>
      <c r="C7" s="6" t="n">
        <v>5600000</v>
      </c>
      <c r="D7" s="6" t="n">
        <v>7400000</v>
      </c>
    </row>
    <row r="8" spans="1:4">
      <c r="A8" s="4" t="s">
        <v>486</v>
      </c>
    </row>
    <row r="9" spans="1:4">
      <c r="A9" s="3" t="s">
        <v>398</v>
      </c>
    </row>
    <row r="10" spans="1:4">
      <c r="A10" s="4" t="s">
        <v>458</v>
      </c>
      <c r="C10" s="4" t="s">
        <v>487</v>
      </c>
    </row>
    <row r="11" spans="1:4">
      <c r="A11" s="4" t="s">
        <v>488</v>
      </c>
    </row>
    <row r="12" spans="1:4">
      <c r="A12" s="3" t="s">
        <v>398</v>
      </c>
    </row>
    <row r="13" spans="1:4">
      <c r="A13" s="4" t="s">
        <v>434</v>
      </c>
      <c r="C13" s="6" t="n">
        <v>1300000</v>
      </c>
      <c r="D13" s="6" t="n">
        <v>1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489</v>
      </c>
      <c r="B1" s="2" t="s">
        <v>1</v>
      </c>
    </row>
    <row r="2" spans="1:3">
      <c r="B2" s="2" t="s">
        <v>2</v>
      </c>
      <c r="C2" s="2" t="s">
        <v>33</v>
      </c>
    </row>
    <row r="3" spans="1:3">
      <c r="A3" s="3" t="s">
        <v>398</v>
      </c>
    </row>
    <row r="4" spans="1:3">
      <c r="A4" s="4" t="s">
        <v>490</v>
      </c>
      <c r="B4" s="4" t="s">
        <v>491</v>
      </c>
      <c r="C4" s="4" t="s">
        <v>492</v>
      </c>
    </row>
    <row r="5" spans="1:3">
      <c r="A5" s="4" t="s">
        <v>493</v>
      </c>
      <c r="B5" s="4" t="s">
        <v>494</v>
      </c>
      <c r="C5" s="4" t="s">
        <v>494</v>
      </c>
    </row>
    <row r="6" spans="1:3">
      <c r="A6" s="4" t="s">
        <v>495</v>
      </c>
      <c r="B6" s="4" t="s">
        <v>496</v>
      </c>
      <c r="C6" s="4" t="s">
        <v>497</v>
      </c>
    </row>
    <row r="7" spans="1:3">
      <c r="A7" s="4" t="s">
        <v>498</v>
      </c>
      <c r="B7" s="4" t="s">
        <v>499</v>
      </c>
      <c r="C7" s="4" t="s">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9"/>
    <col customWidth="1" max="2" min="2" width="10"/>
    <col customWidth="1" max="3" min="3" width="10"/>
    <col customWidth="1" max="4" min="4" width="9"/>
    <col customWidth="1" max="5" min="5" width="20"/>
    <col customWidth="1" max="6" min="6" width="20"/>
    <col customWidth="1" max="7" min="7" width="20"/>
    <col customWidth="1" max="8" min="8" width="27"/>
    <col customWidth="1" max="9" min="9" width="37"/>
    <col customWidth="1" max="10" min="10" width="39"/>
    <col customWidth="1" max="11" min="11" width="47"/>
    <col customWidth="1" max="12" min="12" width="25"/>
  </cols>
  <sheetData>
    <row r="1" spans="1:12">
      <c r="A1" s="1" t="s">
        <v>113</v>
      </c>
      <c r="B1" s="2" t="s">
        <v>114</v>
      </c>
      <c r="C1" s="2" t="s">
        <v>115</v>
      </c>
      <c r="D1" s="2" t="s">
        <v>116</v>
      </c>
      <c r="E1" s="2" t="s">
        <v>117</v>
      </c>
      <c r="F1" s="2" t="s">
        <v>118</v>
      </c>
      <c r="G1" s="2" t="s">
        <v>119</v>
      </c>
      <c r="H1" s="2" t="s">
        <v>120</v>
      </c>
      <c r="I1" s="2" t="s">
        <v>121</v>
      </c>
      <c r="J1" s="2" t="s">
        <v>122</v>
      </c>
      <c r="K1" s="2" t="s">
        <v>123</v>
      </c>
      <c r="L1" s="2" t="s">
        <v>124</v>
      </c>
    </row>
    <row r="2" spans="1:12">
      <c r="A2" s="3" t="s">
        <v>125</v>
      </c>
    </row>
    <row r="3" spans="1:12">
      <c r="A3" s="4" t="s">
        <v>126</v>
      </c>
      <c r="E3" s="6" t="n">
        <v>-276084</v>
      </c>
      <c r="G3" s="6" t="n">
        <v>-346046</v>
      </c>
      <c r="K3" s="6" t="n">
        <v>-622130</v>
      </c>
      <c r="L3" s="6" t="n">
        <v>-37991</v>
      </c>
    </row>
    <row r="4" spans="1:12">
      <c r="A4" s="4" t="s">
        <v>127</v>
      </c>
      <c r="E4" s="5" t="n">
        <v>-276084</v>
      </c>
      <c r="G4" s="5" t="n">
        <v>-346046</v>
      </c>
      <c r="K4" s="5" t="n">
        <v>-622130</v>
      </c>
      <c r="L4" s="5" t="n">
        <v>-37991</v>
      </c>
    </row>
    <row r="5" spans="1:12">
      <c r="A5" s="4" t="s">
        <v>128</v>
      </c>
      <c r="E5" s="5" t="n">
        <v>-9817</v>
      </c>
      <c r="G5" s="5" t="n">
        <v>-13765</v>
      </c>
      <c r="K5" s="5" t="n">
        <v>-23582</v>
      </c>
      <c r="L5" s="5" t="n">
        <v>-1027</v>
      </c>
    </row>
    <row r="6" spans="1:12">
      <c r="A6" s="4" t="s">
        <v>129</v>
      </c>
      <c r="E6" s="5" t="n">
        <v>1945</v>
      </c>
      <c r="G6" s="5" t="n">
        <v>1945</v>
      </c>
      <c r="K6" s="5" t="n">
        <v>3890</v>
      </c>
      <c r="L6" s="5" t="n">
        <v>0</v>
      </c>
    </row>
    <row r="7" spans="1:12">
      <c r="A7" s="4" t="s">
        <v>130</v>
      </c>
      <c r="B7" s="6" t="n">
        <v>60425</v>
      </c>
      <c r="E7" s="5" t="n">
        <v>28605</v>
      </c>
      <c r="G7" s="5" t="n">
        <v>28606</v>
      </c>
      <c r="K7" s="5" t="n">
        <v>57211</v>
      </c>
      <c r="L7" s="5" t="n">
        <v>3214</v>
      </c>
    </row>
    <row r="8" spans="1:12">
      <c r="A8" s="3" t="s">
        <v>131</v>
      </c>
    </row>
    <row r="9" spans="1:12">
      <c r="A9" s="4" t="s">
        <v>132</v>
      </c>
      <c r="B9" s="5" t="n">
        <v>60425</v>
      </c>
    </row>
    <row r="10" spans="1:12">
      <c r="A10" s="4" t="s">
        <v>126</v>
      </c>
      <c r="E10" s="5" t="n">
        <v>-255351</v>
      </c>
      <c r="G10" s="5" t="n">
        <v>-329260</v>
      </c>
      <c r="K10" s="5" t="n">
        <v>-584611</v>
      </c>
      <c r="L10" s="5" t="n">
        <v>-35804</v>
      </c>
    </row>
    <row r="11" spans="1:12">
      <c r="A11" s="4" t="s">
        <v>127</v>
      </c>
      <c r="E11" s="6" t="n">
        <v>-255351</v>
      </c>
      <c r="G11" s="6" t="n">
        <v>-329260</v>
      </c>
      <c r="K11" s="5" t="n">
        <v>-584611</v>
      </c>
      <c r="L11" s="5" t="n">
        <v>-35804</v>
      </c>
    </row>
    <row r="12" spans="1:12">
      <c r="A12" s="4" t="s">
        <v>69</v>
      </c>
      <c r="E12" s="5" t="n">
        <v>97589217</v>
      </c>
      <c r="F12" s="5" t="n">
        <v>29870688</v>
      </c>
    </row>
    <row r="13" spans="1:12">
      <c r="A13" s="4" t="s">
        <v>133</v>
      </c>
      <c r="E13" s="6" t="n">
        <v>10</v>
      </c>
      <c r="F13" s="6" t="n">
        <v>3</v>
      </c>
      <c r="H13" s="6" t="n">
        <v>901157</v>
      </c>
      <c r="I13" s="6" t="n">
        <v>0</v>
      </c>
      <c r="J13" s="6" t="n">
        <v>-11214</v>
      </c>
      <c r="K13" s="5" t="n">
        <v>889956</v>
      </c>
      <c r="L13" s="5" t="n">
        <v>326601</v>
      </c>
    </row>
    <row r="14" spans="1:12">
      <c r="A14" s="4" t="s">
        <v>134</v>
      </c>
      <c r="E14" s="6" t="n">
        <v>10</v>
      </c>
      <c r="F14" s="6" t="n">
        <v>3</v>
      </c>
      <c r="H14" s="5" t="n">
        <v>901157</v>
      </c>
      <c r="I14" s="5" t="n">
        <v>0</v>
      </c>
      <c r="J14" s="5" t="n">
        <v>-11214</v>
      </c>
      <c r="K14" s="5" t="n">
        <v>889956</v>
      </c>
      <c r="L14" s="5" t="n">
        <v>326601</v>
      </c>
    </row>
    <row r="15" spans="1:12">
      <c r="A15" s="4" t="s">
        <v>135</v>
      </c>
      <c r="E15" s="5" t="n">
        <v>97589217</v>
      </c>
      <c r="F15" s="5" t="n">
        <v>29870688</v>
      </c>
    </row>
    <row r="16" spans="1:12">
      <c r="A16" s="4" t="s">
        <v>136</v>
      </c>
      <c r="B16" s="5" t="n">
        <v>-8485</v>
      </c>
    </row>
    <row r="17" spans="1:12">
      <c r="A17" s="4" t="s">
        <v>137</v>
      </c>
      <c r="B17" s="5" t="n">
        <v>-8485</v>
      </c>
      <c r="J17" s="5" t="n">
        <v>-4404</v>
      </c>
      <c r="K17" s="5" t="n">
        <v>-4404</v>
      </c>
      <c r="L17" s="5" t="n">
        <v>-4081</v>
      </c>
    </row>
    <row r="18" spans="1:12">
      <c r="A18" s="4" t="s">
        <v>138</v>
      </c>
      <c r="E18" s="5" t="n">
        <v>0</v>
      </c>
      <c r="F18" s="5" t="n">
        <v>2496000</v>
      </c>
    </row>
    <row r="19" spans="1:12">
      <c r="A19" s="4" t="s">
        <v>139</v>
      </c>
      <c r="H19" s="5" t="n">
        <v>5718</v>
      </c>
      <c r="K19" s="5" t="n">
        <v>5718</v>
      </c>
      <c r="L19" s="5" t="n">
        <v>17889</v>
      </c>
    </row>
    <row r="20" spans="1:12">
      <c r="A20" s="4" t="s">
        <v>140</v>
      </c>
      <c r="E20" s="5" t="n">
        <v>661700</v>
      </c>
      <c r="F20" s="5" t="n">
        <v>-661700</v>
      </c>
    </row>
    <row r="21" spans="1:12">
      <c r="A21" s="4" t="s">
        <v>141</v>
      </c>
      <c r="H21" s="5" t="n">
        <v>6217</v>
      </c>
      <c r="K21" s="5" t="n">
        <v>6217</v>
      </c>
      <c r="L21" s="5" t="n">
        <v>-6217</v>
      </c>
    </row>
    <row r="22" spans="1:12">
      <c r="A22" s="4" t="s">
        <v>142</v>
      </c>
      <c r="H22" s="5" t="n">
        <v>-268</v>
      </c>
      <c r="K22" s="5" t="n">
        <v>-268</v>
      </c>
      <c r="L22" s="5" t="n">
        <v>0</v>
      </c>
    </row>
    <row r="23" spans="1:12">
      <c r="A23" s="4" t="s">
        <v>69</v>
      </c>
      <c r="E23" s="5" t="n">
        <v>98250917</v>
      </c>
      <c r="F23" s="5" t="n">
        <v>31704988</v>
      </c>
    </row>
    <row r="24" spans="1:12">
      <c r="A24" s="4" t="s">
        <v>133</v>
      </c>
      <c r="E24" s="6" t="n">
        <v>10</v>
      </c>
      <c r="F24" s="6" t="n">
        <v>3</v>
      </c>
      <c r="H24" s="5" t="n">
        <v>912824</v>
      </c>
      <c r="I24" s="5" t="n">
        <v>0</v>
      </c>
      <c r="J24" s="5" t="n">
        <v>-15618</v>
      </c>
      <c r="K24" s="5" t="n">
        <v>897219</v>
      </c>
      <c r="L24" s="5" t="n">
        <v>334192</v>
      </c>
    </row>
    <row r="25" spans="1:12">
      <c r="A25" s="4" t="s">
        <v>134</v>
      </c>
      <c r="E25" s="6" t="n">
        <v>10</v>
      </c>
      <c r="F25" s="6" t="n">
        <v>3</v>
      </c>
      <c r="H25" s="5" t="n">
        <v>912824</v>
      </c>
      <c r="I25" s="5" t="n">
        <v>0</v>
      </c>
      <c r="J25" s="5" t="n">
        <v>-15618</v>
      </c>
      <c r="K25" s="5" t="n">
        <v>897219</v>
      </c>
      <c r="L25" s="5" t="n">
        <v>334192</v>
      </c>
    </row>
    <row r="26" spans="1:12">
      <c r="A26" s="4" t="s">
        <v>135</v>
      </c>
      <c r="E26" s="5" t="n">
        <v>98250917</v>
      </c>
      <c r="F26" s="5" t="n">
        <v>31704988</v>
      </c>
    </row>
    <row r="27" spans="1:12">
      <c r="A27" s="4" t="s">
        <v>136</v>
      </c>
      <c r="B27" s="5" t="n">
        <v>258108</v>
      </c>
    </row>
    <row r="28" spans="1:12">
      <c r="A28" s="4" t="s">
        <v>137</v>
      </c>
      <c r="B28" s="5" t="n">
        <v>260096</v>
      </c>
      <c r="I28" s="5" t="n">
        <v>1318</v>
      </c>
      <c r="J28" s="5" t="n">
        <v>223897</v>
      </c>
      <c r="K28" s="5" t="n">
        <v>225215</v>
      </c>
      <c r="L28" s="5" t="n">
        <v>34881</v>
      </c>
    </row>
    <row r="29" spans="1:12">
      <c r="A29" s="4" t="s">
        <v>138</v>
      </c>
      <c r="E29" s="5" t="n">
        <v>154849</v>
      </c>
    </row>
    <row r="30" spans="1:12">
      <c r="A30" s="4" t="s">
        <v>139</v>
      </c>
      <c r="H30" s="5" t="n">
        <v>4803</v>
      </c>
      <c r="K30" s="5" t="n">
        <v>4803</v>
      </c>
      <c r="L30" s="5" t="n">
        <v>0</v>
      </c>
    </row>
    <row r="31" spans="1:12">
      <c r="A31" s="4" t="s">
        <v>140</v>
      </c>
      <c r="E31" s="5" t="n">
        <v>1385424</v>
      </c>
      <c r="F31" s="5" t="n">
        <v>-1385424</v>
      </c>
    </row>
    <row r="32" spans="1:12">
      <c r="A32" s="4" t="s">
        <v>141</v>
      </c>
      <c r="H32" s="5" t="n">
        <v>13848</v>
      </c>
      <c r="K32" s="5" t="n">
        <v>13848</v>
      </c>
      <c r="L32" s="5" t="n">
        <v>-13848</v>
      </c>
    </row>
    <row r="33" spans="1:12">
      <c r="A33" s="4" t="s">
        <v>143</v>
      </c>
      <c r="L33" s="5" t="n">
        <v>-12985</v>
      </c>
    </row>
    <row r="34" spans="1:12">
      <c r="A34" s="4" t="s">
        <v>144</v>
      </c>
      <c r="H34" s="5" t="n">
        <v>-436</v>
      </c>
      <c r="K34" s="5" t="n">
        <v>-436</v>
      </c>
    </row>
    <row r="35" spans="1:12">
      <c r="A35" s="4" t="s">
        <v>145</v>
      </c>
      <c r="E35" s="5" t="n">
        <v>55</v>
      </c>
    </row>
    <row r="36" spans="1:12">
      <c r="A36" s="4" t="s">
        <v>146</v>
      </c>
      <c r="H36" s="5" t="n">
        <v>1</v>
      </c>
      <c r="K36" s="5" t="n">
        <v>1</v>
      </c>
      <c r="L36" s="5" t="n">
        <v>0</v>
      </c>
    </row>
    <row r="37" spans="1:12">
      <c r="A37" s="4" t="s">
        <v>142</v>
      </c>
      <c r="H37" s="5" t="n">
        <v>-10317</v>
      </c>
      <c r="K37" s="5" t="n">
        <v>-10317</v>
      </c>
      <c r="L37" s="5" t="n">
        <v>0</v>
      </c>
    </row>
    <row r="38" spans="1:12">
      <c r="A38" s="4" t="s">
        <v>69</v>
      </c>
      <c r="C38" s="5" t="n">
        <v>99791245</v>
      </c>
      <c r="D38" s="5" t="n">
        <v>30319564</v>
      </c>
      <c r="E38" s="5" t="n">
        <v>99791245</v>
      </c>
      <c r="F38" s="5" t="n">
        <v>30319564</v>
      </c>
    </row>
    <row r="39" spans="1:12">
      <c r="A39" s="4" t="s">
        <v>133</v>
      </c>
      <c r="E39" s="6" t="n">
        <v>10</v>
      </c>
      <c r="F39" s="6" t="n">
        <v>3</v>
      </c>
      <c r="H39" s="5" t="n">
        <v>920723</v>
      </c>
      <c r="I39" s="5" t="n">
        <v>1318</v>
      </c>
      <c r="J39" s="5" t="n">
        <v>208279</v>
      </c>
      <c r="K39" s="5" t="n">
        <v>1130333</v>
      </c>
      <c r="L39" s="5" t="n">
        <v>342240</v>
      </c>
    </row>
    <row r="40" spans="1:12">
      <c r="A40" s="4" t="s">
        <v>134</v>
      </c>
      <c r="E40" s="6" t="n">
        <v>10</v>
      </c>
      <c r="F40" s="6" t="n">
        <v>3</v>
      </c>
      <c r="H40" s="5" t="n">
        <v>920723</v>
      </c>
      <c r="I40" s="5" t="n">
        <v>1318</v>
      </c>
      <c r="J40" s="5" t="n">
        <v>208279</v>
      </c>
      <c r="K40" s="5" t="n">
        <v>1130333</v>
      </c>
      <c r="L40" s="5" t="n">
        <v>342240</v>
      </c>
    </row>
    <row r="41" spans="1:12">
      <c r="A41" s="4" t="s">
        <v>135</v>
      </c>
      <c r="C41" s="5" t="n">
        <v>99791245</v>
      </c>
      <c r="D41" s="5" t="n">
        <v>30319564</v>
      </c>
      <c r="E41" s="5" t="n">
        <v>99791245</v>
      </c>
      <c r="F41" s="5" t="n">
        <v>30319564</v>
      </c>
    </row>
    <row r="42" spans="1:12">
      <c r="A42" s="4" t="s">
        <v>136</v>
      </c>
      <c r="B42" s="5" t="n">
        <v>81426</v>
      </c>
    </row>
    <row r="43" spans="1:12">
      <c r="A43" s="4" t="s">
        <v>147</v>
      </c>
      <c r="B43" s="5" t="n">
        <v>7353</v>
      </c>
    </row>
    <row r="44" spans="1:12">
      <c r="A44" s="4" t="s">
        <v>137</v>
      </c>
      <c r="B44" s="6" t="n">
        <v>83143</v>
      </c>
      <c r="I44" s="5" t="n">
        <v>1198</v>
      </c>
      <c r="J44" s="5" t="n">
        <v>62895</v>
      </c>
      <c r="K44" s="5" t="n">
        <v>64093</v>
      </c>
      <c r="L44" s="5" t="n">
        <v>19050</v>
      </c>
    </row>
    <row r="45" spans="1:12">
      <c r="A45" s="4" t="s">
        <v>138</v>
      </c>
      <c r="E45" s="5" t="n">
        <v>190767</v>
      </c>
    </row>
    <row r="46" spans="1:12">
      <c r="A46" s="4" t="s">
        <v>139</v>
      </c>
      <c r="H46" s="5" t="n">
        <v>5095</v>
      </c>
      <c r="K46" s="5" t="n">
        <v>5095</v>
      </c>
      <c r="L46" s="5" t="n">
        <v>0</v>
      </c>
    </row>
    <row r="47" spans="1:12">
      <c r="A47" s="4" t="s">
        <v>140</v>
      </c>
      <c r="E47" s="5" t="n">
        <v>64380</v>
      </c>
      <c r="F47" s="5" t="n">
        <v>-64380</v>
      </c>
    </row>
    <row r="48" spans="1:12">
      <c r="A48" s="4" t="s">
        <v>141</v>
      </c>
      <c r="H48" s="5" t="n">
        <v>1370</v>
      </c>
      <c r="K48" s="5" t="n">
        <v>1370</v>
      </c>
      <c r="L48" s="5" t="n">
        <v>-1370</v>
      </c>
    </row>
    <row r="49" spans="1:12">
      <c r="A49" s="4" t="s">
        <v>143</v>
      </c>
      <c r="L49" s="5" t="n">
        <v>-9551</v>
      </c>
    </row>
    <row r="50" spans="1:12">
      <c r="A50" s="4" t="s">
        <v>144</v>
      </c>
      <c r="H50" s="5" t="n">
        <v>-1025</v>
      </c>
      <c r="K50" s="5" t="n">
        <v>-1025</v>
      </c>
    </row>
    <row r="51" spans="1:12">
      <c r="A51" s="4" t="s">
        <v>142</v>
      </c>
      <c r="H51" s="5" t="n">
        <v>-261</v>
      </c>
      <c r="K51" s="5" t="n">
        <v>-261</v>
      </c>
      <c r="L51" s="5" t="n">
        <v>0</v>
      </c>
    </row>
    <row r="52" spans="1:12">
      <c r="A52" s="4" t="s">
        <v>69</v>
      </c>
      <c r="C52" s="5" t="n">
        <v>100046392</v>
      </c>
      <c r="D52" s="5" t="n">
        <v>30255184</v>
      </c>
      <c r="E52" s="5" t="n">
        <v>100046392</v>
      </c>
      <c r="F52" s="5" t="n">
        <v>30255184</v>
      </c>
    </row>
    <row r="53" spans="1:12">
      <c r="A53" s="4" t="s">
        <v>133</v>
      </c>
      <c r="E53" s="6" t="n">
        <v>10</v>
      </c>
      <c r="F53" s="6" t="n">
        <v>3</v>
      </c>
      <c r="H53" s="5" t="n">
        <v>925902</v>
      </c>
      <c r="I53" s="5" t="n">
        <v>2523</v>
      </c>
      <c r="J53" s="5" t="n">
        <v>271365</v>
      </c>
      <c r="K53" s="5" t="n">
        <v>1199803</v>
      </c>
      <c r="L53" s="5" t="n">
        <v>350454</v>
      </c>
    </row>
    <row r="54" spans="1:12">
      <c r="A54" s="4" t="s">
        <v>134</v>
      </c>
      <c r="E54" s="6" t="n">
        <v>10</v>
      </c>
      <c r="F54" s="6" t="n">
        <v>3</v>
      </c>
      <c r="H54" s="6" t="n">
        <v>925902</v>
      </c>
      <c r="I54" s="6" t="n">
        <v>2523</v>
      </c>
      <c r="J54" s="6" t="n">
        <v>271365</v>
      </c>
      <c r="K54" s="6" t="n">
        <v>1199803</v>
      </c>
      <c r="L54" s="6" t="n">
        <v>350454</v>
      </c>
    </row>
    <row r="55" spans="1:12">
      <c r="A55" s="4" t="s">
        <v>135</v>
      </c>
      <c r="C55" s="5" t="n">
        <v>100046392</v>
      </c>
      <c r="D55" s="5" t="n">
        <v>30255184</v>
      </c>
      <c r="E55" s="5" t="n">
        <v>100046392</v>
      </c>
      <c r="F55" s="5" t="n">
        <v>302551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01</v>
      </c>
      <c r="B1" s="2" t="s">
        <v>1</v>
      </c>
    </row>
    <row r="2" spans="1:3">
      <c r="B2" s="2" t="s">
        <v>2</v>
      </c>
      <c r="C2" s="2" t="s">
        <v>33</v>
      </c>
    </row>
    <row r="3" spans="1:3">
      <c r="A3" s="3" t="s">
        <v>502</v>
      </c>
    </row>
    <row r="4" spans="1:3">
      <c r="A4" s="4" t="s">
        <v>503</v>
      </c>
      <c r="B4" s="5" t="n">
        <v>827620</v>
      </c>
      <c r="C4" s="5" t="n">
        <v>0</v>
      </c>
    </row>
    <row r="5" spans="1:3">
      <c r="A5" s="4" t="s">
        <v>504</v>
      </c>
      <c r="B5" s="5" t="n">
        <v>382070</v>
      </c>
      <c r="C5" s="5" t="n">
        <v>1202613</v>
      </c>
    </row>
    <row r="6" spans="1:3">
      <c r="A6" s="4" t="s">
        <v>505</v>
      </c>
      <c r="B6" s="5" t="n">
        <v>0</v>
      </c>
      <c r="C6" s="5" t="n">
        <v>0</v>
      </c>
    </row>
    <row r="7" spans="1:3">
      <c r="A7" s="4" t="s">
        <v>467</v>
      </c>
      <c r="B7" s="5" t="n">
        <v>-265751</v>
      </c>
      <c r="C7" s="5" t="n">
        <v>-374993</v>
      </c>
    </row>
    <row r="8" spans="1:3">
      <c r="A8" s="4" t="s">
        <v>506</v>
      </c>
      <c r="B8" s="5" t="n">
        <v>943939000</v>
      </c>
      <c r="C8" s="5" t="n">
        <v>827620</v>
      </c>
    </row>
    <row r="9" spans="1:3">
      <c r="A9" s="4" t="s">
        <v>507</v>
      </c>
      <c r="B9" s="5" t="n">
        <v>273759000</v>
      </c>
      <c r="C9" s="5" t="n">
        <v>241931000</v>
      </c>
    </row>
    <row r="10" spans="1:3">
      <c r="A10" s="3" t="s">
        <v>508</v>
      </c>
    </row>
    <row r="11" spans="1:3">
      <c r="A11" s="4" t="s">
        <v>509</v>
      </c>
      <c r="B11" s="4" t="s">
        <v>510</v>
      </c>
      <c r="C11" s="4" t="s">
        <v>511</v>
      </c>
    </row>
    <row r="12" spans="1:3">
      <c r="A12" s="4" t="s">
        <v>512</v>
      </c>
      <c r="B12" s="4" t="s">
        <v>513</v>
      </c>
      <c r="C12" s="4" t="s">
        <v>514</v>
      </c>
    </row>
    <row r="13" spans="1:3">
      <c r="A13" s="4" t="s">
        <v>515</v>
      </c>
      <c r="B13" s="4" t="s">
        <v>516</v>
      </c>
      <c r="C13" s="4" t="s">
        <v>517</v>
      </c>
    </row>
    <row r="14" spans="1:3">
      <c r="A14" s="4" t="s">
        <v>518</v>
      </c>
      <c r="B14" s="4" t="s">
        <v>519</v>
      </c>
      <c r="C14" s="4" t="s">
        <v>514</v>
      </c>
    </row>
    <row r="15" spans="1:3">
      <c r="A15" s="3" t="s">
        <v>520</v>
      </c>
    </row>
    <row r="16" spans="1:3">
      <c r="A16" s="4" t="s">
        <v>521</v>
      </c>
      <c r="B16" s="8" t="n">
        <v>15.74</v>
      </c>
      <c r="C16" s="6" t="n">
        <v>0</v>
      </c>
    </row>
    <row r="17" spans="1:3">
      <c r="A17" s="4" t="s">
        <v>522</v>
      </c>
      <c r="B17" s="10" t="n">
        <v>13.46</v>
      </c>
      <c r="C17" s="10" t="n">
        <v>15.75</v>
      </c>
    </row>
    <row r="18" spans="1:3">
      <c r="A18" s="4" t="s">
        <v>523</v>
      </c>
      <c r="B18" s="5" t="n">
        <v>0</v>
      </c>
      <c r="C18" s="5" t="n">
        <v>0</v>
      </c>
    </row>
    <row r="19" spans="1:3">
      <c r="A19" s="4" t="s">
        <v>472</v>
      </c>
      <c r="B19" s="10" t="n">
        <v>14.7</v>
      </c>
      <c r="C19" s="10" t="n">
        <v>15.78</v>
      </c>
    </row>
    <row r="20" spans="1:3">
      <c r="A20" s="4" t="s">
        <v>524</v>
      </c>
      <c r="B20" s="10" t="n">
        <v>13.54</v>
      </c>
      <c r="C20" s="10" t="n">
        <v>15.74</v>
      </c>
    </row>
    <row r="21" spans="1:3">
      <c r="A21" s="4" t="s">
        <v>525</v>
      </c>
      <c r="B21" s="10" t="n">
        <v>15.47</v>
      </c>
      <c r="C21" s="10" t="n">
        <v>15.78</v>
      </c>
    </row>
    <row r="22" spans="1:3">
      <c r="A22" s="3" t="s">
        <v>461</v>
      </c>
    </row>
    <row r="23" spans="1:3">
      <c r="A23" s="4" t="s">
        <v>521</v>
      </c>
      <c r="B23" s="10" t="n">
        <v>4.97</v>
      </c>
      <c r="C23" s="5" t="n">
        <v>0</v>
      </c>
    </row>
    <row r="24" spans="1:3">
      <c r="A24" s="4" t="s">
        <v>522</v>
      </c>
      <c r="B24" s="10" t="n">
        <v>4.53</v>
      </c>
      <c r="C24" s="10" t="n">
        <v>4.99</v>
      </c>
    </row>
    <row r="25" spans="1:3">
      <c r="A25" s="4" t="s">
        <v>523</v>
      </c>
      <c r="B25" s="5" t="n">
        <v>0</v>
      </c>
      <c r="C25" s="5" t="n">
        <v>0</v>
      </c>
    </row>
    <row r="26" spans="1:3">
      <c r="A26" s="4" t="s">
        <v>472</v>
      </c>
      <c r="B26" s="10" t="n">
        <v>5.24</v>
      </c>
      <c r="C26" s="10" t="n">
        <v>5.04</v>
      </c>
    </row>
    <row r="27" spans="1:3">
      <c r="A27" s="4" t="s">
        <v>524</v>
      </c>
      <c r="B27" s="10" t="n">
        <v>4.97</v>
      </c>
      <c r="C27" s="10" t="n">
        <v>4.97</v>
      </c>
    </row>
    <row r="28" spans="1:3">
      <c r="A28" s="4" t="s">
        <v>526</v>
      </c>
      <c r="B28" s="6" t="n">
        <v>5</v>
      </c>
      <c r="C28" s="8" t="n">
        <v>5.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19"/>
  </cols>
  <sheetData>
    <row r="1" spans="1:6">
      <c r="A1" s="1" t="s">
        <v>527</v>
      </c>
      <c r="B1" s="2" t="s">
        <v>71</v>
      </c>
      <c r="C1" s="2" t="s">
        <v>72</v>
      </c>
      <c r="D1" s="2" t="s">
        <v>1</v>
      </c>
    </row>
    <row r="2" spans="1:6">
      <c r="B2" s="2" t="s">
        <v>430</v>
      </c>
      <c r="C2" s="2" t="s">
        <v>528</v>
      </c>
      <c r="D2" s="2" t="s">
        <v>529</v>
      </c>
      <c r="E2" s="2" t="s">
        <v>530</v>
      </c>
      <c r="F2" s="2" t="s">
        <v>531</v>
      </c>
    </row>
    <row r="3" spans="1:6">
      <c r="A3" s="3" t="s">
        <v>398</v>
      </c>
    </row>
    <row r="4" spans="1:6">
      <c r="A4" s="4" t="s">
        <v>532</v>
      </c>
      <c r="D4" s="5" t="n">
        <v>3</v>
      </c>
    </row>
    <row r="5" spans="1:6">
      <c r="A5" s="4" t="s">
        <v>434</v>
      </c>
      <c r="B5" s="6" t="n">
        <v>0</v>
      </c>
      <c r="D5" s="6" t="n">
        <v>5600000</v>
      </c>
      <c r="E5" s="6" t="n">
        <v>7400000</v>
      </c>
    </row>
    <row r="6" spans="1:6">
      <c r="A6" s="4" t="s">
        <v>105</v>
      </c>
    </row>
    <row r="7" spans="1:6">
      <c r="A7" s="3" t="s">
        <v>398</v>
      </c>
    </row>
    <row r="8" spans="1:6">
      <c r="A8" s="4" t="s">
        <v>434</v>
      </c>
      <c r="C8" s="6" t="n">
        <v>0</v>
      </c>
    </row>
    <row r="9" spans="1:6">
      <c r="A9" s="4" t="s">
        <v>533</v>
      </c>
    </row>
    <row r="10" spans="1:6">
      <c r="A10" s="3" t="s">
        <v>398</v>
      </c>
    </row>
    <row r="11" spans="1:6">
      <c r="A11" s="4" t="s">
        <v>534</v>
      </c>
      <c r="F11" s="4" t="s">
        <v>535</v>
      </c>
    </row>
    <row r="12" spans="1:6">
      <c r="A12" s="4" t="s">
        <v>532</v>
      </c>
      <c r="F12" s="5" t="n">
        <v>3</v>
      </c>
    </row>
    <row r="13" spans="1:6">
      <c r="A13" s="4" t="s">
        <v>536</v>
      </c>
    </row>
    <row r="14" spans="1:6">
      <c r="A14" s="3" t="s">
        <v>398</v>
      </c>
    </row>
    <row r="15" spans="1:6">
      <c r="A15" s="4" t="s">
        <v>434</v>
      </c>
      <c r="C15" s="5" t="n">
        <v>3900000</v>
      </c>
    </row>
    <row r="16" spans="1:6">
      <c r="A16" s="4" t="s">
        <v>537</v>
      </c>
      <c r="C16" s="6" t="n">
        <v>32000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 customWidth="1" max="5" min="5" width="14"/>
  </cols>
  <sheetData>
    <row r="1" spans="1:5">
      <c r="A1" s="1" t="s">
        <v>538</v>
      </c>
      <c r="B1" s="2" t="s">
        <v>71</v>
      </c>
      <c r="C1" s="2" t="s">
        <v>72</v>
      </c>
      <c r="D1" s="2" t="s">
        <v>1</v>
      </c>
    </row>
    <row r="2" spans="1:5">
      <c r="B2" s="2" t="s">
        <v>73</v>
      </c>
      <c r="C2" s="2" t="s">
        <v>74</v>
      </c>
      <c r="D2" s="2" t="s">
        <v>2</v>
      </c>
      <c r="E2" s="2" t="s">
        <v>33</v>
      </c>
    </row>
    <row r="3" spans="1:5">
      <c r="A3" s="3" t="s">
        <v>345</v>
      </c>
    </row>
    <row r="4" spans="1:5">
      <c r="A4" s="4" t="s">
        <v>539</v>
      </c>
      <c r="D4" s="6" t="n">
        <v>248307</v>
      </c>
      <c r="E4" s="6" t="n">
        <v>187572</v>
      </c>
    </row>
    <row r="5" spans="1:5">
      <c r="A5" s="4" t="s">
        <v>540</v>
      </c>
      <c r="D5" s="5" t="n">
        <v>-27958</v>
      </c>
      <c r="E5" s="5" t="n">
        <v>-13451</v>
      </c>
    </row>
    <row r="6" spans="1:5">
      <c r="A6" s="4" t="s">
        <v>40</v>
      </c>
      <c r="D6" s="5" t="n">
        <v>220349</v>
      </c>
      <c r="E6" s="5" t="n">
        <v>174121</v>
      </c>
    </row>
    <row r="7" spans="1:5">
      <c r="A7" s="4" t="s">
        <v>541</v>
      </c>
      <c r="B7" s="6" t="n">
        <v>1600</v>
      </c>
      <c r="C7" s="6" t="n">
        <v>7600</v>
      </c>
      <c r="D7" s="5" t="n">
        <v>14600</v>
      </c>
      <c r="E7" s="5" t="n">
        <v>11800</v>
      </c>
    </row>
    <row r="8" spans="1:5">
      <c r="A8" s="4" t="s">
        <v>542</v>
      </c>
    </row>
    <row r="9" spans="1:5">
      <c r="A9" s="3" t="s">
        <v>345</v>
      </c>
    </row>
    <row r="10" spans="1:5">
      <c r="A10" s="4" t="s">
        <v>539</v>
      </c>
      <c r="D10" s="5" t="n">
        <v>47418</v>
      </c>
      <c r="E10" s="5" t="n">
        <v>32088</v>
      </c>
    </row>
    <row r="11" spans="1:5">
      <c r="A11" s="4" t="s">
        <v>543</v>
      </c>
    </row>
    <row r="12" spans="1:5">
      <c r="A12" s="3" t="s">
        <v>345</v>
      </c>
    </row>
    <row r="13" spans="1:5">
      <c r="A13" s="4" t="s">
        <v>539</v>
      </c>
      <c r="D13" s="5" t="n">
        <v>194830</v>
      </c>
      <c r="E13" s="5" t="n">
        <v>141995</v>
      </c>
    </row>
    <row r="14" spans="1:5">
      <c r="A14" s="4" t="s">
        <v>544</v>
      </c>
    </row>
    <row r="15" spans="1:5">
      <c r="A15" s="3" t="s">
        <v>345</v>
      </c>
    </row>
    <row r="16" spans="1:5">
      <c r="A16" s="4" t="s">
        <v>539</v>
      </c>
      <c r="D16" s="6" t="n">
        <v>6059</v>
      </c>
      <c r="E16" s="6" t="n">
        <v>13489</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545</v>
      </c>
      <c r="B1" s="2" t="s">
        <v>71</v>
      </c>
      <c r="C1" s="2" t="s">
        <v>546</v>
      </c>
      <c r="K1" s="2" t="s">
        <v>72</v>
      </c>
      <c r="L1" s="2" t="s">
        <v>1</v>
      </c>
    </row>
    <row r="2" spans="1:13">
      <c r="B2" s="2" t="s">
        <v>430</v>
      </c>
      <c r="C2" s="2" t="s">
        <v>405</v>
      </c>
      <c r="D2" s="2" t="s">
        <v>547</v>
      </c>
      <c r="E2" s="2" t="s">
        <v>548</v>
      </c>
      <c r="F2" s="2" t="s">
        <v>549</v>
      </c>
      <c r="G2" s="2" t="s">
        <v>530</v>
      </c>
      <c r="H2" s="2" t="s">
        <v>550</v>
      </c>
      <c r="I2" s="2" t="s">
        <v>551</v>
      </c>
      <c r="J2" s="2" t="s">
        <v>552</v>
      </c>
      <c r="K2" s="2" t="s">
        <v>528</v>
      </c>
      <c r="L2" s="2" t="s">
        <v>553</v>
      </c>
      <c r="M2" s="2" t="s">
        <v>530</v>
      </c>
    </row>
    <row r="3" spans="1:13">
      <c r="A3" s="3" t="s">
        <v>206</v>
      </c>
    </row>
    <row r="4" spans="1:13">
      <c r="A4" s="4" t="s">
        <v>554</v>
      </c>
      <c r="L4" s="5" t="n">
        <v>2</v>
      </c>
    </row>
    <row r="5" spans="1:13">
      <c r="A5" s="3" t="s">
        <v>555</v>
      </c>
    </row>
    <row r="6" spans="1:13">
      <c r="A6" s="4" t="s">
        <v>75</v>
      </c>
      <c r="B6" s="6" t="n">
        <v>111998</v>
      </c>
      <c r="C6" s="6" t="n">
        <v>214815</v>
      </c>
      <c r="D6" s="6" t="n">
        <v>210982</v>
      </c>
      <c r="E6" s="6" t="n">
        <v>215849</v>
      </c>
      <c r="F6" s="6" t="n">
        <v>208743</v>
      </c>
      <c r="G6" s="6" t="n">
        <v>196221</v>
      </c>
      <c r="H6" s="6" t="n">
        <v>192250</v>
      </c>
      <c r="I6" s="6" t="n">
        <v>203178</v>
      </c>
      <c r="J6" s="6" t="n">
        <v>184538</v>
      </c>
      <c r="L6" s="6" t="n">
        <v>850389</v>
      </c>
      <c r="M6" s="6" t="n">
        <v>776188</v>
      </c>
    </row>
    <row r="7" spans="1:13">
      <c r="A7" s="4" t="s">
        <v>156</v>
      </c>
      <c r="B7" s="5" t="n">
        <v>5843</v>
      </c>
      <c r="L7" s="5" t="n">
        <v>41411</v>
      </c>
      <c r="M7" s="5" t="n">
        <v>38170</v>
      </c>
    </row>
    <row r="8" spans="1:13">
      <c r="A8" s="4" t="s">
        <v>77</v>
      </c>
      <c r="B8" s="5" t="n">
        <v>38714</v>
      </c>
      <c r="L8" s="5" t="n">
        <v>267277</v>
      </c>
      <c r="M8" s="5" t="n">
        <v>326898</v>
      </c>
    </row>
    <row r="9" spans="1:13">
      <c r="A9" s="4" t="s">
        <v>556</v>
      </c>
      <c r="B9" s="5" t="n">
        <v>7627</v>
      </c>
      <c r="L9" s="5" t="n">
        <v>53748</v>
      </c>
      <c r="M9" s="5" t="n">
        <v>36383</v>
      </c>
    </row>
    <row r="10" spans="1:13">
      <c r="A10" s="4" t="s">
        <v>557</v>
      </c>
      <c r="C10" s="5" t="n">
        <v>3010713</v>
      </c>
      <c r="G10" s="5" t="n">
        <v>2966275</v>
      </c>
      <c r="L10" s="5" t="n">
        <v>3010713</v>
      </c>
      <c r="M10" s="5" t="n">
        <v>2966275</v>
      </c>
    </row>
    <row r="11" spans="1:13">
      <c r="A11" s="4" t="s">
        <v>354</v>
      </c>
    </row>
    <row r="12" spans="1:13">
      <c r="A12" s="3" t="s">
        <v>555</v>
      </c>
    </row>
    <row r="13" spans="1:13">
      <c r="A13" s="4" t="s">
        <v>75</v>
      </c>
      <c r="B13" s="5" t="n">
        <v>105211</v>
      </c>
      <c r="L13" s="5" t="n">
        <v>808355</v>
      </c>
      <c r="M13" s="5" t="n">
        <v>733827</v>
      </c>
    </row>
    <row r="14" spans="1:13">
      <c r="A14" s="4" t="s">
        <v>156</v>
      </c>
      <c r="B14" s="5" t="n">
        <v>5245</v>
      </c>
      <c r="L14" s="5" t="n">
        <v>38607</v>
      </c>
      <c r="M14" s="5" t="n">
        <v>35441</v>
      </c>
    </row>
    <row r="15" spans="1:13">
      <c r="A15" s="4" t="s">
        <v>77</v>
      </c>
      <c r="B15" s="5" t="n">
        <v>37387</v>
      </c>
      <c r="L15" s="5" t="n">
        <v>258995</v>
      </c>
      <c r="M15" s="5" t="n">
        <v>316916</v>
      </c>
    </row>
    <row r="16" spans="1:13">
      <c r="A16" s="4" t="s">
        <v>556</v>
      </c>
      <c r="B16" s="5" t="n">
        <v>7544</v>
      </c>
      <c r="L16" s="5" t="n">
        <v>53394</v>
      </c>
      <c r="M16" s="5" t="n">
        <v>35609</v>
      </c>
    </row>
    <row r="17" spans="1:13">
      <c r="A17" s="4" t="s">
        <v>557</v>
      </c>
      <c r="C17" s="5" t="n">
        <v>2924333</v>
      </c>
      <c r="G17" s="5" t="n">
        <v>2884642</v>
      </c>
      <c r="L17" s="5" t="n">
        <v>2924333</v>
      </c>
      <c r="M17" s="5" t="n">
        <v>2884642</v>
      </c>
    </row>
    <row r="18" spans="1:13">
      <c r="A18" s="4" t="s">
        <v>369</v>
      </c>
    </row>
    <row r="19" spans="1:13">
      <c r="A19" s="3" t="s">
        <v>555</v>
      </c>
    </row>
    <row r="20" spans="1:13">
      <c r="A20" s="4" t="s">
        <v>75</v>
      </c>
      <c r="B20" s="5" t="n">
        <v>6787</v>
      </c>
      <c r="L20" s="5" t="n">
        <v>42034</v>
      </c>
      <c r="M20" s="5" t="n">
        <v>42361</v>
      </c>
    </row>
    <row r="21" spans="1:13">
      <c r="A21" s="4" t="s">
        <v>156</v>
      </c>
      <c r="B21" s="5" t="n">
        <v>598</v>
      </c>
      <c r="L21" s="5" t="n">
        <v>2804</v>
      </c>
      <c r="M21" s="5" t="n">
        <v>2729</v>
      </c>
    </row>
    <row r="22" spans="1:13">
      <c r="A22" s="4" t="s">
        <v>77</v>
      </c>
      <c r="B22" s="5" t="n">
        <v>1327</v>
      </c>
      <c r="L22" s="5" t="n">
        <v>8282</v>
      </c>
      <c r="M22" s="5" t="n">
        <v>9982</v>
      </c>
    </row>
    <row r="23" spans="1:13">
      <c r="A23" s="4" t="s">
        <v>556</v>
      </c>
      <c r="B23" s="6" t="n">
        <v>83</v>
      </c>
      <c r="L23" s="5" t="n">
        <v>354</v>
      </c>
      <c r="M23" s="5" t="n">
        <v>774</v>
      </c>
    </row>
    <row r="24" spans="1:13">
      <c r="A24" s="4" t="s">
        <v>557</v>
      </c>
      <c r="C24" s="6" t="n">
        <v>86380</v>
      </c>
      <c r="G24" s="6" t="n">
        <v>81633</v>
      </c>
      <c r="L24" s="6" t="n">
        <v>86380</v>
      </c>
      <c r="M24" s="6" t="n">
        <v>81633</v>
      </c>
    </row>
    <row r="25" spans="1:13">
      <c r="A25" s="4" t="s">
        <v>105</v>
      </c>
    </row>
    <row r="26" spans="1:13">
      <c r="A26" s="3" t="s">
        <v>555</v>
      </c>
    </row>
    <row r="27" spans="1:13">
      <c r="A27" s="4" t="s">
        <v>75</v>
      </c>
      <c r="K27" s="6" t="n">
        <v>615588</v>
      </c>
    </row>
    <row r="28" spans="1:13">
      <c r="A28" s="4" t="s">
        <v>156</v>
      </c>
      <c r="K28" s="5" t="n">
        <v>10265</v>
      </c>
    </row>
    <row r="29" spans="1:13">
      <c r="A29" s="4" t="s">
        <v>77</v>
      </c>
      <c r="K29" s="5" t="n">
        <v>266529</v>
      </c>
    </row>
    <row r="30" spans="1:13">
      <c r="A30" s="4" t="s">
        <v>556</v>
      </c>
      <c r="K30" s="5" t="n">
        <v>31477</v>
      </c>
    </row>
    <row r="31" spans="1:13">
      <c r="A31" s="4" t="s">
        <v>356</v>
      </c>
    </row>
    <row r="32" spans="1:13">
      <c r="A32" s="3" t="s">
        <v>555</v>
      </c>
    </row>
    <row r="33" spans="1:13">
      <c r="A33" s="4" t="s">
        <v>75</v>
      </c>
      <c r="K33" s="5" t="n">
        <v>595645</v>
      </c>
    </row>
    <row r="34" spans="1:13">
      <c r="A34" s="4" t="s">
        <v>156</v>
      </c>
      <c r="K34" s="5" t="n">
        <v>9221</v>
      </c>
    </row>
    <row r="35" spans="1:13">
      <c r="A35" s="4" t="s">
        <v>77</v>
      </c>
      <c r="K35" s="5" t="n">
        <v>260876</v>
      </c>
    </row>
    <row r="36" spans="1:13">
      <c r="A36" s="4" t="s">
        <v>556</v>
      </c>
      <c r="K36" s="5" t="n">
        <v>31254</v>
      </c>
    </row>
    <row r="37" spans="1:13">
      <c r="A37" s="4" t="s">
        <v>392</v>
      </c>
    </row>
    <row r="38" spans="1:13">
      <c r="A38" s="3" t="s">
        <v>555</v>
      </c>
    </row>
    <row r="39" spans="1:13">
      <c r="A39" s="4" t="s">
        <v>75</v>
      </c>
      <c r="K39" s="5" t="n">
        <v>19943</v>
      </c>
    </row>
    <row r="40" spans="1:13">
      <c r="A40" s="4" t="s">
        <v>156</v>
      </c>
      <c r="K40" s="5" t="n">
        <v>1044</v>
      </c>
    </row>
    <row r="41" spans="1:13">
      <c r="A41" s="4" t="s">
        <v>77</v>
      </c>
      <c r="K41" s="5" t="n">
        <v>5653</v>
      </c>
    </row>
    <row r="42" spans="1:13">
      <c r="A42" s="4" t="s">
        <v>556</v>
      </c>
      <c r="K42" s="6" t="n">
        <v>223</v>
      </c>
    </row>
  </sheetData>
  <mergeCells count="3">
    <mergeCell ref="A1:A2"/>
    <mergeCell ref="C1:J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6"/>
    <col customWidth="1" max="5" min="5" width="18"/>
  </cols>
  <sheetData>
    <row r="1" spans="1:5">
      <c r="A1" s="1" t="s">
        <v>558</v>
      </c>
      <c r="B1" s="2" t="s">
        <v>71</v>
      </c>
      <c r="C1" s="2" t="s">
        <v>72</v>
      </c>
      <c r="D1" s="2" t="s">
        <v>1</v>
      </c>
    </row>
    <row r="2" spans="1:5">
      <c r="B2" s="2" t="s">
        <v>73</v>
      </c>
      <c r="C2" s="2" t="s">
        <v>74</v>
      </c>
      <c r="D2" s="2" t="s">
        <v>2</v>
      </c>
      <c r="E2" s="2" t="s">
        <v>33</v>
      </c>
    </row>
    <row r="3" spans="1:5">
      <c r="A3" s="3" t="s">
        <v>559</v>
      </c>
    </row>
    <row r="4" spans="1:5">
      <c r="A4" s="4" t="s">
        <v>560</v>
      </c>
      <c r="E4" s="6" t="n">
        <v>9014</v>
      </c>
    </row>
    <row r="5" spans="1:5">
      <c r="A5" s="4" t="s">
        <v>561</v>
      </c>
      <c r="D5" s="6" t="n">
        <v>-2700</v>
      </c>
    </row>
    <row r="6" spans="1:5">
      <c r="A6" s="4" t="s">
        <v>562</v>
      </c>
      <c r="B6" s="6" t="n">
        <v>3922</v>
      </c>
      <c r="D6" s="5" t="n">
        <v>24057</v>
      </c>
      <c r="E6" s="6" t="n">
        <v>23855</v>
      </c>
    </row>
    <row r="7" spans="1:5">
      <c r="A7" s="4" t="s">
        <v>367</v>
      </c>
    </row>
    <row r="8" spans="1:5">
      <c r="A8" s="3" t="s">
        <v>559</v>
      </c>
    </row>
    <row r="9" spans="1:5">
      <c r="A9" s="4" t="s">
        <v>563</v>
      </c>
      <c r="E9" s="4" t="s">
        <v>564</v>
      </c>
    </row>
    <row r="10" spans="1:5">
      <c r="A10" s="4" t="s">
        <v>565</v>
      </c>
    </row>
    <row r="11" spans="1:5">
      <c r="A11" s="3" t="s">
        <v>559</v>
      </c>
    </row>
    <row r="12" spans="1:5">
      <c r="A12" s="4" t="s">
        <v>566</v>
      </c>
      <c r="E12" s="4" t="s">
        <v>567</v>
      </c>
    </row>
    <row r="13" spans="1:5">
      <c r="A13" s="4" t="s">
        <v>568</v>
      </c>
    </row>
    <row r="14" spans="1:5">
      <c r="A14" s="3" t="s">
        <v>559</v>
      </c>
    </row>
    <row r="15" spans="1:5">
      <c r="A15" s="4" t="s">
        <v>566</v>
      </c>
      <c r="E15" s="4" t="s">
        <v>569</v>
      </c>
    </row>
    <row r="16" spans="1:5">
      <c r="A16" s="4" t="s">
        <v>105</v>
      </c>
    </row>
    <row r="17" spans="1:5">
      <c r="A17" s="3" t="s">
        <v>559</v>
      </c>
    </row>
    <row r="18" spans="1:5">
      <c r="A18" s="4" t="s">
        <v>562</v>
      </c>
      <c r="B18" s="6" t="n">
        <v>1200</v>
      </c>
      <c r="C18" s="6" t="n">
        <v>1185</v>
      </c>
    </row>
    <row r="19" spans="1:5">
      <c r="A19" s="4" t="s">
        <v>365</v>
      </c>
    </row>
    <row r="20" spans="1:5">
      <c r="A20" s="3" t="s">
        <v>559</v>
      </c>
    </row>
    <row r="21" spans="1:5">
      <c r="A21" s="4" t="s">
        <v>570</v>
      </c>
      <c r="D21" s="5" t="n">
        <v>600</v>
      </c>
      <c r="E21" s="6" t="n">
        <v>0</v>
      </c>
    </row>
    <row r="22" spans="1:5">
      <c r="A22" s="4" t="s">
        <v>369</v>
      </c>
    </row>
    <row r="23" spans="1:5">
      <c r="A23" s="3" t="s">
        <v>559</v>
      </c>
    </row>
    <row r="24" spans="1:5">
      <c r="A24" s="4" t="s">
        <v>560</v>
      </c>
      <c r="E24" s="6" t="n">
        <v>-3973</v>
      </c>
    </row>
    <row r="25" spans="1:5">
      <c r="A25" s="4" t="s">
        <v>561</v>
      </c>
      <c r="D25" s="6" t="n">
        <v>-27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3</v>
      </c>
    </row>
    <row r="3" spans="1:3">
      <c r="A3" s="3" t="s">
        <v>572</v>
      </c>
    </row>
    <row r="4" spans="1:3">
      <c r="A4" s="4" t="s">
        <v>133</v>
      </c>
      <c r="B4" s="6" t="n">
        <v>579446</v>
      </c>
      <c r="C4" s="6" t="n">
        <v>588460</v>
      </c>
    </row>
    <row r="5" spans="1:3">
      <c r="A5" s="4" t="s">
        <v>573</v>
      </c>
      <c r="C5" s="5" t="n">
        <v>-9014</v>
      </c>
    </row>
    <row r="6" spans="1:3">
      <c r="A6" s="4" t="s">
        <v>561</v>
      </c>
      <c r="B6" s="5" t="n">
        <v>-2700</v>
      </c>
    </row>
    <row r="7" spans="1:3">
      <c r="A7" s="4" t="s">
        <v>574</v>
      </c>
      <c r="B7" s="5" t="n">
        <v>-1101</v>
      </c>
    </row>
    <row r="8" spans="1:3">
      <c r="A8" s="4" t="s">
        <v>134</v>
      </c>
      <c r="B8" s="5" t="n">
        <v>575645</v>
      </c>
      <c r="C8" s="5" t="n">
        <v>579446</v>
      </c>
    </row>
    <row r="9" spans="1:3">
      <c r="A9" s="4" t="s">
        <v>354</v>
      </c>
    </row>
    <row r="10" spans="1:3">
      <c r="A10" s="3" t="s">
        <v>572</v>
      </c>
    </row>
    <row r="11" spans="1:3">
      <c r="A11" s="4" t="s">
        <v>133</v>
      </c>
      <c r="B11" s="5" t="n">
        <v>529423</v>
      </c>
      <c r="C11" s="5" t="n">
        <v>542410</v>
      </c>
    </row>
    <row r="12" spans="1:3">
      <c r="A12" s="4" t="s">
        <v>573</v>
      </c>
      <c r="C12" s="5" t="n">
        <v>-12987</v>
      </c>
    </row>
    <row r="13" spans="1:3">
      <c r="A13" s="4" t="s">
        <v>561</v>
      </c>
      <c r="B13" s="5" t="n">
        <v>0</v>
      </c>
    </row>
    <row r="14" spans="1:3">
      <c r="A14" s="4" t="s">
        <v>574</v>
      </c>
      <c r="B14" s="5" t="n">
        <v>6430</v>
      </c>
    </row>
    <row r="15" spans="1:3">
      <c r="A15" s="4" t="s">
        <v>134</v>
      </c>
      <c r="B15" s="5" t="n">
        <v>535853</v>
      </c>
      <c r="C15" s="5" t="n">
        <v>529423</v>
      </c>
    </row>
    <row r="16" spans="1:3">
      <c r="A16" s="4" t="s">
        <v>369</v>
      </c>
    </row>
    <row r="17" spans="1:3">
      <c r="A17" s="3" t="s">
        <v>572</v>
      </c>
    </row>
    <row r="18" spans="1:3">
      <c r="A18" s="4" t="s">
        <v>133</v>
      </c>
      <c r="B18" s="5" t="n">
        <v>50023</v>
      </c>
      <c r="C18" s="5" t="n">
        <v>46050</v>
      </c>
    </row>
    <row r="19" spans="1:3">
      <c r="A19" s="4" t="s">
        <v>573</v>
      </c>
      <c r="C19" s="5" t="n">
        <v>3973</v>
      </c>
    </row>
    <row r="20" spans="1:3">
      <c r="A20" s="4" t="s">
        <v>561</v>
      </c>
      <c r="B20" s="5" t="n">
        <v>-2700</v>
      </c>
    </row>
    <row r="21" spans="1:3">
      <c r="A21" s="4" t="s">
        <v>574</v>
      </c>
      <c r="B21" s="5" t="n">
        <v>-7531</v>
      </c>
    </row>
    <row r="22" spans="1:3">
      <c r="A22" s="4" t="s">
        <v>134</v>
      </c>
      <c r="B22" s="6" t="n">
        <v>39792</v>
      </c>
      <c r="C22" s="6" t="n">
        <v>500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3" t="s">
        <v>559</v>
      </c>
    </row>
    <row r="4" spans="1:3">
      <c r="A4" s="4" t="s">
        <v>41</v>
      </c>
      <c r="B4" s="6" t="n">
        <v>1901215</v>
      </c>
      <c r="C4" s="6" t="n">
        <v>1923088</v>
      </c>
    </row>
    <row r="5" spans="1:3">
      <c r="A5" s="4" t="s">
        <v>365</v>
      </c>
    </row>
    <row r="6" spans="1:3">
      <c r="A6" s="3" t="s">
        <v>576</v>
      </c>
    </row>
    <row r="7" spans="1:3">
      <c r="A7" s="4" t="s">
        <v>366</v>
      </c>
      <c r="B7" s="5" t="n">
        <v>1410497</v>
      </c>
      <c r="C7" s="5" t="n">
        <v>1408848</v>
      </c>
    </row>
    <row r="8" spans="1:3">
      <c r="A8" s="3" t="s">
        <v>559</v>
      </c>
    </row>
    <row r="9" spans="1:3">
      <c r="A9" s="4" t="s">
        <v>577</v>
      </c>
      <c r="B9" s="5" t="n">
        <v>-600</v>
      </c>
      <c r="C9" s="5" t="n">
        <v>0</v>
      </c>
    </row>
    <row r="10" spans="1:3">
      <c r="A10" s="4" t="s">
        <v>367</v>
      </c>
    </row>
    <row r="11" spans="1:3">
      <c r="A11" s="3" t="s">
        <v>559</v>
      </c>
    </row>
    <row r="12" spans="1:3">
      <c r="A12" s="4" t="s">
        <v>578</v>
      </c>
      <c r="B12" s="5" t="n">
        <v>543120</v>
      </c>
      <c r="C12" s="5" t="n">
        <v>542011</v>
      </c>
    </row>
    <row r="13" spans="1:3">
      <c r="A13" s="4" t="s">
        <v>579</v>
      </c>
      <c r="B13" s="6" t="n">
        <v>-51802</v>
      </c>
      <c r="C13" s="6" t="n">
        <v>-277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05</v>
      </c>
    </row>
    <row r="2" spans="1:2">
      <c r="A2" s="3" t="s">
        <v>559</v>
      </c>
    </row>
    <row r="3" spans="1:2">
      <c r="A3" s="5" t="n">
        <v>2019</v>
      </c>
      <c r="B3" s="6" t="n">
        <v>24036</v>
      </c>
    </row>
    <row r="4" spans="1:2">
      <c r="A4" s="5" t="n">
        <v>2020</v>
      </c>
      <c r="B4" s="5" t="n">
        <v>24036</v>
      </c>
    </row>
    <row r="5" spans="1:2">
      <c r="A5" s="5" t="n">
        <v>2021</v>
      </c>
      <c r="B5" s="5" t="n">
        <v>24036</v>
      </c>
    </row>
    <row r="6" spans="1:2">
      <c r="A6" s="5" t="n">
        <v>2022</v>
      </c>
      <c r="B6" s="5" t="n">
        <v>24036</v>
      </c>
    </row>
    <row r="7" spans="1:2">
      <c r="A7" s="5" t="n">
        <v>2023</v>
      </c>
      <c r="B7" s="5" t="n">
        <v>24036</v>
      </c>
    </row>
    <row r="8" spans="1:2">
      <c r="A8" s="4" t="s">
        <v>581</v>
      </c>
      <c r="B8" s="6" t="n">
        <v>371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2</v>
      </c>
      <c r="B1" s="2" t="s">
        <v>2</v>
      </c>
      <c r="C1" s="2" t="s">
        <v>33</v>
      </c>
    </row>
    <row r="2" spans="1:3">
      <c r="A2" s="3" t="s">
        <v>212</v>
      </c>
    </row>
    <row r="3" spans="1:3">
      <c r="A3" s="4" t="s">
        <v>401</v>
      </c>
      <c r="B3" s="6" t="n">
        <v>3261</v>
      </c>
      <c r="C3" s="6" t="n">
        <v>4259</v>
      </c>
    </row>
    <row r="4" spans="1:3">
      <c r="A4" s="4" t="s">
        <v>583</v>
      </c>
      <c r="B4" s="5" t="n">
        <v>6104</v>
      </c>
      <c r="C4" s="5" t="n">
        <v>4342</v>
      </c>
    </row>
    <row r="5" spans="1:3">
      <c r="A5" s="4" t="s">
        <v>373</v>
      </c>
      <c r="B5" s="5" t="n">
        <v>1646</v>
      </c>
      <c r="C5" s="5" t="n">
        <v>1192</v>
      </c>
    </row>
    <row r="6" spans="1:3">
      <c r="A6" s="4" t="s">
        <v>584</v>
      </c>
      <c r="B6" s="5" t="n">
        <v>4849</v>
      </c>
      <c r="C6" s="5" t="n">
        <v>338</v>
      </c>
    </row>
    <row r="7" spans="1:3">
      <c r="A7" s="4" t="s">
        <v>585</v>
      </c>
      <c r="B7" s="5" t="n">
        <v>411</v>
      </c>
      <c r="C7" s="5" t="n">
        <v>99</v>
      </c>
    </row>
    <row r="8" spans="1:3">
      <c r="A8" s="4" t="s">
        <v>374</v>
      </c>
      <c r="B8" s="5" t="n">
        <v>1866</v>
      </c>
      <c r="C8" s="5" t="n">
        <v>1650</v>
      </c>
    </row>
    <row r="9" spans="1:3">
      <c r="A9" s="4" t="s">
        <v>50</v>
      </c>
      <c r="B9" s="6" t="n">
        <v>18137</v>
      </c>
      <c r="C9" s="6" t="n">
        <v>118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86</v>
      </c>
      <c r="B1" s="2" t="s">
        <v>587</v>
      </c>
      <c r="C1" s="2" t="s">
        <v>33</v>
      </c>
      <c r="D1" s="2" t="s">
        <v>2</v>
      </c>
      <c r="E1" s="2" t="s">
        <v>33</v>
      </c>
    </row>
    <row r="2" spans="1:5">
      <c r="A2" s="3" t="s">
        <v>406</v>
      </c>
    </row>
    <row r="3" spans="1:5">
      <c r="A3" s="4" t="s">
        <v>588</v>
      </c>
      <c r="B3" s="6" t="n">
        <v>34000</v>
      </c>
    </row>
    <row r="4" spans="1:5">
      <c r="A4" s="4" t="s">
        <v>589</v>
      </c>
      <c r="D4" s="4" t="s">
        <v>590</v>
      </c>
      <c r="E4" s="4" t="s">
        <v>591</v>
      </c>
    </row>
    <row r="5" spans="1:5">
      <c r="A5" s="4" t="s">
        <v>592</v>
      </c>
      <c r="D5" s="6" t="n">
        <v>1866</v>
      </c>
      <c r="E5" s="6" t="n">
        <v>1589</v>
      </c>
    </row>
    <row r="6" spans="1:5">
      <c r="A6" s="4" t="s">
        <v>593</v>
      </c>
      <c r="D6" s="4" t="s">
        <v>591</v>
      </c>
      <c r="E6" s="4" t="s">
        <v>594</v>
      </c>
    </row>
    <row r="7" spans="1:5">
      <c r="A7" s="4" t="s">
        <v>595</v>
      </c>
      <c r="C7" s="6" t="n">
        <v>51800</v>
      </c>
      <c r="D7" s="6" t="n">
        <v>51800</v>
      </c>
    </row>
    <row r="8" spans="1:5">
      <c r="A8" s="4" t="s">
        <v>423</v>
      </c>
    </row>
    <row r="9" spans="1:5">
      <c r="A9" s="3" t="s">
        <v>406</v>
      </c>
    </row>
    <row r="10" spans="1:5">
      <c r="A10" s="4" t="s">
        <v>596</v>
      </c>
      <c r="D10" s="4" t="s">
        <v>597</v>
      </c>
    </row>
    <row r="11" spans="1:5">
      <c r="A11" s="4" t="s">
        <v>598</v>
      </c>
      <c r="D11" s="4" t="s">
        <v>347</v>
      </c>
    </row>
    <row r="12" spans="1:5">
      <c r="A12" s="4" t="s">
        <v>599</v>
      </c>
      <c r="D12" s="4" t="s">
        <v>600</v>
      </c>
    </row>
    <row r="13" spans="1:5">
      <c r="A13" s="4" t="s">
        <v>589</v>
      </c>
      <c r="D13" s="4" t="s">
        <v>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v>
      </c>
      <c r="B1" s="2" t="s">
        <v>149</v>
      </c>
      <c r="C1" s="2" t="s">
        <v>73</v>
      </c>
      <c r="D1" s="2" t="s">
        <v>2</v>
      </c>
      <c r="E1" s="2" t="s">
        <v>33</v>
      </c>
    </row>
    <row r="2" spans="1:5">
      <c r="A2" s="3" t="s">
        <v>150</v>
      </c>
    </row>
    <row r="3" spans="1:5">
      <c r="A3" s="4" t="s">
        <v>151</v>
      </c>
      <c r="C3" s="6" t="n">
        <v>420</v>
      </c>
      <c r="D3" s="6" t="n">
        <v>33</v>
      </c>
      <c r="E3" s="6" t="n">
        <v>1898</v>
      </c>
    </row>
    <row r="4" spans="1:5">
      <c r="A4" s="4" t="s">
        <v>152</v>
      </c>
      <c r="D4" s="6" t="n">
        <v>505</v>
      </c>
      <c r="E4" s="6" t="n">
        <v>2610</v>
      </c>
    </row>
    <row r="5" spans="1:5">
      <c r="A5" s="4" t="s">
        <v>153</v>
      </c>
      <c r="B5" s="6" t="n">
        <v>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3</v>
      </c>
    </row>
    <row r="3" spans="1:3">
      <c r="A3" s="3" t="s">
        <v>602</v>
      </c>
    </row>
    <row r="4" spans="1:3">
      <c r="A4" s="4" t="s">
        <v>603</v>
      </c>
      <c r="B4" s="6" t="n">
        <v>124360</v>
      </c>
      <c r="C4" s="6" t="n">
        <v>165384</v>
      </c>
    </row>
    <row r="5" spans="1:3">
      <c r="A5" s="4" t="s">
        <v>573</v>
      </c>
      <c r="C5" s="5" t="n">
        <v>-3017</v>
      </c>
    </row>
    <row r="6" spans="1:3">
      <c r="A6" s="4" t="s">
        <v>604</v>
      </c>
      <c r="B6" s="5" t="n">
        <v>294</v>
      </c>
      <c r="C6" s="5" t="n">
        <v>12215</v>
      </c>
    </row>
    <row r="7" spans="1:3">
      <c r="A7" s="4" t="s">
        <v>592</v>
      </c>
      <c r="B7" s="5" t="n">
        <v>-1866</v>
      </c>
      <c r="C7" s="5" t="n">
        <v>-1589</v>
      </c>
    </row>
    <row r="8" spans="1:3">
      <c r="A8" s="4" t="s">
        <v>605</v>
      </c>
      <c r="C8" s="5" t="n">
        <v>-51811</v>
      </c>
    </row>
    <row r="9" spans="1:3">
      <c r="A9" s="4" t="s">
        <v>606</v>
      </c>
      <c r="B9" s="5" t="n">
        <v>-46372</v>
      </c>
    </row>
    <row r="10" spans="1:3">
      <c r="A10" s="4" t="s">
        <v>607</v>
      </c>
      <c r="B10" s="5" t="n">
        <v>-7353</v>
      </c>
    </row>
    <row r="11" spans="1:3">
      <c r="A11" s="4" t="s">
        <v>608</v>
      </c>
      <c r="B11" s="6" t="n">
        <v>69063</v>
      </c>
      <c r="C11" s="6" t="n">
        <v>12436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609</v>
      </c>
      <c r="B1" s="2" t="s">
        <v>405</v>
      </c>
    </row>
    <row r="2" spans="1:2">
      <c r="A2" s="3" t="s">
        <v>215</v>
      </c>
    </row>
    <row r="3" spans="1:2">
      <c r="A3" s="5" t="n">
        <v>2019</v>
      </c>
      <c r="B3" s="6" t="n">
        <v>4400</v>
      </c>
    </row>
    <row r="4" spans="1:2">
      <c r="A4" s="5" t="n">
        <v>2020</v>
      </c>
      <c r="B4" s="5" t="n">
        <v>4400</v>
      </c>
    </row>
    <row r="5" spans="1:2">
      <c r="A5" s="5" t="n">
        <v>2021</v>
      </c>
      <c r="B5" s="5" t="n">
        <v>4000</v>
      </c>
    </row>
    <row r="6" spans="1:2">
      <c r="A6" s="5" t="n">
        <v>2022</v>
      </c>
      <c r="B6" s="5" t="n">
        <v>4000</v>
      </c>
    </row>
    <row r="7" spans="1:2">
      <c r="A7" s="5" t="n">
        <v>2023</v>
      </c>
      <c r="B7" s="5" t="n">
        <v>4000</v>
      </c>
    </row>
    <row r="8" spans="1:2">
      <c r="A8" s="4" t="s">
        <v>610</v>
      </c>
      <c r="B8" s="6" t="n">
        <v>482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11</v>
      </c>
      <c r="B1" s="2" t="s">
        <v>612</v>
      </c>
      <c r="C1" s="2" t="s">
        <v>613</v>
      </c>
      <c r="D1" s="2" t="s">
        <v>614</v>
      </c>
      <c r="E1" s="2" t="s">
        <v>2</v>
      </c>
      <c r="F1" s="2" t="s">
        <v>73</v>
      </c>
      <c r="G1" s="2" t="s">
        <v>33</v>
      </c>
      <c r="H1" s="2" t="s">
        <v>74</v>
      </c>
    </row>
    <row r="2" spans="1:8">
      <c r="A2" s="3" t="s">
        <v>615</v>
      </c>
    </row>
    <row r="3" spans="1:8">
      <c r="A3" s="4" t="s">
        <v>616</v>
      </c>
      <c r="H3" s="6" t="n">
        <v>8900</v>
      </c>
    </row>
    <row r="4" spans="1:8">
      <c r="A4" s="4" t="s">
        <v>617</v>
      </c>
      <c r="E4" s="6" t="n">
        <v>927300</v>
      </c>
      <c r="G4" s="6" t="n">
        <v>998700</v>
      </c>
    </row>
    <row r="5" spans="1:8">
      <c r="A5" s="4" t="s">
        <v>618</v>
      </c>
    </row>
    <row r="6" spans="1:8">
      <c r="A6" s="3" t="s">
        <v>615</v>
      </c>
    </row>
    <row r="7" spans="1:8">
      <c r="A7" s="4" t="s">
        <v>619</v>
      </c>
      <c r="B7" s="4" t="s">
        <v>620</v>
      </c>
    </row>
    <row r="8" spans="1:8">
      <c r="A8" s="4" t="s">
        <v>621</v>
      </c>
      <c r="E8" s="4" t="s">
        <v>622</v>
      </c>
    </row>
    <row r="9" spans="1:8">
      <c r="A9" s="4" t="s">
        <v>623</v>
      </c>
    </row>
    <row r="10" spans="1:8">
      <c r="A10" s="3" t="s">
        <v>615</v>
      </c>
    </row>
    <row r="11" spans="1:8">
      <c r="A11" s="4" t="s">
        <v>624</v>
      </c>
      <c r="B11" s="4" t="s">
        <v>625</v>
      </c>
    </row>
    <row r="12" spans="1:8">
      <c r="A12" s="4" t="s">
        <v>626</v>
      </c>
    </row>
    <row r="13" spans="1:8">
      <c r="A13" s="3" t="s">
        <v>615</v>
      </c>
    </row>
    <row r="14" spans="1:8">
      <c r="A14" s="4" t="s">
        <v>624</v>
      </c>
      <c r="B14" s="4" t="s">
        <v>627</v>
      </c>
    </row>
    <row r="15" spans="1:8">
      <c r="A15" s="4" t="s">
        <v>628</v>
      </c>
    </row>
    <row r="16" spans="1:8">
      <c r="A16" s="3" t="s">
        <v>615</v>
      </c>
    </row>
    <row r="17" spans="1:8">
      <c r="A17" s="4" t="s">
        <v>619</v>
      </c>
      <c r="C17" s="4" t="s">
        <v>620</v>
      </c>
    </row>
    <row r="18" spans="1:8">
      <c r="A18" s="4" t="s">
        <v>621</v>
      </c>
      <c r="C18" s="4" t="s">
        <v>629</v>
      </c>
    </row>
    <row r="19" spans="1:8">
      <c r="A19" s="4" t="s">
        <v>630</v>
      </c>
      <c r="C19" s="6" t="n">
        <v>993800</v>
      </c>
    </row>
    <row r="20" spans="1:8">
      <c r="A20" s="4" t="s">
        <v>631</v>
      </c>
    </row>
    <row r="21" spans="1:8">
      <c r="A21" s="3" t="s">
        <v>615</v>
      </c>
    </row>
    <row r="22" spans="1:8">
      <c r="A22" s="4" t="s">
        <v>624</v>
      </c>
      <c r="C22" s="4" t="s">
        <v>632</v>
      </c>
    </row>
    <row r="23" spans="1:8">
      <c r="A23" s="4" t="s">
        <v>633</v>
      </c>
    </row>
    <row r="24" spans="1:8">
      <c r="A24" s="3" t="s">
        <v>615</v>
      </c>
    </row>
    <row r="25" spans="1:8">
      <c r="A25" s="4" t="s">
        <v>624</v>
      </c>
      <c r="D25" s="4" t="s">
        <v>634</v>
      </c>
    </row>
    <row r="26" spans="1:8">
      <c r="A26" s="4" t="s">
        <v>619</v>
      </c>
      <c r="D26" s="4" t="s">
        <v>620</v>
      </c>
    </row>
    <row r="27" spans="1:8">
      <c r="A27" s="4" t="s">
        <v>621</v>
      </c>
      <c r="D27" s="4" t="s">
        <v>635</v>
      </c>
    </row>
    <row r="28" spans="1:8">
      <c r="A28" s="4" t="s">
        <v>630</v>
      </c>
      <c r="D28" s="6" t="n">
        <v>996300</v>
      </c>
      <c r="E28" s="6" t="n">
        <v>987603</v>
      </c>
      <c r="G28" s="6" t="n">
        <v>998619</v>
      </c>
    </row>
    <row r="29" spans="1:8">
      <c r="A29" s="4" t="s">
        <v>636</v>
      </c>
    </row>
    <row r="30" spans="1:8">
      <c r="A30" s="3" t="s">
        <v>615</v>
      </c>
    </row>
    <row r="31" spans="1:8">
      <c r="A31" s="4" t="s">
        <v>624</v>
      </c>
      <c r="D31" s="4" t="s">
        <v>637</v>
      </c>
    </row>
    <row r="32" spans="1:8">
      <c r="A32" s="4" t="s">
        <v>638</v>
      </c>
    </row>
    <row r="33" spans="1:8">
      <c r="A33" s="3" t="s">
        <v>615</v>
      </c>
    </row>
    <row r="34" spans="1:8">
      <c r="A34" s="4" t="s">
        <v>619</v>
      </c>
      <c r="F34" s="4" t="s">
        <v>620</v>
      </c>
    </row>
    <row r="35" spans="1:8">
      <c r="A35" s="4" t="s">
        <v>639</v>
      </c>
    </row>
    <row r="36" spans="1:8">
      <c r="A36" s="3" t="s">
        <v>615</v>
      </c>
    </row>
    <row r="37" spans="1:8">
      <c r="A37" s="4" t="s">
        <v>624</v>
      </c>
      <c r="F37" s="4" t="s">
        <v>640</v>
      </c>
    </row>
    <row r="38" spans="1:8">
      <c r="A38" s="4" t="s">
        <v>641</v>
      </c>
    </row>
    <row r="39" spans="1:8">
      <c r="A39" s="3" t="s">
        <v>615</v>
      </c>
    </row>
    <row r="40" spans="1:8">
      <c r="A40" s="4" t="s">
        <v>642</v>
      </c>
      <c r="D40" s="6" t="n">
        <v>3000</v>
      </c>
    </row>
    <row r="41" spans="1:8">
      <c r="A41" s="4" t="s">
        <v>643</v>
      </c>
    </row>
    <row r="42" spans="1:8">
      <c r="A42" s="3" t="s">
        <v>615</v>
      </c>
    </row>
    <row r="43" spans="1:8">
      <c r="A43" s="4" t="s">
        <v>630</v>
      </c>
      <c r="D43" s="5" t="n">
        <v>915700</v>
      </c>
    </row>
    <row r="44" spans="1:8">
      <c r="A44" s="4" t="s">
        <v>644</v>
      </c>
    </row>
    <row r="45" spans="1:8">
      <c r="A45" s="3" t="s">
        <v>615</v>
      </c>
    </row>
    <row r="46" spans="1:8">
      <c r="A46" s="4" t="s">
        <v>630</v>
      </c>
      <c r="D46" s="6" t="n">
        <v>83000</v>
      </c>
    </row>
    <row r="47" spans="1:8">
      <c r="A47" s="4" t="s">
        <v>645</v>
      </c>
    </row>
    <row r="48" spans="1:8">
      <c r="A48" s="3" t="s">
        <v>615</v>
      </c>
    </row>
    <row r="49" spans="1:8">
      <c r="A49" s="4" t="s">
        <v>624</v>
      </c>
      <c r="F49" s="4" t="s">
        <v>627</v>
      </c>
    </row>
    <row r="50" spans="1:8">
      <c r="A50" s="4" t="s">
        <v>646</v>
      </c>
    </row>
    <row r="51" spans="1:8">
      <c r="A51" s="3" t="s">
        <v>615</v>
      </c>
    </row>
    <row r="52" spans="1:8">
      <c r="A52" s="4" t="s">
        <v>624</v>
      </c>
      <c r="F52" s="4" t="s">
        <v>6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7</v>
      </c>
      <c r="B1" s="2" t="s">
        <v>2</v>
      </c>
      <c r="C1" s="2" t="s">
        <v>33</v>
      </c>
      <c r="D1" s="2" t="s">
        <v>614</v>
      </c>
    </row>
    <row r="2" spans="1:4">
      <c r="A2" s="3" t="s">
        <v>615</v>
      </c>
    </row>
    <row r="3" spans="1:4">
      <c r="A3" s="4" t="s">
        <v>648</v>
      </c>
      <c r="B3" s="6" t="n">
        <v>401</v>
      </c>
      <c r="C3" s="6" t="n">
        <v>569</v>
      </c>
    </row>
    <row r="4" spans="1:4">
      <c r="A4" s="4" t="s">
        <v>649</v>
      </c>
      <c r="B4" s="5" t="n">
        <v>988004</v>
      </c>
      <c r="C4" s="5" t="n">
        <v>999188</v>
      </c>
    </row>
    <row r="5" spans="1:4">
      <c r="A5" s="4" t="s">
        <v>650</v>
      </c>
      <c r="B5" s="5" t="n">
        <v>-11268</v>
      </c>
      <c r="C5" s="5" t="n">
        <v>-11268</v>
      </c>
    </row>
    <row r="6" spans="1:4">
      <c r="A6" s="4" t="s">
        <v>651</v>
      </c>
      <c r="B6" s="5" t="n">
        <v>976736</v>
      </c>
      <c r="C6" s="5" t="n">
        <v>987920</v>
      </c>
    </row>
    <row r="7" spans="1:4">
      <c r="A7" s="4" t="s">
        <v>652</v>
      </c>
    </row>
    <row r="8" spans="1:4">
      <c r="A8" s="3" t="s">
        <v>615</v>
      </c>
    </row>
    <row r="9" spans="1:4">
      <c r="A9" s="4" t="s">
        <v>653</v>
      </c>
      <c r="B9" s="5" t="n">
        <v>983825</v>
      </c>
      <c r="C9" s="5" t="n">
        <v>993762</v>
      </c>
    </row>
    <row r="10" spans="1:4">
      <c r="A10" s="4" t="s">
        <v>654</v>
      </c>
      <c r="B10" s="5" t="n">
        <v>3778</v>
      </c>
      <c r="C10" s="5" t="n">
        <v>4857</v>
      </c>
    </row>
    <row r="11" spans="1:4">
      <c r="A11" s="4" t="s">
        <v>655</v>
      </c>
      <c r="B11" s="6" t="n">
        <v>987603</v>
      </c>
      <c r="C11" s="6" t="n">
        <v>998619</v>
      </c>
      <c r="D11" s="6" t="n">
        <v>996300</v>
      </c>
    </row>
    <row r="12" spans="1:4">
      <c r="A12" s="4" t="s">
        <v>656</v>
      </c>
      <c r="B12" s="4" t="s">
        <v>657</v>
      </c>
    </row>
    <row r="13" spans="1:4">
      <c r="A13" s="4" t="s">
        <v>658</v>
      </c>
    </row>
    <row r="14" spans="1:4">
      <c r="A14" s="3" t="s">
        <v>615</v>
      </c>
    </row>
    <row r="15" spans="1:4">
      <c r="A15" s="4" t="s">
        <v>656</v>
      </c>
      <c r="B15" s="4" t="s">
        <v>6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60</v>
      </c>
      <c r="B1" s="2" t="s">
        <v>405</v>
      </c>
    </row>
    <row r="2" spans="1:2">
      <c r="A2" s="3" t="s">
        <v>218</v>
      </c>
    </row>
    <row r="3" spans="1:2">
      <c r="A3" s="5" t="n">
        <v>2019</v>
      </c>
      <c r="B3" s="6" t="n">
        <v>9938</v>
      </c>
    </row>
    <row r="4" spans="1:2">
      <c r="A4" s="5" t="n">
        <v>2020</v>
      </c>
      <c r="B4" s="5" t="n">
        <v>9938</v>
      </c>
    </row>
    <row r="5" spans="1:2">
      <c r="A5" s="5" t="n">
        <v>2021</v>
      </c>
      <c r="B5" s="5" t="n">
        <v>9938</v>
      </c>
    </row>
    <row r="6" spans="1:2">
      <c r="A6" s="5" t="n">
        <v>2022</v>
      </c>
      <c r="B6" s="6" t="n">
        <v>9540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1</v>
      </c>
      <c r="B1" s="2" t="s">
        <v>1</v>
      </c>
    </row>
    <row r="2" spans="1:3">
      <c r="B2" s="2" t="s">
        <v>2</v>
      </c>
      <c r="C2" s="2" t="s">
        <v>662</v>
      </c>
    </row>
    <row r="3" spans="1:3">
      <c r="A3" s="3" t="s">
        <v>663</v>
      </c>
    </row>
    <row r="4" spans="1:3">
      <c r="A4" s="4" t="s">
        <v>664</v>
      </c>
      <c r="C4" s="6" t="n">
        <v>100000000</v>
      </c>
    </row>
    <row r="5" spans="1:3">
      <c r="A5" s="4" t="s">
        <v>665</v>
      </c>
    </row>
    <row r="6" spans="1:3">
      <c r="A6" s="3" t="s">
        <v>663</v>
      </c>
    </row>
    <row r="7" spans="1:3">
      <c r="A7" s="4" t="s">
        <v>666</v>
      </c>
      <c r="B7" s="6" t="n">
        <v>0</v>
      </c>
    </row>
    <row r="8" spans="1:3">
      <c r="A8" s="4" t="s">
        <v>667</v>
      </c>
    </row>
    <row r="9" spans="1:3">
      <c r="A9" s="3" t="s">
        <v>663</v>
      </c>
    </row>
    <row r="10" spans="1:3">
      <c r="A10" s="4" t="s">
        <v>668</v>
      </c>
      <c r="B10" s="4" t="s">
        <v>669</v>
      </c>
    </row>
    <row r="11" spans="1:3">
      <c r="A11" s="4" t="s">
        <v>670</v>
      </c>
    </row>
    <row r="12" spans="1:3">
      <c r="A12" s="3" t="s">
        <v>663</v>
      </c>
    </row>
    <row r="13" spans="1:3">
      <c r="A13" s="4" t="s">
        <v>668</v>
      </c>
      <c r="B13" s="4" t="s">
        <v>671</v>
      </c>
    </row>
    <row r="14" spans="1:3">
      <c r="A14" s="4" t="s">
        <v>672</v>
      </c>
    </row>
    <row r="15" spans="1:3">
      <c r="A15" s="3" t="s">
        <v>663</v>
      </c>
    </row>
    <row r="16" spans="1:3">
      <c r="A16" s="4" t="s">
        <v>668</v>
      </c>
      <c r="B16" s="4" t="s">
        <v>673</v>
      </c>
    </row>
    <row r="17" spans="1:3">
      <c r="A17" s="4" t="s">
        <v>674</v>
      </c>
    </row>
    <row r="18" spans="1:3">
      <c r="A18" s="3" t="s">
        <v>663</v>
      </c>
    </row>
    <row r="19" spans="1:3">
      <c r="A19" s="4" t="s">
        <v>624</v>
      </c>
      <c r="B19" s="4" t="s">
        <v>632</v>
      </c>
    </row>
    <row r="20" spans="1:3">
      <c r="A20" s="4" t="s">
        <v>675</v>
      </c>
    </row>
    <row r="21" spans="1:3">
      <c r="A21" s="3" t="s">
        <v>663</v>
      </c>
    </row>
    <row r="22" spans="1:3">
      <c r="A22" s="4" t="s">
        <v>668</v>
      </c>
      <c r="B22" s="4" t="s">
        <v>634</v>
      </c>
    </row>
    <row r="23" spans="1:3">
      <c r="A23" s="4" t="s">
        <v>676</v>
      </c>
    </row>
    <row r="24" spans="1:3">
      <c r="A24" s="3" t="s">
        <v>663</v>
      </c>
    </row>
    <row r="25" spans="1:3">
      <c r="A25" s="4" t="s">
        <v>624</v>
      </c>
      <c r="B25" s="4" t="s">
        <v>6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3</v>
      </c>
    </row>
    <row r="3" spans="1:3">
      <c r="A3" s="3" t="s">
        <v>678</v>
      </c>
    </row>
    <row r="4" spans="1:3">
      <c r="A4" s="4" t="s">
        <v>679</v>
      </c>
      <c r="B4" s="6" t="n">
        <v>2500000</v>
      </c>
    </row>
    <row r="5" spans="1:3">
      <c r="A5" s="4" t="s">
        <v>680</v>
      </c>
    </row>
    <row r="6" spans="1:3">
      <c r="A6" s="3" t="s">
        <v>678</v>
      </c>
    </row>
    <row r="7" spans="1:3">
      <c r="A7" s="4" t="s">
        <v>681</v>
      </c>
      <c r="C7" s="4" t="s">
        <v>682</v>
      </c>
    </row>
    <row r="8" spans="1:3">
      <c r="A8" s="4" t="s">
        <v>683</v>
      </c>
      <c r="B8" s="5" t="n">
        <v>400000000</v>
      </c>
      <c r="C8" s="6" t="n">
        <v>500000000</v>
      </c>
    </row>
    <row r="9" spans="1:3">
      <c r="A9" s="4" t="s">
        <v>684</v>
      </c>
      <c r="B9" s="6" t="n">
        <v>100000000</v>
      </c>
    </row>
    <row r="10" spans="1:3">
      <c r="A10" s="4" t="s">
        <v>685</v>
      </c>
      <c r="B10" s="4" t="s">
        <v>361</v>
      </c>
    </row>
    <row r="11" spans="1:3">
      <c r="A11" s="4" t="s">
        <v>656</v>
      </c>
      <c r="B11" s="4" t="s">
        <v>686</v>
      </c>
    </row>
    <row r="12" spans="1:3">
      <c r="A12" s="4" t="s">
        <v>687</v>
      </c>
    </row>
    <row r="13" spans="1:3">
      <c r="A13" s="3" t="s">
        <v>678</v>
      </c>
    </row>
    <row r="14" spans="1:3">
      <c r="A14" s="4" t="s">
        <v>688</v>
      </c>
      <c r="B14" s="6" t="n">
        <v>5100000</v>
      </c>
    </row>
    <row r="15" spans="1:3">
      <c r="A15" s="4" t="s">
        <v>689</v>
      </c>
    </row>
    <row r="16" spans="1:3">
      <c r="A16" s="3" t="s">
        <v>678</v>
      </c>
    </row>
    <row r="17" spans="1:3">
      <c r="A17" s="4" t="s">
        <v>624</v>
      </c>
      <c r="C17" s="4" t="s">
        <v>6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38"/>
    <col customWidth="1" max="3" min="3" width="20"/>
  </cols>
  <sheetData>
    <row r="1" spans="1:3">
      <c r="A1" s="1" t="s">
        <v>690</v>
      </c>
      <c r="B1" s="2" t="s">
        <v>1</v>
      </c>
    </row>
    <row r="2" spans="1:3">
      <c r="B2" s="2" t="s">
        <v>691</v>
      </c>
      <c r="C2" s="2" t="s">
        <v>692</v>
      </c>
    </row>
    <row r="3" spans="1:3">
      <c r="A3" s="3" t="s">
        <v>29</v>
      </c>
    </row>
    <row r="4" spans="1:3">
      <c r="A4" s="4" t="s">
        <v>693</v>
      </c>
      <c r="B4" s="5" t="n">
        <v>3</v>
      </c>
    </row>
    <row r="5" spans="1:3">
      <c r="A5" s="4" t="s">
        <v>694</v>
      </c>
      <c r="B5" s="8" t="n">
        <v>0.01</v>
      </c>
    </row>
    <row r="6" spans="1:3">
      <c r="A6" s="4" t="s">
        <v>695</v>
      </c>
      <c r="B6" s="6" t="n">
        <v>24</v>
      </c>
    </row>
    <row r="7" spans="1:3">
      <c r="A7" s="4" t="s">
        <v>696</v>
      </c>
      <c r="B7" s="5" t="n">
        <v>20</v>
      </c>
    </row>
    <row r="8" spans="1:3">
      <c r="A8" s="4" t="s">
        <v>697</v>
      </c>
      <c r="B8" s="4" t="s">
        <v>698</v>
      </c>
    </row>
    <row r="9" spans="1:3">
      <c r="A9" s="4" t="s">
        <v>699</v>
      </c>
    </row>
    <row r="10" spans="1:3">
      <c r="A10" s="3" t="s">
        <v>29</v>
      </c>
    </row>
    <row r="11" spans="1:3">
      <c r="A11" s="4" t="s">
        <v>700</v>
      </c>
      <c r="B11" s="5" t="n">
        <v>48274307</v>
      </c>
      <c r="C11" s="5" t="n">
        <v>44182889</v>
      </c>
    </row>
    <row r="12" spans="1:3">
      <c r="A12" s="4" t="s">
        <v>701</v>
      </c>
    </row>
    <row r="13" spans="1:3">
      <c r="A13" s="3" t="s">
        <v>29</v>
      </c>
    </row>
    <row r="14" spans="1:3">
      <c r="A14" s="4" t="s">
        <v>700</v>
      </c>
      <c r="B14" s="5" t="n">
        <v>8225583</v>
      </c>
      <c r="C14" s="5" t="n">
        <v>12317001</v>
      </c>
    </row>
    <row r="15" spans="1:3">
      <c r="A15" s="4" t="s">
        <v>28</v>
      </c>
    </row>
    <row r="16" spans="1:3">
      <c r="A16" s="3" t="s">
        <v>29</v>
      </c>
    </row>
    <row r="17" spans="1:3">
      <c r="A17" s="4" t="s">
        <v>67</v>
      </c>
      <c r="B17" s="5" t="n">
        <v>200000000</v>
      </c>
      <c r="C17" s="5" t="n">
        <v>200000000</v>
      </c>
    </row>
    <row r="18" spans="1:3">
      <c r="A18" s="4" t="s">
        <v>68</v>
      </c>
      <c r="B18" s="5" t="n">
        <v>100046392</v>
      </c>
      <c r="C18" s="5" t="n">
        <v>99791245</v>
      </c>
    </row>
    <row r="19" spans="1:3">
      <c r="A19" s="4" t="s">
        <v>69</v>
      </c>
      <c r="B19" s="5" t="n">
        <v>100046392</v>
      </c>
      <c r="C19" s="5" t="n">
        <v>99791245</v>
      </c>
    </row>
    <row r="20" spans="1:3">
      <c r="A20" s="4" t="s">
        <v>702</v>
      </c>
      <c r="B20" s="8" t="n">
        <v>5.75</v>
      </c>
    </row>
    <row r="21" spans="1:3">
      <c r="A21" s="4" t="s">
        <v>703</v>
      </c>
      <c r="B21" s="11" t="n">
        <v>0.5</v>
      </c>
    </row>
    <row r="22" spans="1:3">
      <c r="A22" s="4" t="s">
        <v>31</v>
      </c>
    </row>
    <row r="23" spans="1:3">
      <c r="A23" s="3" t="s">
        <v>29</v>
      </c>
    </row>
    <row r="24" spans="1:3">
      <c r="A24" s="4" t="s">
        <v>67</v>
      </c>
      <c r="B24" s="5" t="n">
        <v>50000000</v>
      </c>
      <c r="C24" s="5" t="n">
        <v>50000000</v>
      </c>
    </row>
    <row r="25" spans="1:3">
      <c r="A25" s="4" t="s">
        <v>68</v>
      </c>
      <c r="B25" s="5" t="n">
        <v>30255184</v>
      </c>
      <c r="C25" s="5" t="n">
        <v>30319564</v>
      </c>
    </row>
    <row r="26" spans="1:3">
      <c r="A26" s="4" t="s">
        <v>69</v>
      </c>
      <c r="B26" s="5" t="n">
        <v>30255184</v>
      </c>
      <c r="C26" s="5" t="n">
        <v>30319564</v>
      </c>
    </row>
    <row r="27" spans="1:3">
      <c r="A27" s="4" t="s">
        <v>704</v>
      </c>
    </row>
    <row r="28" spans="1:3">
      <c r="A28" s="3" t="s">
        <v>29</v>
      </c>
    </row>
    <row r="29" spans="1:3">
      <c r="A29" s="4" t="s">
        <v>67</v>
      </c>
      <c r="B29" s="5" t="n">
        <v>10000000</v>
      </c>
    </row>
    <row r="30" spans="1:3">
      <c r="A30" s="4" t="s">
        <v>68</v>
      </c>
      <c r="C30" s="5" t="n">
        <v>0</v>
      </c>
    </row>
    <row r="31" spans="1:3">
      <c r="A31" s="4" t="s">
        <v>69</v>
      </c>
      <c r="B31" s="5" t="n">
        <v>0</v>
      </c>
      <c r="C31"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05</v>
      </c>
      <c r="B1" s="2" t="s">
        <v>71</v>
      </c>
      <c r="C1" s="2" t="s">
        <v>546</v>
      </c>
      <c r="K1" s="2" t="s">
        <v>1</v>
      </c>
    </row>
    <row r="2" spans="1:12">
      <c r="B2" s="2" t="s">
        <v>73</v>
      </c>
      <c r="C2" s="2" t="s">
        <v>2</v>
      </c>
      <c r="D2" s="2" t="s">
        <v>706</v>
      </c>
      <c r="E2" s="2" t="s">
        <v>4</v>
      </c>
      <c r="F2" s="2" t="s">
        <v>707</v>
      </c>
      <c r="G2" s="2" t="s">
        <v>33</v>
      </c>
      <c r="H2" s="2" t="s">
        <v>708</v>
      </c>
      <c r="I2" s="2" t="s">
        <v>709</v>
      </c>
      <c r="J2" s="2" t="s">
        <v>710</v>
      </c>
      <c r="K2" s="2" t="s">
        <v>2</v>
      </c>
      <c r="L2" s="2" t="s">
        <v>33</v>
      </c>
    </row>
    <row r="3" spans="1:12">
      <c r="A3" s="3" t="s">
        <v>711</v>
      </c>
    </row>
    <row r="4" spans="1:12">
      <c r="A4" s="4" t="s">
        <v>712</v>
      </c>
      <c r="B4" s="6" t="n">
        <v>-4404</v>
      </c>
      <c r="C4" s="6" t="n">
        <v>11830</v>
      </c>
      <c r="D4" s="6" t="n">
        <v>7941</v>
      </c>
      <c r="E4" s="6" t="n">
        <v>19283</v>
      </c>
      <c r="F4" s="6" t="n">
        <v>23841</v>
      </c>
      <c r="G4" s="6" t="n">
        <v>179686</v>
      </c>
      <c r="H4" s="6" t="n">
        <v>9549</v>
      </c>
      <c r="I4" s="6" t="n">
        <v>18830</v>
      </c>
      <c r="J4" s="6" t="n">
        <v>15832</v>
      </c>
      <c r="K4" s="6" t="n">
        <v>62895</v>
      </c>
      <c r="L4" s="6" t="n">
        <v>223897</v>
      </c>
    </row>
    <row r="5" spans="1:12">
      <c r="A5" s="3" t="s">
        <v>713</v>
      </c>
    </row>
    <row r="6" spans="1:12">
      <c r="A6" s="4" t="s">
        <v>714</v>
      </c>
      <c r="B6" s="5" t="n">
        <v>97791658</v>
      </c>
      <c r="K6" s="5" t="n">
        <v>99957049</v>
      </c>
      <c r="L6" s="5" t="n">
        <v>99109629</v>
      </c>
    </row>
    <row r="7" spans="1:12">
      <c r="A7" s="4" t="s">
        <v>715</v>
      </c>
      <c r="B7" s="5" t="n">
        <v>0</v>
      </c>
      <c r="K7" s="5" t="n">
        <v>3021239</v>
      </c>
      <c r="L7" s="5" t="n">
        <v>6113053</v>
      </c>
    </row>
    <row r="8" spans="1:12">
      <c r="A8" s="4" t="s">
        <v>716</v>
      </c>
      <c r="B8" s="5" t="n">
        <v>0</v>
      </c>
      <c r="K8" s="5" t="n">
        <v>120106</v>
      </c>
      <c r="L8" s="5" t="n">
        <v>84611</v>
      </c>
    </row>
    <row r="9" spans="1:12">
      <c r="A9" s="4" t="s">
        <v>717</v>
      </c>
      <c r="B9" s="5" t="n">
        <v>97791658</v>
      </c>
      <c r="K9" s="5" t="n">
        <v>103098394</v>
      </c>
      <c r="L9" s="5" t="n">
        <v>105307293</v>
      </c>
    </row>
    <row r="10" spans="1:12">
      <c r="A10" s="4" t="s">
        <v>718</v>
      </c>
      <c r="B10" s="8" t="n">
        <v>-0.05</v>
      </c>
      <c r="C10" s="8" t="n">
        <v>0.12</v>
      </c>
      <c r="D10" s="8" t="n">
        <v>0.08</v>
      </c>
      <c r="E10" s="8" t="n">
        <v>0.19</v>
      </c>
      <c r="F10" s="8" t="n">
        <v>0.24</v>
      </c>
      <c r="G10" s="8" t="n">
        <v>1.8</v>
      </c>
      <c r="H10" s="8" t="n">
        <v>0.1</v>
      </c>
      <c r="I10" s="8" t="n">
        <v>0.19</v>
      </c>
      <c r="J10" s="8" t="n">
        <v>0.16</v>
      </c>
      <c r="K10" s="8" t="n">
        <v>0.63</v>
      </c>
      <c r="L10" s="8" t="n">
        <v>2.26</v>
      </c>
    </row>
    <row r="11" spans="1:12">
      <c r="A11" s="4" t="s">
        <v>719</v>
      </c>
      <c r="B11" s="8" t="n">
        <v>-0.05</v>
      </c>
      <c r="C11" s="8" t="n">
        <v>0.12</v>
      </c>
      <c r="D11" s="8" t="n">
        <v>0.08</v>
      </c>
      <c r="E11" s="8" t="n">
        <v>0.18</v>
      </c>
      <c r="F11" s="8" t="n">
        <v>0.23</v>
      </c>
      <c r="G11" s="8" t="n">
        <v>1.74</v>
      </c>
      <c r="H11" s="8" t="n">
        <v>0.09</v>
      </c>
      <c r="I11" s="8" t="n">
        <v>0.18</v>
      </c>
      <c r="J11" s="8" t="n">
        <v>0.15</v>
      </c>
      <c r="K11" s="8" t="n">
        <v>0.61</v>
      </c>
      <c r="L11" s="8" t="n">
        <v>2.13</v>
      </c>
    </row>
  </sheetData>
  <mergeCells count="3">
    <mergeCell ref="A1:A2"/>
    <mergeCell ref="C1:J1"/>
    <mergeCell ref="K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20</v>
      </c>
      <c r="B1" s="2" t="s">
        <v>71</v>
      </c>
      <c r="C1" s="2" t="s">
        <v>72</v>
      </c>
      <c r="D1" s="2" t="s">
        <v>1</v>
      </c>
    </row>
    <row r="2" spans="1:5">
      <c r="B2" s="2" t="s">
        <v>73</v>
      </c>
      <c r="C2" s="2" t="s">
        <v>74</v>
      </c>
      <c r="D2" s="2" t="s">
        <v>2</v>
      </c>
      <c r="E2" s="2" t="s">
        <v>33</v>
      </c>
    </row>
    <row r="3" spans="1:5">
      <c r="A3" s="3" t="s">
        <v>721</v>
      </c>
    </row>
    <row r="4" spans="1:5">
      <c r="A4" s="4" t="s">
        <v>722</v>
      </c>
      <c r="B4" s="6" t="n">
        <v>10</v>
      </c>
      <c r="D4" s="6" t="n">
        <v>622</v>
      </c>
      <c r="E4" s="6" t="n">
        <v>11163</v>
      </c>
    </row>
    <row r="5" spans="1:5">
      <c r="A5" s="4" t="s">
        <v>723</v>
      </c>
      <c r="B5" s="5" t="n">
        <v>43</v>
      </c>
      <c r="D5" s="5" t="n">
        <v>2077</v>
      </c>
      <c r="E5" s="5" t="n">
        <v>2903</v>
      </c>
    </row>
    <row r="6" spans="1:5">
      <c r="A6" s="4" t="s">
        <v>724</v>
      </c>
      <c r="B6" s="5" t="n">
        <v>53</v>
      </c>
      <c r="D6" s="5" t="n">
        <v>2699</v>
      </c>
      <c r="E6" s="5" t="n">
        <v>14066</v>
      </c>
    </row>
    <row r="7" spans="1:5">
      <c r="A7" s="3" t="s">
        <v>725</v>
      </c>
    </row>
    <row r="8" spans="1:5">
      <c r="A8" s="4" t="s">
        <v>722</v>
      </c>
      <c r="B8" s="5" t="n">
        <v>-6752</v>
      </c>
      <c r="D8" s="5" t="n">
        <v>14476</v>
      </c>
      <c r="E8" s="5" t="n">
        <v>-93457</v>
      </c>
    </row>
    <row r="9" spans="1:5">
      <c r="A9" s="4" t="s">
        <v>723</v>
      </c>
      <c r="B9" s="5" t="n">
        <v>-1063</v>
      </c>
      <c r="D9" s="5" t="n">
        <v>-4221</v>
      </c>
      <c r="E9" s="5" t="n">
        <v>12187</v>
      </c>
    </row>
    <row r="10" spans="1:5">
      <c r="A10" s="4" t="s">
        <v>726</v>
      </c>
      <c r="B10" s="5" t="n">
        <v>-7815</v>
      </c>
      <c r="C10" s="6" t="n">
        <v>392</v>
      </c>
      <c r="D10" s="5" t="n">
        <v>10255</v>
      </c>
      <c r="E10" s="5" t="n">
        <v>-81270</v>
      </c>
    </row>
    <row r="11" spans="1:5">
      <c r="A11" s="4" t="s">
        <v>727</v>
      </c>
      <c r="B11" s="6" t="n">
        <v>-7762</v>
      </c>
      <c r="D11" s="6" t="n">
        <v>12954</v>
      </c>
      <c r="E11" s="6" t="n">
        <v>-67204</v>
      </c>
    </row>
    <row r="12" spans="1:5">
      <c r="A12" s="4" t="s">
        <v>105</v>
      </c>
    </row>
    <row r="13" spans="1:5">
      <c r="A13" s="3" t="s">
        <v>721</v>
      </c>
    </row>
    <row r="14" spans="1:5">
      <c r="A14" s="4" t="s">
        <v>722</v>
      </c>
      <c r="C14" s="5" t="n">
        <v>35</v>
      </c>
    </row>
    <row r="15" spans="1:5">
      <c r="A15" s="4" t="s">
        <v>723</v>
      </c>
      <c r="C15" s="5" t="n">
        <v>12</v>
      </c>
    </row>
    <row r="16" spans="1:5">
      <c r="A16" s="4" t="s">
        <v>724</v>
      </c>
      <c r="C16" s="5" t="n">
        <v>47</v>
      </c>
    </row>
    <row r="17" spans="1:5">
      <c r="A17" s="3" t="s">
        <v>725</v>
      </c>
    </row>
    <row r="18" spans="1:5">
      <c r="A18" s="4" t="s">
        <v>722</v>
      </c>
      <c r="C18" s="5" t="n">
        <v>343</v>
      </c>
    </row>
    <row r="19" spans="1:5">
      <c r="A19" s="4" t="s">
        <v>723</v>
      </c>
      <c r="C19" s="5" t="n">
        <v>49</v>
      </c>
    </row>
    <row r="20" spans="1:5">
      <c r="A20" s="4" t="s">
        <v>726</v>
      </c>
      <c r="C20" s="5" t="n">
        <v>0</v>
      </c>
    </row>
    <row r="21" spans="1:5">
      <c r="A21" s="4" t="s">
        <v>727</v>
      </c>
      <c r="C21" s="6" t="n">
        <v>43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54</v>
      </c>
      <c r="B1" s="2" t="s">
        <v>71</v>
      </c>
      <c r="C1" s="2" t="s">
        <v>72</v>
      </c>
      <c r="D1" s="2" t="s">
        <v>1</v>
      </c>
    </row>
    <row r="2" spans="1:5">
      <c r="B2" s="2" t="s">
        <v>73</v>
      </c>
      <c r="C2" s="2" t="s">
        <v>74</v>
      </c>
      <c r="D2" s="2" t="s">
        <v>2</v>
      </c>
      <c r="E2" s="2" t="s">
        <v>33</v>
      </c>
    </row>
    <row r="3" spans="1:5">
      <c r="A3" s="3" t="s">
        <v>155</v>
      </c>
    </row>
    <row r="4" spans="1:5">
      <c r="A4" s="4" t="s">
        <v>136</v>
      </c>
      <c r="B4" s="6" t="n">
        <v>-8485000</v>
      </c>
      <c r="D4" s="6" t="n">
        <v>81426000</v>
      </c>
      <c r="E4" s="6" t="n">
        <v>258108000</v>
      </c>
    </row>
    <row r="5" spans="1:5">
      <c r="A5" s="4" t="s">
        <v>156</v>
      </c>
      <c r="B5" s="5" t="n">
        <v>5843000</v>
      </c>
      <c r="D5" s="5" t="n">
        <v>41411000</v>
      </c>
      <c r="E5" s="5" t="n">
        <v>38170000</v>
      </c>
    </row>
    <row r="6" spans="1:5">
      <c r="A6" s="4" t="s">
        <v>157</v>
      </c>
      <c r="B6" s="5" t="n">
        <v>0</v>
      </c>
      <c r="D6" s="5" t="n">
        <v>4717000</v>
      </c>
      <c r="E6" s="5" t="n">
        <v>1003000</v>
      </c>
    </row>
    <row r="7" spans="1:5">
      <c r="A7" s="4" t="s">
        <v>158</v>
      </c>
      <c r="B7" s="5" t="n">
        <v>-3974000</v>
      </c>
      <c r="D7" s="5" t="n">
        <v>0</v>
      </c>
      <c r="E7" s="5" t="n">
        <v>1453000</v>
      </c>
    </row>
    <row r="8" spans="1:5">
      <c r="A8" s="4" t="s">
        <v>159</v>
      </c>
      <c r="B8" s="5" t="n">
        <v>-197000</v>
      </c>
      <c r="D8" s="5" t="n">
        <v>-1079000</v>
      </c>
      <c r="E8" s="5" t="n">
        <v>-925000</v>
      </c>
    </row>
    <row r="9" spans="1:5">
      <c r="A9" s="4" t="s">
        <v>160</v>
      </c>
      <c r="B9" s="5" t="n">
        <v>0</v>
      </c>
      <c r="D9" s="5" t="n">
        <v>-14237000</v>
      </c>
      <c r="E9" s="5" t="n">
        <v>-50222000</v>
      </c>
    </row>
    <row r="10" spans="1:5">
      <c r="A10" s="4" t="s">
        <v>161</v>
      </c>
      <c r="B10" s="5" t="n">
        <v>0</v>
      </c>
      <c r="D10" s="5" t="n">
        <v>5600000</v>
      </c>
      <c r="E10" s="5" t="n">
        <v>7400000</v>
      </c>
    </row>
    <row r="11" spans="1:5">
      <c r="A11" s="4" t="s">
        <v>139</v>
      </c>
      <c r="B11" s="5" t="n">
        <v>26748000</v>
      </c>
      <c r="E11" s="5" t="n">
        <v>7413000</v>
      </c>
    </row>
    <row r="12" spans="1:5">
      <c r="A12" s="4" t="s">
        <v>162</v>
      </c>
      <c r="B12" s="5" t="n">
        <v>0</v>
      </c>
      <c r="D12" s="5" t="n">
        <v>253000</v>
      </c>
      <c r="E12" s="5" t="n">
        <v>11000</v>
      </c>
    </row>
    <row r="13" spans="1:5">
      <c r="A13" s="4" t="s">
        <v>163</v>
      </c>
      <c r="B13" s="5" t="n">
        <v>-7815000</v>
      </c>
      <c r="C13" s="6" t="n">
        <v>392000</v>
      </c>
      <c r="D13" s="5" t="n">
        <v>10255000</v>
      </c>
      <c r="E13" s="5" t="n">
        <v>-81270000</v>
      </c>
    </row>
    <row r="14" spans="1:5">
      <c r="A14" s="3" t="s">
        <v>164</v>
      </c>
    </row>
    <row r="15" spans="1:5">
      <c r="A15" s="4" t="s">
        <v>165</v>
      </c>
      <c r="B15" s="5" t="n">
        <v>3705000</v>
      </c>
      <c r="D15" s="5" t="n">
        <v>-3667000</v>
      </c>
      <c r="E15" s="5" t="n">
        <v>-11775000</v>
      </c>
    </row>
    <row r="16" spans="1:5">
      <c r="A16" s="4" t="s">
        <v>37</v>
      </c>
      <c r="B16" s="5" t="n">
        <v>8895000</v>
      </c>
      <c r="D16" s="5" t="n">
        <v>3569000</v>
      </c>
      <c r="E16" s="5" t="n">
        <v>-3901000</v>
      </c>
    </row>
    <row r="17" spans="1:5">
      <c r="A17" s="4" t="s">
        <v>38</v>
      </c>
      <c r="B17" s="5" t="n">
        <v>-1694000</v>
      </c>
      <c r="D17" s="5" t="n">
        <v>-510000</v>
      </c>
      <c r="E17" s="5" t="n">
        <v>-3039000</v>
      </c>
    </row>
    <row r="18" spans="1:5">
      <c r="A18" s="4" t="s">
        <v>166</v>
      </c>
      <c r="B18" s="5" t="n">
        <v>-11296000</v>
      </c>
      <c r="D18" s="5" t="n">
        <v>14418000</v>
      </c>
      <c r="E18" s="5" t="n">
        <v>4839000</v>
      </c>
    </row>
    <row r="19" spans="1:5">
      <c r="A19" s="4" t="s">
        <v>49</v>
      </c>
      <c r="B19" s="5" t="n">
        <v>2225000</v>
      </c>
      <c r="D19" s="5" t="n">
        <v>1499000</v>
      </c>
      <c r="E19" s="5" t="n">
        <v>3820000</v>
      </c>
    </row>
    <row r="20" spans="1:5">
      <c r="A20" s="4" t="s">
        <v>167</v>
      </c>
      <c r="B20" s="5" t="n">
        <v>-344000</v>
      </c>
      <c r="D20" s="5" t="n">
        <v>0</v>
      </c>
      <c r="E20" s="5" t="n">
        <v>0</v>
      </c>
    </row>
    <row r="21" spans="1:5">
      <c r="A21" s="4" t="s">
        <v>168</v>
      </c>
      <c r="B21" s="5" t="n">
        <v>13611000</v>
      </c>
      <c r="D21" s="5" t="n">
        <v>143655000</v>
      </c>
      <c r="E21" s="5" t="n">
        <v>163685000</v>
      </c>
    </row>
    <row r="22" spans="1:5">
      <c r="A22" s="3" t="s">
        <v>169</v>
      </c>
    </row>
    <row r="23" spans="1:5">
      <c r="A23" s="4" t="s">
        <v>170</v>
      </c>
      <c r="B23" s="5" t="n">
        <v>-6494000</v>
      </c>
      <c r="D23" s="5" t="n">
        <v>-44585000</v>
      </c>
      <c r="E23" s="5" t="n">
        <v>-32913000</v>
      </c>
    </row>
    <row r="24" spans="1:5">
      <c r="A24" s="4" t="s">
        <v>171</v>
      </c>
      <c r="B24" s="5" t="n">
        <v>-421242000</v>
      </c>
      <c r="D24" s="5" t="n">
        <v>-23160000</v>
      </c>
      <c r="E24" s="5" t="n">
        <v>0</v>
      </c>
    </row>
    <row r="25" spans="1:5">
      <c r="A25" s="4" t="s">
        <v>172</v>
      </c>
      <c r="B25" s="5" t="n">
        <v>0</v>
      </c>
      <c r="D25" s="5" t="n">
        <v>639000</v>
      </c>
      <c r="E25" s="5" t="n">
        <v>85000</v>
      </c>
    </row>
    <row r="26" spans="1:5">
      <c r="A26" s="4" t="s">
        <v>173</v>
      </c>
      <c r="B26" s="5" t="n">
        <v>-460000</v>
      </c>
      <c r="D26" s="5" t="n">
        <v>-3839000</v>
      </c>
      <c r="E26" s="5" t="n">
        <v>-2381000</v>
      </c>
    </row>
    <row r="27" spans="1:5">
      <c r="A27" s="4" t="s">
        <v>174</v>
      </c>
      <c r="B27" s="5" t="n">
        <v>-428196000</v>
      </c>
      <c r="D27" s="5" t="n">
        <v>-70945000</v>
      </c>
      <c r="E27" s="5" t="n">
        <v>-35209000</v>
      </c>
    </row>
    <row r="28" spans="1:5">
      <c r="A28" s="3" t="s">
        <v>175</v>
      </c>
    </row>
    <row r="29" spans="1:5">
      <c r="A29" s="4" t="s">
        <v>176</v>
      </c>
      <c r="B29" s="5" t="n">
        <v>-217400000</v>
      </c>
      <c r="D29" s="5" t="n">
        <v>-10105000</v>
      </c>
      <c r="E29" s="5" t="n">
        <v>-5144000</v>
      </c>
    </row>
    <row r="30" spans="1:5">
      <c r="A30" s="4" t="s">
        <v>177</v>
      </c>
      <c r="B30" s="5" t="n">
        <v>-13125000</v>
      </c>
      <c r="D30" s="5" t="n">
        <v>0</v>
      </c>
      <c r="E30" s="5" t="n">
        <v>0</v>
      </c>
    </row>
    <row r="31" spans="1:5">
      <c r="A31" s="4" t="s">
        <v>178</v>
      </c>
      <c r="B31" s="5" t="n">
        <v>-1820000</v>
      </c>
      <c r="D31" s="5" t="n">
        <v>0</v>
      </c>
      <c r="E31" s="5" t="n">
        <v>-1066000</v>
      </c>
    </row>
    <row r="32" spans="1:5">
      <c r="A32" s="4" t="s">
        <v>179</v>
      </c>
      <c r="B32" s="5" t="n">
        <v>0</v>
      </c>
      <c r="D32" s="5" t="n">
        <v>0</v>
      </c>
      <c r="E32" s="5" t="n">
        <v>0</v>
      </c>
    </row>
    <row r="33" spans="1:5">
      <c r="A33" s="4" t="s">
        <v>180</v>
      </c>
      <c r="B33" s="5" t="n">
        <v>0</v>
      </c>
      <c r="D33" s="5" t="n">
        <v>-9551000</v>
      </c>
      <c r="E33" s="5" t="n">
        <v>-12985000</v>
      </c>
    </row>
    <row r="34" spans="1:5">
      <c r="A34" s="4" t="s">
        <v>181</v>
      </c>
      <c r="B34" s="5" t="n">
        <v>0</v>
      </c>
      <c r="D34" s="5" t="n">
        <v>-1025000</v>
      </c>
      <c r="E34" s="5" t="n">
        <v>-436000</v>
      </c>
    </row>
    <row r="35" spans="1:5">
      <c r="A35" s="4" t="s">
        <v>182</v>
      </c>
      <c r="B35" s="5" t="n">
        <v>0</v>
      </c>
      <c r="D35" s="5" t="n">
        <v>-41353000</v>
      </c>
      <c r="E35" s="5" t="n">
        <v>0</v>
      </c>
    </row>
    <row r="36" spans="1:5">
      <c r="A36" s="4" t="s">
        <v>183</v>
      </c>
      <c r="B36" s="5" t="n">
        <v>0</v>
      </c>
      <c r="D36" s="5" t="n">
        <v>0</v>
      </c>
      <c r="E36" s="5" t="n">
        <v>1000</v>
      </c>
    </row>
    <row r="37" spans="1:5">
      <c r="A37" s="4" t="s">
        <v>184</v>
      </c>
      <c r="B37" s="5" t="n">
        <v>-232345000</v>
      </c>
      <c r="D37" s="5" t="n">
        <v>-62034000</v>
      </c>
      <c r="E37" s="5" t="n">
        <v>-19630000</v>
      </c>
    </row>
    <row r="38" spans="1:5">
      <c r="A38" s="4" t="s">
        <v>185</v>
      </c>
      <c r="B38" s="5" t="n">
        <v>-646930000</v>
      </c>
      <c r="D38" s="5" t="n">
        <v>10676000</v>
      </c>
      <c r="E38" s="5" t="n">
        <v>108846000</v>
      </c>
    </row>
    <row r="39" spans="1:5">
      <c r="A39" s="4" t="s">
        <v>186</v>
      </c>
      <c r="B39" s="5" t="n">
        <v>673785000</v>
      </c>
      <c r="D39" s="5" t="n">
        <v>135701000</v>
      </c>
      <c r="E39" s="5" t="n">
        <v>26855000</v>
      </c>
    </row>
    <row r="40" spans="1:5">
      <c r="A40" s="4" t="s">
        <v>187</v>
      </c>
      <c r="B40" s="5" t="n">
        <v>26855000</v>
      </c>
      <c r="C40" s="5" t="n">
        <v>673785000</v>
      </c>
      <c r="D40" s="5" t="n">
        <v>146377000</v>
      </c>
      <c r="E40" s="5" t="n">
        <v>135701000</v>
      </c>
    </row>
    <row r="41" spans="1:5">
      <c r="A41" s="3" t="s">
        <v>188</v>
      </c>
    </row>
    <row r="42" spans="1:5">
      <c r="A42" s="4" t="s">
        <v>189</v>
      </c>
      <c r="B42" s="5" t="n">
        <v>0</v>
      </c>
      <c r="D42" s="5" t="n">
        <v>37617000</v>
      </c>
      <c r="E42" s="5" t="n">
        <v>45431000</v>
      </c>
    </row>
    <row r="43" spans="1:5">
      <c r="A43" s="4" t="s">
        <v>190</v>
      </c>
      <c r="B43" s="5" t="n">
        <v>43000</v>
      </c>
      <c r="D43" s="5" t="n">
        <v>3422000</v>
      </c>
      <c r="E43" s="5" t="n">
        <v>16617000</v>
      </c>
    </row>
    <row r="44" spans="1:5">
      <c r="A44" s="3" t="s">
        <v>191</v>
      </c>
    </row>
    <row r="45" spans="1:5">
      <c r="A45" s="4" t="s">
        <v>192</v>
      </c>
      <c r="B45" s="5" t="n">
        <v>673000</v>
      </c>
      <c r="D45" s="6" t="n">
        <v>7858000</v>
      </c>
      <c r="E45" s="6" t="n">
        <v>1089000</v>
      </c>
    </row>
    <row r="46" spans="1:5">
      <c r="A46" s="4" t="s">
        <v>105</v>
      </c>
    </row>
    <row r="47" spans="1:5">
      <c r="A47" s="3" t="s">
        <v>155</v>
      </c>
    </row>
    <row r="48" spans="1:5">
      <c r="A48" s="4" t="s">
        <v>136</v>
      </c>
      <c r="C48" s="5" t="n">
        <v>60425000</v>
      </c>
    </row>
    <row r="49" spans="1:5">
      <c r="A49" s="4" t="s">
        <v>156</v>
      </c>
      <c r="C49" s="5" t="n">
        <v>10265000</v>
      </c>
    </row>
    <row r="50" spans="1:5">
      <c r="A50" s="4" t="s">
        <v>157</v>
      </c>
      <c r="C50" s="5" t="n">
        <v>7300000</v>
      </c>
    </row>
    <row r="51" spans="1:5">
      <c r="A51" s="4" t="s">
        <v>158</v>
      </c>
      <c r="C51" s="5" t="n">
        <v>0</v>
      </c>
    </row>
    <row r="52" spans="1:5">
      <c r="A52" s="4" t="s">
        <v>159</v>
      </c>
      <c r="C52" s="5" t="n">
        <v>2790000</v>
      </c>
    </row>
    <row r="53" spans="1:5">
      <c r="A53" s="4" t="s">
        <v>160</v>
      </c>
      <c r="C53" s="5" t="n">
        <v>0</v>
      </c>
    </row>
    <row r="54" spans="1:5">
      <c r="A54" s="4" t="s">
        <v>161</v>
      </c>
      <c r="C54" s="5" t="n">
        <v>0</v>
      </c>
    </row>
    <row r="55" spans="1:5">
      <c r="A55" s="4" t="s">
        <v>139</v>
      </c>
      <c r="C55" s="5" t="n">
        <v>3890000</v>
      </c>
    </row>
    <row r="56" spans="1:5">
      <c r="A56" s="4" t="s">
        <v>162</v>
      </c>
      <c r="C56" s="5" t="n">
        <v>2551000</v>
      </c>
    </row>
    <row r="57" spans="1:5">
      <c r="A57" s="4" t="s">
        <v>163</v>
      </c>
      <c r="C57" s="5" t="n">
        <v>0</v>
      </c>
    </row>
    <row r="58" spans="1:5">
      <c r="A58" s="3" t="s">
        <v>164</v>
      </c>
    </row>
    <row r="59" spans="1:5">
      <c r="A59" s="4" t="s">
        <v>165</v>
      </c>
      <c r="C59" s="5" t="n">
        <v>-19869000</v>
      </c>
    </row>
    <row r="60" spans="1:5">
      <c r="A60" s="4" t="s">
        <v>37</v>
      </c>
      <c r="C60" s="5" t="n">
        <v>-2994000</v>
      </c>
    </row>
    <row r="61" spans="1:5">
      <c r="A61" s="4" t="s">
        <v>38</v>
      </c>
      <c r="C61" s="5" t="n">
        <v>-1049000</v>
      </c>
    </row>
    <row r="62" spans="1:5">
      <c r="A62" s="4" t="s">
        <v>166</v>
      </c>
      <c r="C62" s="5" t="n">
        <v>33886000</v>
      </c>
    </row>
    <row r="63" spans="1:5">
      <c r="A63" s="4" t="s">
        <v>49</v>
      </c>
      <c r="C63" s="5" t="n">
        <v>4828000</v>
      </c>
    </row>
    <row r="64" spans="1:5">
      <c r="A64" s="4" t="s">
        <v>167</v>
      </c>
      <c r="C64" s="5" t="n">
        <v>198000</v>
      </c>
    </row>
    <row r="65" spans="1:5">
      <c r="A65" s="4" t="s">
        <v>168</v>
      </c>
      <c r="C65" s="5" t="n">
        <v>102221000</v>
      </c>
    </row>
    <row r="66" spans="1:5">
      <c r="A66" s="3" t="s">
        <v>169</v>
      </c>
    </row>
    <row r="67" spans="1:5">
      <c r="A67" s="4" t="s">
        <v>170</v>
      </c>
      <c r="C67" s="5" t="n">
        <v>-28633000</v>
      </c>
    </row>
    <row r="68" spans="1:5">
      <c r="A68" s="4" t="s">
        <v>171</v>
      </c>
      <c r="C68" s="5" t="n">
        <v>-49735000</v>
      </c>
    </row>
    <row r="69" spans="1:5">
      <c r="A69" s="4" t="s">
        <v>172</v>
      </c>
      <c r="C69" s="5" t="n">
        <v>4000000</v>
      </c>
    </row>
    <row r="70" spans="1:5">
      <c r="A70" s="4" t="s">
        <v>173</v>
      </c>
      <c r="C70" s="5" t="n">
        <v>-2211000</v>
      </c>
    </row>
    <row r="71" spans="1:5">
      <c r="A71" s="4" t="s">
        <v>174</v>
      </c>
      <c r="C71" s="5" t="n">
        <v>-76579000</v>
      </c>
    </row>
    <row r="72" spans="1:5">
      <c r="A72" s="3" t="s">
        <v>175</v>
      </c>
    </row>
    <row r="73" spans="1:5">
      <c r="A73" s="4" t="s">
        <v>176</v>
      </c>
      <c r="C73" s="5" t="n">
        <v>-6987000</v>
      </c>
    </row>
    <row r="74" spans="1:5">
      <c r="A74" s="4" t="s">
        <v>177</v>
      </c>
      <c r="C74" s="5" t="n">
        <v>0</v>
      </c>
    </row>
    <row r="75" spans="1:5">
      <c r="A75" s="4" t="s">
        <v>178</v>
      </c>
      <c r="C75" s="5" t="n">
        <v>0</v>
      </c>
    </row>
    <row r="76" spans="1:5">
      <c r="A76" s="4" t="s">
        <v>179</v>
      </c>
      <c r="C76" s="5" t="n">
        <v>-23582000</v>
      </c>
    </row>
    <row r="77" spans="1:5">
      <c r="A77" s="4" t="s">
        <v>180</v>
      </c>
      <c r="C77" s="5" t="n">
        <v>-1027000</v>
      </c>
    </row>
    <row r="78" spans="1:5">
      <c r="A78" s="4" t="s">
        <v>181</v>
      </c>
      <c r="C78" s="5" t="n">
        <v>0</v>
      </c>
    </row>
    <row r="79" spans="1:5">
      <c r="A79" s="4" t="s">
        <v>182</v>
      </c>
      <c r="C79" s="5" t="n">
        <v>0</v>
      </c>
    </row>
    <row r="80" spans="1:5">
      <c r="A80" s="4" t="s">
        <v>183</v>
      </c>
      <c r="C80" s="5" t="n">
        <v>0</v>
      </c>
    </row>
    <row r="81" spans="1:5">
      <c r="A81" s="4" t="s">
        <v>184</v>
      </c>
      <c r="C81" s="5" t="n">
        <v>-31596000</v>
      </c>
    </row>
    <row r="82" spans="1:5">
      <c r="A82" s="4" t="s">
        <v>185</v>
      </c>
      <c r="C82" s="5" t="n">
        <v>-5954000</v>
      </c>
    </row>
    <row r="83" spans="1:5">
      <c r="A83" s="4" t="s">
        <v>186</v>
      </c>
      <c r="B83" s="6" t="n">
        <v>58519000</v>
      </c>
      <c r="C83" s="5" t="n">
        <v>64473000</v>
      </c>
    </row>
    <row r="84" spans="1:5">
      <c r="A84" s="4" t="s">
        <v>187</v>
      </c>
      <c r="C84" s="5" t="n">
        <v>58519000</v>
      </c>
    </row>
    <row r="85" spans="1:5">
      <c r="A85" s="3" t="s">
        <v>188</v>
      </c>
    </row>
    <row r="86" spans="1:5">
      <c r="A86" s="4" t="s">
        <v>189</v>
      </c>
      <c r="C86" s="5" t="n">
        <v>68606000</v>
      </c>
    </row>
    <row r="87" spans="1:5">
      <c r="A87" s="4" t="s">
        <v>190</v>
      </c>
      <c r="C87" s="5" t="n">
        <v>0</v>
      </c>
    </row>
    <row r="88" spans="1:5">
      <c r="A88" s="3" t="s">
        <v>191</v>
      </c>
    </row>
    <row r="89" spans="1:5">
      <c r="A89" s="4" t="s">
        <v>192</v>
      </c>
      <c r="C89" s="6" t="n">
        <v>633000</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s>
  <sheetData>
    <row r="1" spans="1:5">
      <c r="A1" s="1" t="s">
        <v>728</v>
      </c>
      <c r="B1" s="2" t="s">
        <v>71</v>
      </c>
      <c r="C1" s="2" t="s">
        <v>72</v>
      </c>
      <c r="D1" s="2" t="s">
        <v>1</v>
      </c>
    </row>
    <row r="2" spans="1:5">
      <c r="B2" s="2" t="s">
        <v>73</v>
      </c>
      <c r="C2" s="2" t="s">
        <v>74</v>
      </c>
      <c r="D2" s="2" t="s">
        <v>2</v>
      </c>
      <c r="E2" s="2" t="s">
        <v>33</v>
      </c>
    </row>
    <row r="3" spans="1:5">
      <c r="A3" s="3" t="s">
        <v>729</v>
      </c>
    </row>
    <row r="4" spans="1:5">
      <c r="A4" s="4" t="s">
        <v>730</v>
      </c>
      <c r="B4" s="4" t="s">
        <v>731</v>
      </c>
      <c r="D4" s="4" t="s">
        <v>384</v>
      </c>
      <c r="E4" s="4" t="s">
        <v>731</v>
      </c>
    </row>
    <row r="5" spans="1:5">
      <c r="A5" s="4" t="s">
        <v>732</v>
      </c>
      <c r="B5" s="4" t="s">
        <v>733</v>
      </c>
      <c r="D5" s="4" t="s">
        <v>734</v>
      </c>
      <c r="E5" s="4" t="s">
        <v>735</v>
      </c>
    </row>
    <row r="6" spans="1:5">
      <c r="A6" s="4" t="s">
        <v>736</v>
      </c>
      <c r="B6" s="4" t="s">
        <v>737</v>
      </c>
      <c r="D6" s="4" t="s">
        <v>738</v>
      </c>
      <c r="E6" s="4" t="s">
        <v>739</v>
      </c>
    </row>
    <row r="7" spans="1:5">
      <c r="A7" s="4" t="s">
        <v>740</v>
      </c>
      <c r="B7" s="4" t="s">
        <v>741</v>
      </c>
      <c r="D7" s="4" t="s">
        <v>741</v>
      </c>
      <c r="E7" s="4" t="s">
        <v>741</v>
      </c>
    </row>
    <row r="8" spans="1:5">
      <c r="A8" s="4" t="s">
        <v>742</v>
      </c>
      <c r="B8" s="4" t="s">
        <v>743</v>
      </c>
      <c r="D8" s="4" t="s">
        <v>494</v>
      </c>
      <c r="E8" s="4" t="s">
        <v>494</v>
      </c>
    </row>
    <row r="9" spans="1:5">
      <c r="A9" s="4" t="s">
        <v>744</v>
      </c>
      <c r="B9" s="4" t="s">
        <v>741</v>
      </c>
      <c r="D9" s="4" t="s">
        <v>741</v>
      </c>
      <c r="E9" s="4" t="s">
        <v>745</v>
      </c>
    </row>
    <row r="10" spans="1:5">
      <c r="A10" s="4" t="s">
        <v>746</v>
      </c>
      <c r="B10" s="4" t="s">
        <v>494</v>
      </c>
      <c r="D10" s="4" t="s">
        <v>747</v>
      </c>
      <c r="E10" s="4" t="s">
        <v>748</v>
      </c>
    </row>
    <row r="11" spans="1:5">
      <c r="A11" s="4" t="s">
        <v>749</v>
      </c>
      <c r="B11" s="4" t="s">
        <v>494</v>
      </c>
      <c r="C11" s="4" t="s">
        <v>494</v>
      </c>
      <c r="D11" s="4" t="s">
        <v>750</v>
      </c>
      <c r="E11" s="4" t="s">
        <v>494</v>
      </c>
    </row>
    <row r="12" spans="1:5">
      <c r="A12" s="4" t="s">
        <v>167</v>
      </c>
      <c r="B12" s="4" t="s">
        <v>751</v>
      </c>
      <c r="D12" s="4" t="s">
        <v>752</v>
      </c>
      <c r="E12" s="4" t="s">
        <v>753</v>
      </c>
    </row>
    <row r="13" spans="1:5">
      <c r="A13" s="4" t="s">
        <v>754</v>
      </c>
      <c r="B13" s="4" t="s">
        <v>755</v>
      </c>
      <c r="D13" s="4" t="s">
        <v>756</v>
      </c>
      <c r="E13" s="4" t="s">
        <v>757</v>
      </c>
    </row>
    <row r="14" spans="1:5">
      <c r="A14" s="4" t="s">
        <v>105</v>
      </c>
    </row>
    <row r="15" spans="1:5">
      <c r="A15" s="3" t="s">
        <v>729</v>
      </c>
    </row>
    <row r="16" spans="1:5">
      <c r="A16" s="4" t="s">
        <v>730</v>
      </c>
      <c r="C16" s="4" t="s">
        <v>731</v>
      </c>
    </row>
    <row r="17" spans="1:5">
      <c r="A17" s="4" t="s">
        <v>732</v>
      </c>
      <c r="C17" s="4" t="s">
        <v>758</v>
      </c>
    </row>
    <row r="18" spans="1:5">
      <c r="A18" s="4" t="s">
        <v>736</v>
      </c>
      <c r="C18" s="4" t="s">
        <v>741</v>
      </c>
    </row>
    <row r="19" spans="1:5">
      <c r="A19" s="4" t="s">
        <v>740</v>
      </c>
      <c r="C19" s="4" t="s">
        <v>759</v>
      </c>
    </row>
    <row r="20" spans="1:5">
      <c r="A20" s="4" t="s">
        <v>742</v>
      </c>
      <c r="C20" s="4" t="s">
        <v>494</v>
      </c>
    </row>
    <row r="21" spans="1:5">
      <c r="A21" s="4" t="s">
        <v>744</v>
      </c>
      <c r="C21" s="4" t="s">
        <v>741</v>
      </c>
    </row>
    <row r="22" spans="1:5">
      <c r="A22" s="4" t="s">
        <v>746</v>
      </c>
      <c r="C22" s="4" t="s">
        <v>494</v>
      </c>
    </row>
    <row r="23" spans="1:5">
      <c r="A23" s="4" t="s">
        <v>167</v>
      </c>
      <c r="C23" s="4" t="s">
        <v>494</v>
      </c>
    </row>
    <row r="24" spans="1:5">
      <c r="A24" s="4" t="s">
        <v>754</v>
      </c>
      <c r="C24" s="4" t="s">
        <v>388</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3</v>
      </c>
    </row>
    <row r="2" spans="1:3">
      <c r="A2" s="3" t="s">
        <v>761</v>
      </c>
    </row>
    <row r="3" spans="1:3">
      <c r="A3" s="4" t="s">
        <v>762</v>
      </c>
      <c r="B3" s="6" t="n">
        <v>3064</v>
      </c>
      <c r="C3" s="6" t="n">
        <v>4967</v>
      </c>
    </row>
    <row r="4" spans="1:3">
      <c r="A4" s="4" t="s">
        <v>763</v>
      </c>
      <c r="B4" s="5" t="n">
        <v>2696</v>
      </c>
      <c r="C4" s="5" t="n">
        <v>2337</v>
      </c>
    </row>
    <row r="5" spans="1:3">
      <c r="A5" s="4" t="s">
        <v>764</v>
      </c>
      <c r="B5" s="5" t="n">
        <v>2374</v>
      </c>
      <c r="C5" s="5" t="n">
        <v>0</v>
      </c>
    </row>
    <row r="6" spans="1:3">
      <c r="A6" s="4" t="s">
        <v>765</v>
      </c>
      <c r="B6" s="5" t="n">
        <v>1000</v>
      </c>
      <c r="C6" s="5" t="n">
        <v>578</v>
      </c>
    </row>
    <row r="7" spans="1:3">
      <c r="A7" s="4" t="s">
        <v>167</v>
      </c>
      <c r="B7" s="5" t="n">
        <v>1252</v>
      </c>
      <c r="C7" s="5" t="n">
        <v>1002</v>
      </c>
    </row>
    <row r="8" spans="1:3">
      <c r="A8" s="4" t="s">
        <v>766</v>
      </c>
      <c r="B8" s="5" t="n">
        <v>10386</v>
      </c>
      <c r="C8" s="5" t="n">
        <v>8884</v>
      </c>
    </row>
    <row r="9" spans="1:3">
      <c r="A9" s="4" t="s">
        <v>742</v>
      </c>
      <c r="B9" s="5" t="n">
        <v>0</v>
      </c>
      <c r="C9" s="5" t="n">
        <v>-242</v>
      </c>
    </row>
    <row r="10" spans="1:3">
      <c r="A10" s="4" t="s">
        <v>767</v>
      </c>
      <c r="B10" s="5" t="n">
        <v>10386</v>
      </c>
      <c r="C10" s="5" t="n">
        <v>8642</v>
      </c>
    </row>
    <row r="11" spans="1:3">
      <c r="A11" s="3" t="s">
        <v>768</v>
      </c>
    </row>
    <row r="12" spans="1:3">
      <c r="A12" s="4" t="s">
        <v>769</v>
      </c>
      <c r="B12" s="5" t="n">
        <v>-279015</v>
      </c>
      <c r="C12" s="5" t="n">
        <v>-266900</v>
      </c>
    </row>
    <row r="13" spans="1:3">
      <c r="A13" s="4" t="s">
        <v>770</v>
      </c>
      <c r="B13" s="5" t="n">
        <v>-7023</v>
      </c>
      <c r="C13" s="5" t="n">
        <v>-7512</v>
      </c>
    </row>
    <row r="14" spans="1:3">
      <c r="A14" s="4" t="s">
        <v>408</v>
      </c>
      <c r="B14" s="5" t="n">
        <v>-1261</v>
      </c>
      <c r="C14" s="5" t="n">
        <v>-1394</v>
      </c>
    </row>
    <row r="15" spans="1:3">
      <c r="A15" s="4" t="s">
        <v>167</v>
      </c>
      <c r="B15" s="5" t="n">
        <v>-1041</v>
      </c>
      <c r="C15" s="5" t="n">
        <v>-607</v>
      </c>
    </row>
    <row r="16" spans="1:3">
      <c r="A16" s="4" t="s">
        <v>771</v>
      </c>
      <c r="B16" s="5" t="n">
        <v>-288340</v>
      </c>
      <c r="C16" s="5" t="n">
        <v>-276413</v>
      </c>
    </row>
    <row r="17" spans="1:3">
      <c r="A17" s="4" t="s">
        <v>772</v>
      </c>
      <c r="B17" s="6" t="n">
        <v>-277954</v>
      </c>
      <c r="C17" s="6" t="n">
        <v>-2677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773</v>
      </c>
      <c r="B1" s="2" t="s">
        <v>546</v>
      </c>
      <c r="D1" s="2" t="s">
        <v>1</v>
      </c>
    </row>
    <row r="2" spans="1:4">
      <c r="B2" s="2" t="s">
        <v>33</v>
      </c>
      <c r="C2" s="2" t="s">
        <v>73</v>
      </c>
      <c r="D2" s="2" t="s">
        <v>2</v>
      </c>
    </row>
    <row r="3" spans="1:4">
      <c r="A3" s="3" t="s">
        <v>774</v>
      </c>
    </row>
    <row r="4" spans="1:4">
      <c r="A4" s="4" t="s">
        <v>775</v>
      </c>
      <c r="C4" s="6" t="n">
        <v>2800000</v>
      </c>
    </row>
    <row r="5" spans="1:4">
      <c r="A5" s="4" t="s">
        <v>742</v>
      </c>
      <c r="B5" s="6" t="n">
        <v>242000</v>
      </c>
      <c r="D5" s="6" t="n">
        <v>0</v>
      </c>
    </row>
    <row r="6" spans="1:4">
      <c r="A6" s="4" t="s">
        <v>776</v>
      </c>
      <c r="B6" s="5" t="n">
        <v>0</v>
      </c>
      <c r="D6" s="5" t="n">
        <v>0</v>
      </c>
    </row>
    <row r="7" spans="1:4">
      <c r="A7" s="4" t="s">
        <v>777</v>
      </c>
      <c r="B7" s="6" t="n">
        <v>111300000</v>
      </c>
      <c r="D7" s="5" t="n">
        <v>111300000</v>
      </c>
    </row>
    <row r="8" spans="1:4">
      <c r="A8" s="4" t="s">
        <v>778</v>
      </c>
    </row>
    <row r="9" spans="1:4">
      <c r="A9" s="3" t="s">
        <v>774</v>
      </c>
    </row>
    <row r="10" spans="1:4">
      <c r="A10" s="4" t="s">
        <v>779</v>
      </c>
      <c r="D10" s="5" t="n">
        <v>4600000</v>
      </c>
    </row>
    <row r="11" spans="1:4">
      <c r="A11" s="4" t="s">
        <v>780</v>
      </c>
      <c r="D11" s="5" t="n">
        <v>3400000</v>
      </c>
    </row>
    <row r="12" spans="1:4">
      <c r="A12" s="4" t="s">
        <v>781</v>
      </c>
    </row>
    <row r="13" spans="1:4">
      <c r="A13" s="3" t="s">
        <v>774</v>
      </c>
    </row>
    <row r="14" spans="1:4">
      <c r="A14" s="4" t="s">
        <v>779</v>
      </c>
      <c r="D14" s="6" t="n">
        <v>33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2</v>
      </c>
      <c r="B1" s="2" t="s">
        <v>71</v>
      </c>
      <c r="C1" s="2" t="s">
        <v>72</v>
      </c>
      <c r="D1" s="2" t="s">
        <v>1</v>
      </c>
    </row>
    <row r="2" spans="1:5">
      <c r="B2" s="2" t="s">
        <v>73</v>
      </c>
      <c r="C2" s="2" t="s">
        <v>74</v>
      </c>
      <c r="D2" s="2" t="s">
        <v>2</v>
      </c>
      <c r="E2" s="2" t="s">
        <v>33</v>
      </c>
    </row>
    <row r="3" spans="1:5">
      <c r="A3" s="3" t="s">
        <v>783</v>
      </c>
    </row>
    <row r="4" spans="1:5">
      <c r="A4" s="4" t="s">
        <v>784</v>
      </c>
      <c r="D4" s="9" t="n">
        <v>0.8</v>
      </c>
    </row>
    <row r="5" spans="1:5">
      <c r="A5" s="4" t="s">
        <v>785</v>
      </c>
      <c r="B5" s="9" t="n">
        <v>0.3</v>
      </c>
      <c r="D5" s="9" t="n">
        <v>1.9</v>
      </c>
      <c r="E5" s="6" t="n">
        <v>2</v>
      </c>
    </row>
    <row r="6" spans="1:5">
      <c r="A6" s="4" t="s">
        <v>105</v>
      </c>
    </row>
    <row r="7" spans="1:5">
      <c r="A7" s="3" t="s">
        <v>783</v>
      </c>
    </row>
    <row r="8" spans="1:5">
      <c r="A8" s="4" t="s">
        <v>785</v>
      </c>
      <c r="C8" s="9" t="n">
        <v>1.3</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3</v>
      </c>
    </row>
    <row r="2" spans="1:3">
      <c r="A2" s="3" t="s">
        <v>787</v>
      </c>
    </row>
    <row r="3" spans="1:3">
      <c r="A3" s="4" t="s">
        <v>788</v>
      </c>
      <c r="B3" s="6" t="n">
        <v>401</v>
      </c>
      <c r="C3" s="6" t="n">
        <v>569</v>
      </c>
    </row>
    <row r="4" spans="1:3">
      <c r="A4" s="5" t="n">
        <v>2019</v>
      </c>
      <c r="B4" s="5" t="n">
        <v>200</v>
      </c>
    </row>
    <row r="5" spans="1:3">
      <c r="A5" s="5" t="n">
        <v>2020</v>
      </c>
      <c r="B5" s="5" t="n">
        <v>200</v>
      </c>
    </row>
    <row r="6" spans="1:3">
      <c r="A6" s="5" t="n">
        <v>2021</v>
      </c>
      <c r="B6" s="5" t="n">
        <v>33</v>
      </c>
    </row>
    <row r="7" spans="1:3">
      <c r="A7" s="4" t="s">
        <v>789</v>
      </c>
    </row>
    <row r="8" spans="1:3">
      <c r="A8" s="3" t="s">
        <v>787</v>
      </c>
    </row>
    <row r="9" spans="1:3">
      <c r="A9" s="4" t="s">
        <v>788</v>
      </c>
      <c r="B9" s="5" t="n">
        <v>400</v>
      </c>
    </row>
    <row r="10" spans="1:3">
      <c r="A10" s="4" t="s">
        <v>790</v>
      </c>
    </row>
    <row r="11" spans="1:3">
      <c r="A11" s="3" t="s">
        <v>787</v>
      </c>
    </row>
    <row r="12" spans="1:3">
      <c r="A12" s="4" t="s">
        <v>791</v>
      </c>
      <c r="B12" s="6" t="n">
        <v>18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05</v>
      </c>
    </row>
    <row r="2" spans="1:2">
      <c r="A2" s="4" t="s">
        <v>793</v>
      </c>
    </row>
    <row r="3" spans="1:2">
      <c r="A3" s="3" t="s">
        <v>794</v>
      </c>
    </row>
    <row r="4" spans="1:2">
      <c r="A4" s="4" t="s">
        <v>795</v>
      </c>
      <c r="B4" s="9" t="n">
        <v>76.2</v>
      </c>
    </row>
    <row r="5" spans="1:2">
      <c r="A5" s="4" t="s">
        <v>796</v>
      </c>
      <c r="B5" s="11" t="n">
        <v>76.2</v>
      </c>
    </row>
    <row r="6" spans="1:2">
      <c r="A6" s="4" t="s">
        <v>797</v>
      </c>
      <c r="B6" s="5" t="n">
        <v>0</v>
      </c>
    </row>
    <row r="7" spans="1:2">
      <c r="A7" s="4" t="s">
        <v>798</v>
      </c>
    </row>
    <row r="8" spans="1:2">
      <c r="A8" s="3" t="s">
        <v>794</v>
      </c>
    </row>
    <row r="9" spans="1:2">
      <c r="A9" s="4" t="s">
        <v>795</v>
      </c>
      <c r="B9" s="11" t="n">
        <v>17.2</v>
      </c>
    </row>
    <row r="10" spans="1:2">
      <c r="A10" s="4" t="s">
        <v>796</v>
      </c>
      <c r="B10" s="11" t="n">
        <v>17.2</v>
      </c>
    </row>
    <row r="11" spans="1:2">
      <c r="A11" s="4" t="s">
        <v>797</v>
      </c>
      <c r="B1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3</v>
      </c>
      <c r="D1" s="2" t="s">
        <v>662</v>
      </c>
    </row>
    <row r="2" spans="1:4">
      <c r="A2" s="3" t="s">
        <v>663</v>
      </c>
    </row>
    <row r="3" spans="1:4">
      <c r="A3" s="4" t="s">
        <v>664</v>
      </c>
      <c r="D3" s="6" t="n">
        <v>100</v>
      </c>
    </row>
    <row r="4" spans="1:4">
      <c r="A4" s="4" t="s">
        <v>800</v>
      </c>
    </row>
    <row r="5" spans="1:4">
      <c r="A5" s="3" t="s">
        <v>663</v>
      </c>
    </row>
    <row r="6" spans="1:4">
      <c r="A6" s="4" t="s">
        <v>664</v>
      </c>
      <c r="B6" s="6" t="n">
        <v>3</v>
      </c>
      <c r="C6" s="9"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1</v>
      </c>
      <c r="B1" s="2" t="s">
        <v>802</v>
      </c>
      <c r="C1" s="2" t="s">
        <v>74</v>
      </c>
      <c r="D1" s="2" t="s">
        <v>73</v>
      </c>
      <c r="E1" s="2" t="s">
        <v>74</v>
      </c>
      <c r="F1" s="2" t="s">
        <v>803</v>
      </c>
      <c r="G1" s="2" t="s">
        <v>33</v>
      </c>
    </row>
    <row r="2" spans="1:7">
      <c r="A2" s="4" t="s">
        <v>804</v>
      </c>
    </row>
    <row r="3" spans="1:7">
      <c r="A3" s="3" t="s">
        <v>805</v>
      </c>
    </row>
    <row r="4" spans="1:7">
      <c r="A4" s="4" t="s">
        <v>806</v>
      </c>
      <c r="B4" s="5" t="n">
        <v>2496000</v>
      </c>
      <c r="C4" s="5" t="n">
        <v>2496000</v>
      </c>
    </row>
    <row r="5" spans="1:7">
      <c r="A5" s="4" t="s">
        <v>807</v>
      </c>
      <c r="D5" s="6" t="n">
        <v>100</v>
      </c>
    </row>
    <row r="6" spans="1:7">
      <c r="A6" s="4" t="s">
        <v>808</v>
      </c>
      <c r="C6" s="6" t="n">
        <v>28454</v>
      </c>
    </row>
    <row r="7" spans="1:7">
      <c r="A7" s="4" t="s">
        <v>809</v>
      </c>
      <c r="C7" s="4" t="s">
        <v>810</v>
      </c>
    </row>
    <row r="8" spans="1:7">
      <c r="A8" s="4" t="s">
        <v>811</v>
      </c>
      <c r="C8" s="6" t="n">
        <v>26747</v>
      </c>
      <c r="D8" s="6" t="n">
        <v>26700</v>
      </c>
    </row>
    <row r="9" spans="1:7">
      <c r="A9" s="4" t="s">
        <v>105</v>
      </c>
    </row>
    <row r="10" spans="1:7">
      <c r="A10" s="3" t="s">
        <v>805</v>
      </c>
    </row>
    <row r="11" spans="1:7">
      <c r="A11" s="4" t="s">
        <v>434</v>
      </c>
      <c r="E11" s="6" t="n">
        <v>3500</v>
      </c>
      <c r="F11" s="6" t="n">
        <v>4300</v>
      </c>
    </row>
    <row r="12" spans="1:7">
      <c r="A12" s="4" t="s">
        <v>812</v>
      </c>
    </row>
    <row r="13" spans="1:7">
      <c r="A13" s="3" t="s">
        <v>805</v>
      </c>
    </row>
    <row r="14" spans="1:7">
      <c r="A14" s="4" t="s">
        <v>813</v>
      </c>
      <c r="G14" s="5" t="n">
        <v>0</v>
      </c>
    </row>
    <row r="15" spans="1:7">
      <c r="A15" s="4" t="s">
        <v>814</v>
      </c>
    </row>
    <row r="16" spans="1:7">
      <c r="A16" s="3" t="s">
        <v>805</v>
      </c>
    </row>
    <row r="17" spans="1:7">
      <c r="A17" s="4" t="s">
        <v>815</v>
      </c>
      <c r="C17" s="8" t="n">
        <v>11.4</v>
      </c>
      <c r="E17" s="8" t="n">
        <v>1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816</v>
      </c>
      <c r="B1" s="2" t="s">
        <v>71</v>
      </c>
      <c r="C1" s="2" t="s">
        <v>546</v>
      </c>
      <c r="K1" s="2" t="s">
        <v>1</v>
      </c>
    </row>
    <row r="2" spans="1:12">
      <c r="B2" s="2" t="s">
        <v>73</v>
      </c>
      <c r="C2" s="2" t="s">
        <v>2</v>
      </c>
      <c r="D2" s="2" t="s">
        <v>706</v>
      </c>
      <c r="E2" s="2" t="s">
        <v>4</v>
      </c>
      <c r="F2" s="2" t="s">
        <v>707</v>
      </c>
      <c r="G2" s="2" t="s">
        <v>33</v>
      </c>
      <c r="H2" s="2" t="s">
        <v>708</v>
      </c>
      <c r="I2" s="2" t="s">
        <v>709</v>
      </c>
      <c r="J2" s="2" t="s">
        <v>710</v>
      </c>
      <c r="K2" s="2" t="s">
        <v>2</v>
      </c>
      <c r="L2" s="2" t="s">
        <v>33</v>
      </c>
    </row>
    <row r="3" spans="1:12">
      <c r="A3" s="3" t="s">
        <v>238</v>
      </c>
    </row>
    <row r="4" spans="1:12">
      <c r="A4" s="4" t="s">
        <v>75</v>
      </c>
      <c r="B4" s="6" t="n">
        <v>111998</v>
      </c>
      <c r="C4" s="6" t="n">
        <v>214815</v>
      </c>
      <c r="D4" s="6" t="n">
        <v>210982</v>
      </c>
      <c r="E4" s="6" t="n">
        <v>215849</v>
      </c>
      <c r="F4" s="6" t="n">
        <v>208743</v>
      </c>
      <c r="G4" s="6" t="n">
        <v>196221</v>
      </c>
      <c r="H4" s="6" t="n">
        <v>192250</v>
      </c>
      <c r="I4" s="6" t="n">
        <v>203178</v>
      </c>
      <c r="J4" s="6" t="n">
        <v>184538</v>
      </c>
      <c r="K4" s="6" t="n">
        <v>850389</v>
      </c>
      <c r="L4" s="6" t="n">
        <v>776188</v>
      </c>
    </row>
    <row r="5" spans="1:12">
      <c r="A5" s="4" t="s">
        <v>817</v>
      </c>
      <c r="B5" s="5" t="n">
        <v>-9607</v>
      </c>
      <c r="C5" s="5" t="n">
        <v>30344</v>
      </c>
      <c r="D5" s="5" t="n">
        <v>23693</v>
      </c>
      <c r="E5" s="5" t="n">
        <v>34649</v>
      </c>
      <c r="F5" s="5" t="n">
        <v>32872</v>
      </c>
      <c r="G5" s="5" t="n">
        <v>100762</v>
      </c>
      <c r="H5" s="5" t="n">
        <v>38716</v>
      </c>
      <c r="I5" s="5" t="n">
        <v>49792</v>
      </c>
      <c r="J5" s="5" t="n">
        <v>44723</v>
      </c>
      <c r="K5" s="5" t="n">
        <v>121558</v>
      </c>
      <c r="L5" s="5" t="n">
        <v>233992</v>
      </c>
    </row>
    <row r="6" spans="1:12">
      <c r="A6" s="4" t="s">
        <v>136</v>
      </c>
      <c r="B6" s="5" t="n">
        <v>-8485</v>
      </c>
      <c r="C6" s="5" t="n">
        <v>16352</v>
      </c>
      <c r="D6" s="5" t="n">
        <v>11152</v>
      </c>
      <c r="E6" s="5" t="n">
        <v>24620</v>
      </c>
      <c r="F6" s="5" t="n">
        <v>29302</v>
      </c>
      <c r="G6" s="5" t="n">
        <v>189574</v>
      </c>
      <c r="H6" s="5" t="n">
        <v>16130</v>
      </c>
      <c r="I6" s="5" t="n">
        <v>28207</v>
      </c>
      <c r="J6" s="5" t="n">
        <v>24199</v>
      </c>
      <c r="K6" s="5" t="n">
        <v>81426</v>
      </c>
      <c r="L6" s="5" t="n">
        <v>258108</v>
      </c>
    </row>
    <row r="7" spans="1:12">
      <c r="A7" s="4" t="s">
        <v>98</v>
      </c>
      <c r="B7" s="6" t="n">
        <v>-4404</v>
      </c>
      <c r="C7" s="6" t="n">
        <v>11830</v>
      </c>
      <c r="D7" s="6" t="n">
        <v>7941</v>
      </c>
      <c r="E7" s="6" t="n">
        <v>19283</v>
      </c>
      <c r="F7" s="6" t="n">
        <v>23841</v>
      </c>
      <c r="G7" s="6" t="n">
        <v>179686</v>
      </c>
      <c r="H7" s="6" t="n">
        <v>9549</v>
      </c>
      <c r="I7" s="6" t="n">
        <v>18830</v>
      </c>
      <c r="J7" s="6" t="n">
        <v>15832</v>
      </c>
      <c r="K7" s="6" t="n">
        <v>62895</v>
      </c>
      <c r="L7" s="6" t="n">
        <v>223897</v>
      </c>
    </row>
    <row r="8" spans="1:12">
      <c r="A8" s="3" t="s">
        <v>99</v>
      </c>
    </row>
    <row r="9" spans="1:12">
      <c r="A9" s="4" t="s">
        <v>100</v>
      </c>
      <c r="B9" s="8" t="n">
        <v>-0.05</v>
      </c>
      <c r="C9" s="8" t="n">
        <v>0.12</v>
      </c>
      <c r="D9" s="8" t="n">
        <v>0.08</v>
      </c>
      <c r="E9" s="8" t="n">
        <v>0.19</v>
      </c>
      <c r="F9" s="8" t="n">
        <v>0.24</v>
      </c>
      <c r="G9" s="8" t="n">
        <v>1.8</v>
      </c>
      <c r="H9" s="8" t="n">
        <v>0.1</v>
      </c>
      <c r="I9" s="8" t="n">
        <v>0.19</v>
      </c>
      <c r="J9" s="8" t="n">
        <v>0.16</v>
      </c>
      <c r="K9" s="8" t="n">
        <v>0.63</v>
      </c>
      <c r="L9" s="8" t="n">
        <v>2.26</v>
      </c>
    </row>
    <row r="10" spans="1:12">
      <c r="A10" s="4" t="s">
        <v>101</v>
      </c>
      <c r="B10" s="8" t="n">
        <v>-0.05</v>
      </c>
      <c r="C10" s="8" t="n">
        <v>0.12</v>
      </c>
      <c r="D10" s="8" t="n">
        <v>0.08</v>
      </c>
      <c r="E10" s="8" t="n">
        <v>0.18</v>
      </c>
      <c r="F10" s="8" t="n">
        <v>0.23</v>
      </c>
      <c r="G10" s="8" t="n">
        <v>1.74</v>
      </c>
      <c r="H10" s="8" t="n">
        <v>0.09</v>
      </c>
      <c r="I10" s="8" t="n">
        <v>0.18</v>
      </c>
      <c r="J10" s="8" t="n">
        <v>0.15</v>
      </c>
      <c r="K10" s="8" t="n">
        <v>0.61</v>
      </c>
      <c r="L10" s="8" t="n">
        <v>2.13</v>
      </c>
    </row>
    <row r="11" spans="1:12">
      <c r="A11" s="4" t="s">
        <v>777</v>
      </c>
      <c r="G11" s="6" t="n">
        <v>111300</v>
      </c>
      <c r="K11" s="6" t="n">
        <v>111300</v>
      </c>
    </row>
    <row r="12" spans="1:12">
      <c r="A12" s="4" t="s">
        <v>595</v>
      </c>
      <c r="G12" s="6" t="n">
        <v>51800</v>
      </c>
      <c r="K12" s="6" t="n">
        <v>51800</v>
      </c>
    </row>
  </sheetData>
  <mergeCells count="3">
    <mergeCell ref="A1:A2"/>
    <mergeCell ref="C1:J1"/>
    <mergeCell ref="K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18</v>
      </c>
      <c r="B1" s="1" t="s">
        <v>819</v>
      </c>
      <c r="C1" s="2" t="s">
        <v>820</v>
      </c>
    </row>
    <row r="2" spans="1:3">
      <c r="A2" s="4" t="s">
        <v>821</v>
      </c>
    </row>
    <row r="3" spans="1:3">
      <c r="A3" s="4" t="s">
        <v>822</v>
      </c>
      <c r="B3" s="4" t="s">
        <v>823</v>
      </c>
      <c r="C3" s="6" t="n">
        <v>85000</v>
      </c>
    </row>
    <row r="4" spans="1:3">
      <c r="A4" s="4" t="s">
        <v>824</v>
      </c>
    </row>
    <row r="5" spans="1:3">
      <c r="A5" s="4" t="s">
        <v>822</v>
      </c>
      <c r="B5" s="4" t="s">
        <v>823</v>
      </c>
      <c r="C5" s="5" t="n">
        <v>7000</v>
      </c>
    </row>
    <row r="6" spans="1:3">
      <c r="A6" s="4" t="s">
        <v>825</v>
      </c>
    </row>
    <row r="7" spans="1:3">
      <c r="A7" s="4" t="s">
        <v>822</v>
      </c>
      <c r="B7" s="4" t="s">
        <v>823</v>
      </c>
      <c r="C7" s="5" t="n">
        <v>191000</v>
      </c>
    </row>
    <row r="8" spans="1:3">
      <c r="A8" s="4" t="s">
        <v>826</v>
      </c>
    </row>
    <row r="9" spans="1:3">
      <c r="A9" s="4" t="s">
        <v>822</v>
      </c>
      <c r="B9" s="4" t="s">
        <v>823</v>
      </c>
      <c r="C9" s="6" t="n">
        <v>19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4:16Z</dcterms:created>
  <dcterms:modified xmlns:dcterms="http://purl.org/dc/terms/" xmlns:xsi="http://www.w3.org/2001/XMLSchema-instance" xsi:type="dcterms:W3CDTF">2019-02-27T16:34:16Z</dcterms:modified>
</cp:coreProperties>
</file>